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ORGANIZATION AND CONSOLIDATION" sheetId="9" r:id="rId9"/>
    <s:sheet name="LIQUIDITY CONSIDERATIONS AND GO" sheetId="10" r:id="rId10"/>
    <s:sheet name="ADDISON ACQUISITION" sheetId="11" r:id="rId11"/>
    <s:sheet name="ASSET RETIREMENT OBLIGATIONS" sheetId="12" r:id="rId12"/>
    <s:sheet name="RECEIVABLES AND PAYABLES WITH A" sheetId="13" r:id="rId13"/>
    <s:sheet name="RELATED PARTY TRANSACTIONS" sheetId="14" r:id="rId14"/>
    <s:sheet name="FAIR VALUE MEASUREMENTS" sheetId="15" r:id="rId15"/>
    <s:sheet name="COMMODITY DERIVATIVE INSTRUMENT" sheetId="16" r:id="rId16"/>
    <s:sheet name="PREFERRED STOCK" sheetId="17" r:id="rId17"/>
    <s:sheet name="STOCK-BASED COMPENSATION" sheetId="18" r:id="rId18"/>
    <s:sheet name="EARNINGS PER COMMON SHARE" sheetId="19" r:id="rId19"/>
    <s:sheet name="DEBT AND INTEREST EXPENSE" sheetId="20" r:id="rId20"/>
    <s:sheet name="MERGER WITH PYRAMID OIL COMPANY" sheetId="21" r:id="rId21"/>
    <s:sheet name="STOCKHOLDERS' EQUITY" sheetId="22" r:id="rId22"/>
    <s:sheet name="INCOME TAXES" sheetId="23" r:id="rId23"/>
    <s:sheet name="CONTINGENCIES" sheetId="24" r:id="rId24"/>
    <s:sheet name="EMPLOYEE BENEFIT PLANS" sheetId="25" r:id="rId25"/>
    <s:sheet name="FINANCIAL INSTRUMENTS WITH OFF-" sheetId="26" r:id="rId26"/>
    <s:sheet name="OTHER DISCLOSURES" sheetId="27" r:id="rId27"/>
    <s:sheet name="SALES TO MAJOR CUSTOMERS" sheetId="28" r:id="rId28"/>
    <s:sheet name="LEASES" sheetId="29" r:id="rId29"/>
    <s:sheet name="AT MARKET SECURITY SALES" sheetId="30" r:id="rId30"/>
    <s:sheet name="SUBSEQUENT EVENTS" sheetId="31" r:id="rId31"/>
    <s:sheet name="SUPPLEMENTARY INFORMATION ON OI" sheetId="32" r:id="rId32"/>
    <s:sheet name="SUMMARY OF SIGNIFICANT ACCOUN33" sheetId="33" r:id="rId33"/>
    <s:sheet name="SUMMARY OF SIGNIFICANT ACCOUN34" sheetId="34" r:id="rId34"/>
    <s:sheet name="ORGANIZATION, CONSOLIDATION AND" sheetId="35" r:id="rId35"/>
    <s:sheet name="ASSET RETIREMENT OBLIGATIONS (T" sheetId="36" r:id="rId36"/>
    <s:sheet name="RECEIVABLES AND PAYABLES WITH37" sheetId="37" r:id="rId37"/>
    <s:sheet name="RELATED PARTY TRANSACTIONS (Tab" sheetId="38" r:id="rId38"/>
    <s:sheet name="FAIR VALUE MEASUREMENTS (Tables" sheetId="39" r:id="rId39"/>
    <s:sheet name="COMMODITY DERIVATIVE INSTRUME40" sheetId="40" r:id="rId40"/>
    <s:sheet name="PREFERRED STOCK (Tables)" sheetId="41" r:id="rId41"/>
    <s:sheet name="STOCK-BASED COMPENSATION (Table" sheetId="42" r:id="rId42"/>
    <s:sheet name="EARNINGS PER COMMON SHARE (Tabl" sheetId="43" r:id="rId43"/>
    <s:sheet name="DEBT AND INTEREST EXPENS (Table" sheetId="44" r:id="rId44"/>
    <s:sheet name="MERGER WITH PYRAMID OIL COMPA45" sheetId="45" r:id="rId45"/>
    <s:sheet name="INCOME TAXES (Tables)" sheetId="46" r:id="rId46"/>
    <s:sheet name="OTHER DISCLOSURES (Tables)" sheetId="47" r:id="rId47"/>
    <s:sheet name="LEASES (Tables)" sheetId="48" r:id="rId48"/>
    <s:sheet name="AT MARKET SECURITY SALES (Table" sheetId="49" r:id="rId49"/>
    <s:sheet name="SUPPLEMENTARY INFORMATION ON 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ORGANIZATION AND CONSOLIDATION " sheetId="55" r:id="rId55"/>
    <s:sheet name="ASSET RETIREMENT OBLIGATIONS (D" sheetId="56" r:id="rId56"/>
    <s:sheet name="ASSET RETIREMENT OBLIGATIONS 57" sheetId="57" r:id="rId57"/>
    <s:sheet name="RECEIVABLES AND PAYABLES WITH58" sheetId="58" r:id="rId58"/>
    <s:sheet name="RELATED PARTY TRANSACTIONS (Det" sheetId="59" r:id="rId59"/>
    <s:sheet name="FAIR VALUE MEASUREMENTS (Detail" sheetId="60" r:id="rId60"/>
    <s:sheet name="COMMODITY DERIVATIVE INSTRUME61" sheetId="61" r:id="rId61"/>
    <s:sheet name="COMMODITY DERIVATIVE INSTRUME62" sheetId="62" r:id="rId62"/>
    <s:sheet name="COMMODITY DERIVATIVE INSTRUME63" sheetId="63" r:id="rId63"/>
    <s:sheet name="PREFERRED STOCK (Details)" sheetId="64" r:id="rId64"/>
    <s:sheet name="PREFERRED STOCK (Details 1)" sheetId="65" r:id="rId65"/>
    <s:sheet name="PREFERRED STOCK (Details 2)" sheetId="66" r:id="rId66"/>
    <s:sheet name="PREFERRED STOCK (Details 3)" sheetId="67" r:id="rId67"/>
    <s:sheet name="PREFERRED STOCK (Details 4)" sheetId="68" r:id="rId68"/>
    <s:sheet name="PREFERRED STOCK (Details Narrat" sheetId="69" r:id="rId69"/>
    <s:sheet name="STOCK-BASED COMPENSATION (Detai" sheetId="70" r:id="rId70"/>
    <s:sheet name="STOCK-BASED COMPENSATION (Det71" sheetId="71" r:id="rId71"/>
    <s:sheet name="STOCK-BASED COMPENSATION (Det72" sheetId="72" r:id="rId72"/>
    <s:sheet name="STOCK-BASED COMPENSATION (Det73" sheetId="73" r:id="rId73"/>
    <s:sheet name="STOCK-BASED COMPENSATION (Det74" sheetId="74" r:id="rId74"/>
    <s:sheet name="STOCK-BASED COMPENSATION (Det75" sheetId="75" r:id="rId75"/>
    <s:sheet name="STOCK-BASED COMPENSATION (Det76" sheetId="76" r:id="rId76"/>
    <s:sheet name="EARNINGS PER COMMON SHARE (Deta" sheetId="77" r:id="rId77"/>
    <s:sheet name="DEBT AND INTEREST EXPENSE (Deta" sheetId="78" r:id="rId78"/>
    <s:sheet name="DEBT AND INTEREST EXPENSE (De79" sheetId="79" r:id="rId79"/>
    <s:sheet name="DEBT AND INTEREST EXPENSE (De80" sheetId="80" r:id="rId80"/>
    <s:sheet name="DEBT AND INTEREST EXPENSE (De81" sheetId="81" r:id="rId81"/>
    <s:sheet name="MERGER WITH PYRAMID OIL COMPA82" sheetId="82" r:id="rId82"/>
    <s:sheet name="MERGER WITH PYRAMID OIL COMPA83" sheetId="83" r:id="rId83"/>
    <s:sheet name="MERGER WITH PYRAMID OIL COMPA84" sheetId="84" r:id="rId84"/>
    <s:sheet name="INCOME TAXES (Details)" sheetId="85" r:id="rId85"/>
    <s:sheet name="INCOME TAXES (Details 1)" sheetId="86" r:id="rId86"/>
    <s:sheet name="INCOME TAXES (Details 2)" sheetId="87" r:id="rId87"/>
    <s:sheet name="INCOME TAXES (Details 3)" sheetId="88" r:id="rId88"/>
    <s:sheet name="EMPLOYEE BENEFIT PLANS (Details" sheetId="89" r:id="rId89"/>
    <s:sheet name="OTHER DISCLOSURES (Details)" sheetId="90" r:id="rId90"/>
    <s:sheet name="OTHER DISCLOSURES (Details 1)" sheetId="91" r:id="rId91"/>
    <s:sheet name="OTHER DISCLOSURES (Details 2)" sheetId="92" r:id="rId92"/>
    <s:sheet name="OTHER DISCLOSURES (Details 3)" sheetId="93" r:id="rId93"/>
    <s:sheet name="OTHER DISCLOSURES (Details 4)" sheetId="94" r:id="rId94"/>
    <s:sheet name="OTHER DISCLOSURES (Details 5)" sheetId="95" r:id="rId95"/>
    <s:sheet name="OTHER DISCLOSURES (Details 6)" sheetId="96" r:id="rId96"/>
    <s:sheet name="SALES TO MAJOR CUSTOMERS (Detai" sheetId="97" r:id="rId97"/>
    <s:sheet name="LEASES (Details)" sheetId="98" r:id="rId98"/>
    <s:sheet name="LEASES (Details Textual)" sheetId="99" r:id="rId99"/>
    <s:sheet name="AT MARKET SECURITY SALES (Detai" sheetId="100" r:id="rId100"/>
    <s:sheet name="SUPPLEMENTARY INFORMATION ON101" sheetId="101" r:id="rId101"/>
    <s:sheet name="SUPPLEMENTARY INFORMATION ON102" sheetId="102" r:id="rId102"/>
    <s:sheet name="SUPPLEMENTARY INFORMATION ON103" sheetId="103" r:id="rId103"/>
    <s:sheet name="SUPPLEMENTARY INFORMATION ON104" sheetId="104" r:id="rId104"/>
    <s:sheet name="SUPPLEMENTARY INFORMATION ON105" sheetId="105" r:id="rId105"/>
    <s:sheet name="SUPPLEMENTARY INFORMATION ON106" sheetId="106" r:id="rId106"/>
  </s:sheets>
  <s:definedNames/>
  <s:calcPr calcId="124519" calcMode="auto" fullCalcOnLoad="1"/>
</s:workbook>
</file>

<file path=xl/sharedStrings.xml><?xml version="1.0" encoding="utf-8"?>
<sst xmlns="http://schemas.openxmlformats.org/spreadsheetml/2006/main" uniqueCount="974">
  <si>
    <t>Document and Entity Information - USD ($)</t>
  </si>
  <si>
    <t>12 Months Ended</t>
  </si>
  <si>
    <t>Dec. 31, 2015</t>
  </si>
  <si>
    <t>Mar. 29, 2016</t>
  </si>
  <si>
    <t>Jun. 30, 2015</t>
  </si>
  <si>
    <t>Document And Entity Information</t>
  </si>
  <si>
    <t>Entity Registrant Name</t>
  </si>
  <si>
    <t>Yuma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Short-term investments</t>
  </si>
  <si>
    <t xml:space="preserve"> </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Goodwill</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Bank debt</t>
  </si>
  <si>
    <t>OTHER NONCURRENT LIABILITIES:</t>
  </si>
  <si>
    <t>Deferred taxes</t>
  </si>
  <si>
    <t>Restricted stock units</t>
  </si>
  <si>
    <t>Other liabilities</t>
  </si>
  <si>
    <t>Total other noncurrent liabilities</t>
  </si>
  <si>
    <t>EQUITY:</t>
  </si>
  <si>
    <t>Preferred stock</t>
  </si>
  <si>
    <t>Common stock, no par value (300 million shares authorized, 71,834,617 and 69,139,869 issued)</t>
  </si>
  <si>
    <t>Accumulated other comprehensive income</t>
  </si>
  <si>
    <t>Accumulated earnings (deficit)</t>
  </si>
  <si>
    <t>Total equity</t>
  </si>
  <si>
    <t>Total liabilities and equity</t>
  </si>
  <si>
    <t>CONSOLIDATED BALANCE SHEETS (Parenthetical) - $ / shares</t>
  </si>
  <si>
    <t>Balance Sheet Parentherical [Abstract]</t>
  </si>
  <si>
    <t>Common stock, shares par value</t>
  </si>
  <si>
    <t>Common stock, shares authorized</t>
  </si>
  <si>
    <t>Common Stock, shares, Issued</t>
  </si>
  <si>
    <t>CONSOLIDATED STATEMENTS OF OPERATIONS - USD ($)</t>
  </si>
  <si>
    <t>Dec. 31, 2013</t>
  </si>
  <si>
    <t>REVENUES:</t>
  </si>
  <si>
    <t>Sales of natural gas and crude oil</t>
  </si>
  <si>
    <t>Net gains (losses) from commodity derivatives</t>
  </si>
  <si>
    <t>Total revenues</t>
  </si>
  <si>
    <t>EXPENSES:</t>
  </si>
  <si>
    <t>Marketing cost of sales</t>
  </si>
  <si>
    <t>Lease operating</t>
  </si>
  <si>
    <t>Re-engineering and workovers</t>
  </si>
  <si>
    <t>General and administrative - stock-based compensation</t>
  </si>
  <si>
    <t>General and administrative - other</t>
  </si>
  <si>
    <t>Depreciation, depletion and amortization</t>
  </si>
  <si>
    <t>Asset retirement obligation accretion expense</t>
  </si>
  <si>
    <t>Goodwill impairment</t>
  </si>
  <si>
    <t>Total expenses</t>
  </si>
  <si>
    <t>INCOME (LOSS) FROM OPERATIONS</t>
  </si>
  <si>
    <t>OTHER INCOME (EXPENSE):</t>
  </si>
  <si>
    <t>Change in fair value of preferred stock derivative liability - Series A and Series B</t>
  </si>
  <si>
    <t>Interest expense</t>
  </si>
  <si>
    <t>Other, net</t>
  </si>
  <si>
    <t>Total other income (expense)</t>
  </si>
  <si>
    <t>NET INCOME (LOSS) BEFORE INCOME TAXES</t>
  </si>
  <si>
    <t>Income tax expense (benefit)</t>
  </si>
  <si>
    <t>NET INCOME (LOSS)</t>
  </si>
  <si>
    <t>PREFERRED STOCK:</t>
  </si>
  <si>
    <t>Dividends paid in cash, perpetual preferred Series A</t>
  </si>
  <si>
    <t>Dividends in arrears, perpetual preferred Series A</t>
  </si>
  <si>
    <t>Accretion, Series A and Series B</t>
  </si>
  <si>
    <t>Dividends paid in cash, Series A and Series B</t>
  </si>
  <si>
    <t>Dividends paid in kind, Series A and Series B</t>
  </si>
  <si>
    <t>NET INCOME (LOSS) ATTRIBUTABLE TO COMMON STOCKHOLDERS</t>
  </si>
  <si>
    <t>EARNINGS (LOSS) PER COMMON SHARE:</t>
  </si>
  <si>
    <t>Basic</t>
  </si>
  <si>
    <t>Diluted</t>
  </si>
  <si>
    <t>WEIGHTED AVERAGE NUMBER OF COMMON SHARES OUTSTANDING:</t>
  </si>
  <si>
    <t>CONSOLIDATED STATEMENTS OF COMPREHENSIVE INCOME (LOSS) - USD ($)</t>
  </si>
  <si>
    <t>Consolidated Statements Of Comprehensive Income</t>
  </si>
  <si>
    <t>OTHER COMPREHENSIVE INCOME (LOSS):</t>
  </si>
  <si>
    <t>Commodity derivatives sold</t>
  </si>
  <si>
    <t>Less income taxes</t>
  </si>
  <si>
    <t>Commodity derivatives sold, net of income taxes</t>
  </si>
  <si>
    <t>Reclassification of (gain) loss on settled commodity derivatives</t>
  </si>
  <si>
    <t>Reclassification of (gain) loss on settled commodity derivatives, net of income taxes</t>
  </si>
  <si>
    <t>OTHER COMPREHENSIVE INCOME (LOSS)</t>
  </si>
  <si>
    <t>COMPREHENSIVE LOSS</t>
  </si>
  <si>
    <t>CONSOLIDATED STATEMENTS OF CHANGES IN EQUITY - USD ($)</t>
  </si>
  <si>
    <t>PERPETUAL PREFERRED STOCK</t>
  </si>
  <si>
    <t>COMMON STOCK</t>
  </si>
  <si>
    <t>ACCUMULATED OTHER COMPREHENSIVE INCOME</t>
  </si>
  <si>
    <t>ACCUMULATED EARNINGS (DEFICIT)</t>
  </si>
  <si>
    <t>Beginning Balance, Amount at Dec. 31, 2012</t>
  </si>
  <si>
    <t>Beginning Balance, Shares at Dec. 31, 2012</t>
  </si>
  <si>
    <t>Sales of shares of common stock, Amount</t>
  </si>
  <si>
    <t>Sales of shares of common stock, Shares</t>
  </si>
  <si>
    <t>Employee restricted stock awards, Amount</t>
  </si>
  <si>
    <t>Employee restricted stock awards, Shares</t>
  </si>
  <si>
    <t>Buy back of shares from vested stock awards, Amount</t>
  </si>
  <si>
    <t>Stock appreciation rights issued, not vested, Amount</t>
  </si>
  <si>
    <t>Restricted stock unit awards, Amount</t>
  </si>
  <si>
    <t>Convert preferred stock to shares of common stock, Amount</t>
  </si>
  <si>
    <t>Pyramid Oil Company shares outstanding last day of trading, Amount</t>
  </si>
  <si>
    <t>Fair value of Pyramid Oil Company stock options</t>
  </si>
  <si>
    <t>Comprehensive income (loss) from commodity derivative instruments, net of income taxes</t>
  </si>
  <si>
    <t>Net loss attributable to Yuma Energy, Inc.</t>
  </si>
  <si>
    <t>Series A perpetual preferred stock cash dividends</t>
  </si>
  <si>
    <t>Preferred stock accretion (Series A and B)</t>
  </si>
  <si>
    <t>Preferred stock cash dividends (Series A and B)</t>
  </si>
  <si>
    <t>Preferred stock dividends paid in kind (Series A and B)</t>
  </si>
  <si>
    <t>Ending Balance, Amount at Dec. 31, 2013</t>
  </si>
  <si>
    <t>Ending Balance, Shares at Dec. 31, 2013</t>
  </si>
  <si>
    <t>Sales of shares of preferred stock, Amount</t>
  </si>
  <si>
    <t>Sales of shares of preferred stock, Shares</t>
  </si>
  <si>
    <t>Restricted stock awards, Amount</t>
  </si>
  <si>
    <t>Restricted stock awards, Shares</t>
  </si>
  <si>
    <t>Restricted stock unit awards, Shares</t>
  </si>
  <si>
    <t>Convert preferred stock to shares of common stock, Shares</t>
  </si>
  <si>
    <t>Pyramid Oil Company shares outstanding last day of trading, Shares</t>
  </si>
  <si>
    <t>Stock awards to employees, directors and consultants of Pyramid Oil Company vested upon the change in control and issued, Amount</t>
  </si>
  <si>
    <t>Stock awards to employees, directors and consultants of Pyramid Oil Company vested upon the change in control and issued, Shares</t>
  </si>
  <si>
    <t>Ending Balance, Amount at Dec. 31, 2014</t>
  </si>
  <si>
    <t>Ending Balance, Shares at Dec. 31, 2014</t>
  </si>
  <si>
    <t>Buy back of shares from vested stock awards, Shares</t>
  </si>
  <si>
    <t>Ending Balance, Amount at Dec. 31, 2015</t>
  </si>
  <si>
    <t>Ending Balance, Shares at Dec. 31, 2015</t>
  </si>
  <si>
    <t>CONSOLIDATED STATEMENTS OF CASH FLOWS - USD ($)</t>
  </si>
  <si>
    <t>Reconciliation of net loss to net cash provided by (used in) operating activities</t>
  </si>
  <si>
    <t>Net loss</t>
  </si>
  <si>
    <t>Goodwill write-off</t>
  </si>
  <si>
    <t>Increase in fair value of preferred stock derivative liability</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t>
  </si>
  <si>
    <t>Write off deferred offering costs</t>
  </si>
  <si>
    <t>Write off credit financing costs</t>
  </si>
  <si>
    <t>Amortization of benefit from commodity derivatives (sold) and purchased, net</t>
  </si>
  <si>
    <t>Unrealized (gains) losses on commodity derivatives</t>
  </si>
  <si>
    <t>Changes in current operating assets and liabilities:</t>
  </si>
  <si>
    <t>Accounts receivable</t>
  </si>
  <si>
    <t>Other current assets</t>
  </si>
  <si>
    <t>Accounts payable</t>
  </si>
  <si>
    <t>Other current liabilities</t>
  </si>
  <si>
    <t>Other non-current liability</t>
  </si>
  <si>
    <t>NET CASH PROVIDED BY (USED IN) OPERATING ACTIVITIES</t>
  </si>
  <si>
    <t>CASH FLOWS FROM INVESTING ACTIVITIES:</t>
  </si>
  <si>
    <t>Capital expenditures on property and equipment</t>
  </si>
  <si>
    <t>Proceeds from sale of property</t>
  </si>
  <si>
    <t>Cash received from merger</t>
  </si>
  <si>
    <t>Decrease in short-term investments</t>
  </si>
  <si>
    <t>Decrease (increase) in noncurrent receivable from affiliate</t>
  </si>
  <si>
    <t>NET CASH USED IN INVESTING ACTIVITIES</t>
  </si>
  <si>
    <t>CASH FLOWS FROM FINANCING ACTIVITIES:</t>
  </si>
  <si>
    <t>Change in borrowing on line of credit</t>
  </si>
  <si>
    <t>Proceeds from insurance note</t>
  </si>
  <si>
    <t>Payments on insurance note</t>
  </si>
  <si>
    <t>Line of credit financing costs</t>
  </si>
  <si>
    <t>Net proceeds from sale of common stock</t>
  </si>
  <si>
    <t>Net proceeds from sales of perpetual preferred stock</t>
  </si>
  <si>
    <t>Deferred offering costs</t>
  </si>
  <si>
    <t>Cash dividends to preferred stockholders</t>
  </si>
  <si>
    <t>Common stock purchased from employe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Preferred dividends paid in kind (Series A and Series B)</t>
  </si>
  <si>
    <t>Change in capital expenditures financed by accounts payable</t>
  </si>
  <si>
    <t>SUMMARY OF SIGNIFICANT ACCOUNTING POLICIES</t>
  </si>
  <si>
    <t>Accounting Policies [Abstract]</t>
  </si>
  <si>
    <t>Yuma Energy, Inc., a
California corporation (YEI and collectively with its subsidiaries, the Company) (formerly Pyramid
Oil Company (Pyramid)), is an independent Houston-based exploration and production company focused on the
acquisition, development and exploration for conventional and unconventional oil and natural gas resources, primarily in the
U.S. Gulf Coast and California. YEI has employed a 3-D seismic-based strategy to build a multi-year inventory of
development and exploration prospects. YEIs current operations are focused on onshore assets located in central and
southern Louisiana, where the Company targets the Austin Chalk, Tuscaloosa, Wilcox, Frio, Marg Tex and Hackberry formations.
In addition, the Company has a non-operated position in the Bakken Shale in North Dakota and operated positions in Kern and
Santa Barbara Counties in California. Basis of Presentation The accompanying financial statements include
the accounts of YEI on a consolidated basis. All significant intercompany accounts and transactions between YEI, YCI,
Exploration, Petroleum, TSM and POL have been eliminated in the consolidation. All events described or referred to as prior to
September 10, 2014 relate to Yuma Co. as the accounting acquirer. All references to Pyramid refer to the
Company prior to the closing of the merger on September 10, 2014. YEI and its subsidiaries maintain their accounts
on the accrual method of accounting in accordance with the Generally Accepted Accounting Principles of the United States of America
(GAAP). Each of YEI and its subsidiaries has a fiscal year ending December 31. The financial statements were prepared on
a going concern basis. The Company has been operating in a weak commodity price environment and was not in
compliance with the trailing four quarter funded debt to EBITDA financial ratio covenant under its credit facility at
September 30, 2015 and December 31, 2015 as well as the EBITDA to interest expense ratio at December 31, 2015. On
December 30, 2015, the Company entered into a waiver with the lenders under its credit facility. On February 10,
2016, the Company entered into an Agreement and Plan of Merger and Reorganization with Davis Petroleum Acquisition Corp.
(Davis) for an all-stock transaction. See Note 24  Subsequent Events. Managements Use of Estimates 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net revenues; the carrying value of oil and gas properties; estimates of fair value; asset retirement obligations; income taxes;
derivative financial instruments; valuation allowances for deferred tax assets; uncollectible receivables; useful lives for depreciation;
future cash flows associated with assets; obligations related to employee benefits; and legal and environmental risks and exposures. Reclassifications When required for comparability, reclassifications
are made to the prior period financial statements to conform to the current year presentation. Fair Value 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8  Fair Value Measurements). The carrying amount of cash and cash equivalents,
accounts receivable and accounts payable reported on the balance sheet approximates fair value. The fair value of debt is the estimated amount
the Company would have to pay to repurchase its debt. Nonfinancial assets and liabilities initially
measured at fair value include certain assets acquired in a business combination, goodwill, asset retirement obligations and exit
or disposal costs. Level 3 Valuation Techniques Cash Equivalents Cash on hand, deposits in banks and short-term
investments with original maturities of three months or less are considered cash and cash equivalents. Short-term Investments Short-term investments consisted of commercial
bank certificates of deposit which matured in May 2015 and were valued at cost. Trade Receivables Accounts receivable are stated net of allowance
for doubtful accounts of $532,719 and $138,960 at December 31, 2015 and 2014, respectively. Management evaluates accounts receivable quarterly
on an individual account basis, making individual assessments of collectability, and reserves those amounts it deems potentially
uncollectible. Inventories Inventories, consisting principally of oilfield
equipment, are carried at the lower of cost or market. The Company will often have tangible materials purchased for
a well carried for the joint account (oil and gas property full cost pool on the balance sheet) pending sale or disposition. Derivative Instruments All derivative instruments (including certain
derivative instruments embedded in other contracts) are recorded in the Companys Consolidated Balance Sheets as either an
asset or liability and measured at fair value. Changes in the derivative instruments fair value are recognized
in earnings. Under cash flow hedge accounting, unrealized gains and losses were reflected in stockholders equity
as accumulated other comprehensive income (AOCI) to the extent they were effective until the forecasted transaction
occurred. Absent cash-flow accounting, all hedges are treated as non-qualifying derivative instruments and mark-to-market
adjustments are in the Consolidated Statements of Operations. The Company discontinued cash flow hedge accounting effective
January 1, 2013. The result of this change in policy was that the amount carried in AOCI at December 31, 2012 was amortized
to oil and gas revenues during the month the hedges settled. Subsequent to December 31, 2012, all hedges are treated
as non-qualifying derivative instruments and all new mark-to-market adjustments are in Sales of natural gas and crude oil
in the Consolidated Statements of Operations. The final contracts that were included within AOCI expired at the end
of 2015; therefore, the AOCI balance was zero at December 31, 2015. Oil and Natural Gas Properties Investments in oil and natural gas properties
are accounted for using the full cost method of accounting. Under this method, all costs directly related to the acquisition,
exploration, exploitation and development of oil and natural gas proper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recognized. Depreciation, Depletion and Amortization Impairments Oil and natural gas properties not subject to
amortization consist of undeveloped leaseholds and exploratory and developmental wells in progress before the assignment of proved
reserves. Management reviews the costs of these properties periodically for impairment, with the impairment provision
included in the cost of oil and natural gas properties subject to amortization. Factors considered by management in
impairment assessments include drilling results by the Company and other operators, the terms of oil and gas leases not held for
production, and available funds for exploration and development. The table below shows the cost of unproved properties,
along with well and development costs in progress not subject to amortization at December 31, 2015, and the year in which those
costs were incurred.
Year of acquisition
2015 2014 2013 Prior Total
Leasehold acquisition cost $ (9,039,268 ) $ 154,194 $ 1,704,190 $ 19,247,036 $ 12,066,152
Exploration and development cost (1,739,341 ) 891,610 1,059,262 172,159 383,690
Capitalized interest (639,726 ) 609,970 829,456 1,027,969 1,827,669
Total $ (11,418,335 ) $ 1,655,774 $ 3,592,908 $ 20,447,164 $ 14,277,511 Capitalized Interest Capitalized Internal Costs The Company develops oil and natural gas drilling
projects called prospects by industry participants and markets participation in these projects. In doing
this, the Company typically earns a profit over its actual costs in seismic, land, brokerage, brochuring and marketing. It
typically markets interests in the project on a third for a quarter basis, whereby the participant pays a percentage
of the cost to casing point or through prospect payout and then has its participation interest reduced by twenty-five percent (25%)
with the Company earning the difference. This difference is referred to as the carried interest. The Company assembles 3-D seismic survey projects
and markets participating interests in the projects. The Company typically recovers all of its costs plus allocated
overhead, and receives a quarterly general and administrative (G&amp;A) expense reimbursement paid by the various
participants in the project during the 3-D seismic acquisition phase and the 3-D seismic interpretation phase. The proceeds
from the sale of the 3-D seismic survey along with the quarterly G&amp;A reimbursements are included in the full cost pool caption
Not subject to amortization. In addition, the participants in the 3-D seismic survey typically carry the
Company for a percentage of the costs associated with the 3-D survey acquisition, ranging from 25 to 35 percent. The
Company received G&amp;A expense reimbursements of $-0-, $-0- and $42,329 in fiscal years 2015, 2014 and 2013, respectively. Other Property and Equipment Other property and equipment is generally recorded
at cost, with the exception of the Pyramid property that was acquired in the merger, which was marked to fair value as of the closing
date of the merger. Expenditures for major additions and improvements are capitalized, while maintenance, repairs and
minor replacements which do not improve or extend the life of such assets are charged to operations as incurred. Property
and equipment sold, retired or otherwise disposed of are removed at cost less accumulated depreciation, and any resulting gain
or loss is reflected in Other in Total Expenses in the accompanying Consolidated Statements of Operations. Office business machines and furniture and fixtures
are depreciated using the modified accelerated cost recovery system (MACRS) for financial reporting purposes. MACRS
depreciation methods approximate depreciation expense computed under GAAP using the double declining balance method. Depreciation of drilling and operating equipment,
automotive, and buildings is computed using the straight-line method over the shorter of the estimated useful lives or the applicable
lease terms. Leasehold improvements for the corporate office
space in Houston, Texas are depreciated by the straight line method over the term of the lease.
Estimated
useful December 31,
life in years 2015 2014
Land n/a $ 2,469,000 $ 2,469,000
Office business machines 3 - 5 1,381,968 1,361,149
Drilling and operating equipment 14 982,010 982,010
Furniture and fixtures 7 412,215 412,215
Automotive 5 351,707 351,707
Office leasehold improvements 5 332,607 332,607
Buildings and improvements 3 - 25 326,000 326,000
Total other property and equipment 6,255,507 6,234,688
Less: Accumulated depreciation and
leasehold improvement amortization (2,174,316 ) (1,909,352 )
Net book value $ 4,081,191 $ 4,325,336 Depreciation and leasehold improvement amortization
expense totaled $275,756, $174,338 and $149,496 for the years ended December 31, 2015, 2014 and 2013, respectively. Goodwill Goodwill represents the excess of the purchase
price over the estimated fair value of the assets acquired net of the fair value of liabilities assumed in an acquisition. The
provisions of Accounting Standards Codification (ASC) 350, Intangibles  Goodwill and Other (ASC 350)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 The Companys goodwill as of December 31, 2014 related
to its acquisition of Pyramid. The drop in crude oil prices and the resulting decline in the Companys common
share price caused the Company to test goodwill for impairment at June 30, 2015. Goodwill was determined to be fully
impaired and as a result, the balance of $5,349,988 was written off. Refer to Note 14  Merger with Pyramid Oil
Company and Goodwill for more details. Accounts Payable Accounts payable consist principally of trade
payables and costs associated with oil and natural gas exploration. Commitments and Contingencies 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Revenue Recognition Revenue is recognized by the Company when deliveries
of crude oil, natural gas and condensate are delivered to the purchaser and title has transferred. Crude oil sales in
Louisiana, representing a significant portion of the Companys production, are typically indexed to Light Louisiana Sweet
(LLS). TSM recognizes revenue from sales of natural gas primarily to other marketing companies and industrials
in the period in which the natural gas is delivered and billed to the customer. Sales are based on index prices per
MMBtu or the daily spot price as published in national publications with a mark-up or mark-down defined by contract
with each customer. Income Taxes The Company files a consolidated federal tax
return. Deferred taxes have been provided for temporary timing differences. These differences create taxable
or tax-deductible amounts for future periods (see Note 16  Income Taxes). Other Taxes Taxes incurred, other than income taxes, are
as follows:
December 31,
2015 2014 2013
Production and severance tax $ 1,678,825 $ 2,693,396 $ 2,403,263
Ad valorem tax 1,103,913 1,046,134 732,302
Sales tax 18,534 62,864 180,498
State franchise taxes 68,248 40,740 41,072
Total $ 2,869,520 $ 3,843,134 $ 3,357,135 The Company reports oil and natural gas sales
on a gross basis and, accordingly, includes net production, severance, and ad valorem taxes on the accompanying Consolidated
Statements of Operations as a component of lease operating expenses. Sales taxes are collected from customers on sales
of natural gas by TSM, and remitted to the appropriate state agency. Exploration accrues sales tax on applicable purchases
of materials, and remits funds directly to the taxing jurisdictions. Financial Instruments The Companys financial instruments consist
of cash, receivables, payables, long-term debt, oil and natural gas derivatives, and (prior to the merger as described in Note
14  Merger with Pyramid Oil Company and Goodwill) Series A and Series B Preferred Stock. The carrying amount
of cash, receivables and payables approximates fair value because of the short-term nature of these items. Accumulated Other Comprehensive Income AOCI includes changes in equity that are excluded
from the Consolidated Statements of Operations and recorded directly into a separate section of equity on the Consolidated Balance
Sheets. The Companys AOCI shown on the Consolidated Balance Sheets and the Consolidated Statements of Changes
in Equity consists of unrealized income and losses on cash flow hedges; however, the Company discontinued hedge accounting effective
January 1, 2013. The final contracts that were included within AOCI expired at the end of 2015; therefore, the
AOCI balance was zero at December 31, 2015. General and Administrative Expenses 
Stock-Based Compensation This includes payments to employees in the form
of restricted stock awards, restricted stock units, stock appreciation rights and stock options. As such, these amounts
are non-cash Company stock-based awards. The Company adopted the 2011 Stock Option Plan
on June 21, 2011, and the 2014 Long-Term Incentive Plan effective September 10, 2014 (see Note 15  Stockholders
Equity). The Company adopted an Annual Incentive Plan for fiscal years 2015, 2014 and 2013 (see Note 18  Employee
Benefit Plans). The Company accounts for stock-based compensation
at fair value. The Company grants equity-classified awards including stock options and vested and non-vested equity
shares (restricted stock awards and units). The fair value of stock option awards and stock
appreciation rights is determined using the Black-Scholes option-pricing model. Restricted stock awards and units are
valued using the market price of common stock.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1  Stock-Based
Compensation. General and Administrative Expenses -
Other G&amp;A expenses are reported net of amounts
capitalized pursuant to the full cost method of accounting. Re-engineering and Workovers One of the Companys core business strategies
is to perform a comprehensive field re-engineering and design to increase and maintain production, lower per-unit operating expenses,
and improve field economics. Re-engineering projects are undertaken with the intent of lowering per-unit operating expenses
and/or reducing field down-time. In addition, the Company seeks to implement more efficient production practices in
order to increase production and/or arrest natural field production declines. These practices are often deployed in
fields in connection with or in anticipation of further field development activities such as installation of secondary recovery
operations or additional drilling. Workovers included within this category relate to significant non-recurring operations. Other Noncurrent Assets Noncurrent assets at December 31, 2015 are comprised
of deferred costs related to future potential equity raises. If these potential equity raises come to fruition, then
costs are netted from the new equity issuance; if not, then those costs are charged to G&amp;A. In 2014, noncurrent
assets were comprised of debt financing costs, which were moved to current in 2015. Earnings per Share The Companys basic earnings per share
(EPS) is computed based on the average number of shares of common stock outstanding for the period. Diluted
EPS includes the effect of the Companys outstanding stock awards, if the inclusion of these items is dilutive. See
Note 15  Stockholders Equity. Changes in Accounting Principles Not Yet Adopted In May 2014 and August 2015, the Financial Accounting
Standards Board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the
Company in the first quarter of 2018 and should be applied retrospectively to each prior reporting period presented or with the
cumulative effect of initially applying the update recognized at the date of initial application. Early adoption is
permitted. The Company is evaluating the provisions of this accounting standards update and assessing the impact, if
any, it may have on its consolidated results of operations, financial position or cash flows. In July 2015, the FASB issued an update that
requires an entity to measure inventory at the lower of cost and net realizable value. This excludes inventory measured
using LIFO or the retail inventory method. This standard is effective for the Company in the first quarter of 2017 and
will be applied prospectively. Early adoption is permitted. The Company does not expect the adoption of this
standard to have a significant impact on its consolidated results of operations, financial position or cash flows.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the Company in the first quarter of 2016 and will be applied on a retrospective basis. Early adoption
is permitted. This standard only modifies disclosure requirements; as such, there will be no impact on the Companys
consolidated results of operations, financial position or cash flows. In April 2015, the FASB issued an update that
requires debt issuance costs to be presented in the balance sheet as a direct reduction from the associated debt liability. This
standard is effective for the Company in the first quarter of 2016 and early adoption is permitted. The Company is evaluating
the provisions of this accounting standards update and assessing the impact, if any, it may have on its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for annual periods beginning
after December 15, 2015 and early adoption is permitted, including in interim periods. The Company does not expect the
adoption of this standard to have a significant impact on its consolidated results of operations, financial position or cash flows. Recently adopted In November 2015, the FASB issued an update
that requires an entity to classify deferred income tax liabilities and assets as noncurrent in a classified statement of financial
position. The amendments are effective for the Company in the first quarter of 2017 and early adoption is permitted. The
Company elected to early adopt these amendments in the fourth quarter of 2015 on a prospective basis. Adoption of this
standard did not have a significant impact on the Companys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is effective for the Company in the first quarter
of 2017 and early adoption is permitted. The Company elected to early adopt and has provided disclosures in conformity
with this new standard. 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panded disclosures
about the assets, liabilities, income and expenses of discontinued operations ar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were effective for the Company in the first quarter of 2015. Adoption
of this standard did not have a significant impact on the Companys consolidated results of operations, financial position
or cash flows.</t>
  </si>
  <si>
    <t>ORGANIZATION AND CONSOLIDATION</t>
  </si>
  <si>
    <t>Organization, Consolidation and Presentation of Financial Statements [Abstract]</t>
  </si>
  <si>
    <t>On September 10, 2014, a wholly owned subsidiary
of the Company merged with and into Yuma Energy, Inc., a Delaware corporation (Yuma Co.), in exchange for 66,336,701
shares of the Companys common stock, and the Company subsequently changed its name from Pyramid Oil Company
to Yuma Energy, Inc. which the Company refers to as the merger. As a result of the merger,
the former Yuma Co. stockholders held approximately 93%, of the then-outstanding common stock of the Company, and thus acquired
voting control. Although Pyramid was the legal acquirer, for financial reporting purposes the merger was accounted for
as a reverse acquisition of Pyramid by Yuma Co. See Note 14  Merger with Pyramid Oil Company and Goodwill for
additional information. Simultaneously with the closing of the merger,
Yuma Co. changed its name to The Yuma Companies, Inc. In addition, a subsidiary of the Company, Pyramid
Oil LLC, a California limited liability company, was formed to hold Pyramids oil and natural gas properties. The Consolidation YEI was incorporated on October 9, 1909 and
has six subsidiaries as listed below. Their financial statements are consolidated with those of YEI.
State of Date of
Company name Reference incorporation incorporation
The Yuma Companies, Inc. YCI Delaware 10/30/96
Yuma Exploration and Production Company, Inc. Exploration Delaware 01/16/92
Yuma Petroleum Company Petroleum Delaware 12/19/91
Texas Southeastern Gas Marketing Company TSM Texas 09/12/96
Pyramid Oil LLC POL California 08/08/14
Pyramid Delaware Merger Subsidiary, Inc. PDMS Delaware 02/04/14 YCI and PDMS are wholly owned subsidiaries of
YEI, and YCI is the parent corporation of Exploration, Petroleum and TSM. Exploration is the parent corporation of POL. Exploration identifies and captures economic
deposits of hydrocarbons by using: (i) 3-D seismic imaging and other advanced technologies, with an emphasis on
acquiring proprietary 3-D seismic to systematically explore, exploit and develop onshore and offshore crude oil and natural gas
provinces; (ii) unconventional oil resource plays; and (iii) high impact deep structural prospects located beneath known
producing trends. Historically, Exploration has sold working interests in prospects to industry partners on traditional
terms. Explorations operations are primarily conducted in the Gulf Coast region. Petroleum became relatively inactive during
1998 due to the transfer of substantially all exploration and production activities to Exploration. TSM is primarily engaged in the marketing of
natural gas in Louisiana. TSM has elected to discontinue operations in 2016 (see Note 24  Subsequent Events). POL is primarily engaged in holding assets located
in the State of California. PDMS was inactive during 2015.</t>
  </si>
  <si>
    <t>LIQUIDITY CONSIDERATIONS AND GOING CONCERN</t>
  </si>
  <si>
    <t xml:space="preserve">The
Company has borrowings which require, among other things, compliance with certain financial ratios. Due to operating
losses the Company has sustained during recent quarters as a result of the prolonged weak commodity price environment and other
factors, the Company was not in compliance with the trailing four quarter funded debt to EBITDA financial ratio covenant under
its credit facility at September 30, 2015 and at December 31, 2015 as well as its EBITDA to interest expense ratio as of December
31, 2015. On December 30, 2015, the Company entered into the Waiver, Borrowing Base Redetermination and Ninth Amendment to the
credit agreement which provided for a $29.8 million conforming borrowing base, which will be automatically reduced to $20.0 million
on May 31, 2016 unless otherwise reduced by or adjusted to a different number by the lenders under the credit agreement, and waived
the compliance with the trailing four quarter funded debt to EBITDA and EBITDA to interest expense financial ratio covenants or
any other events of default under the credit facility for the quarters ended September 30, 2015 and December 31, 2015. As of December
31, 2015, the Company had a working capital deficit of $27.2 million inclusive of the Company's outstanding debt under its
credit facility, which was fully drawn with no additional borrowing capacity available. A
breach of any of the terms and conditions of the credit agreement or a breach of the financial covenants under the Companys
credit facility could result in acceleration of the Companys indebtedness, in which case the debt would become immediately
due and payable. Given that the Company anticipates being in violation of the funded debt to EBITDA and EBITDA to interest
expense covenants as of March 31, 2016, the Company has classified its bank debt as a current liability in its financial statements. During
2015, the Company initiated several strategic alternatives to remedy its debt covenant compliance issues and provide working capital
to develop the Companys existing assets. On February 10, 2016, the Company entered into an Agreement and Plan
of Merger and Reorganization with Davis Petroleum Acquisition Corp. (Davis) for an all-stock transaction. Upon
completion of the transaction, which is subject to the approval of the stockholders of both companies, Davis will become a wholly
owned subsidiary of Yuma. Subject to bank approval, it is anticipated that the Company will enter into another credit
agreement amendment that will take into account the contemplated merger with Davis (see Note 24  Subsequent Events). However,
the Company's management can provide no assurance that the merger with Davis and the amendment to the credit agreement will actually
occur.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
  </si>
  <si>
    <t>ADDISON ACQUISITION</t>
  </si>
  <si>
    <t>Business Combinations [Abstract]</t>
  </si>
  <si>
    <t>On April 5, 2013, the Company acquired from
Addison Oil, L.L.C. (Addison) approximately 51,460 net acres held by production in the Austin Chalk adjacent to 25,926
net acres held by the Company at that time. This acquisition increased the Companys acreage holdings in the Austin
Chalk to over 77,000 net acres at the time of closing. The purchase price was $7.5 million, with an effective date
of January 1, 2013. The Company granted a two percent overriding royalty to the sellers, and sellers have a right
to participate in new wells or new side tracks for a twenty-five percent (25%) working interest. This acquisition complemented
the Companys existing acreage position and substantially increased the Companys number of proved undeveloped drilling
locations and proved reserve values. Associated with this acquisition, the Company
recorded $6,043,412 for the associated future asset retirement obligations and $1,440,702 in suspended royalty and revenue obligations,
net of related receivables at the time of the merger.</t>
  </si>
  <si>
    <t>ASSET RETIREMENT OBLIGATIONS</t>
  </si>
  <si>
    <t>Asset Retirement Obligation Disclosure [Abstract]</t>
  </si>
  <si>
    <t xml:space="preserve">The Company records the cost of obligations
associated with the retirement of tangible long-lived assets at fair value when the asset is acquired. The asset retirement
obligations (AROs) are recorded as liabilities and the associated costs are capitalized as part of the related
long-lived assets and then depreciated over the remaining useful lives. Changes in the liabilities resulting from the
passage of time are recognized as operating (accretion) expenses and are allocated using the interest method. For the
Company, AROs relate to the abandonment of oil and gas producing facilities. Since the Company uses the full cost method,
settlement recognition is impacted. If a liability is settled for an amount other than the recorded amount, an adjustment
is made to the full cost pool, with no gain or loss recognized, unless the adjustment would significantly alter the relationship
between capitalized costs and proved reserves. In addition, the Company carries ARO assets on the balance sheet as part
of its full cost pool, and includes these ARO assets in its amortization base for the purposes of calculating depreciation, depletion
and amortization expense. The net decrease of $3,697,272 to ARO during
2015 is due primarily to revised estimates of P&amp;A cost for Masters Creek and Main Pass properties. P&amp;A cost were revised
to reflect current market conditions and efficiencies gained by developing P&amp;A programs for multiple wells. Asset Retirement Obligations
December 31,
2015 2014
Beginning of year balance $ 12,487,770 $ 10,697,679
Pyramid liabilities assumed in the merger - 943,951
Liabilities incurred during year 24,588 416,162
Liabilities settled during year (35,455 ) -
Accretion expense 604,538 604,511
Revisions in estimated cash flows (4,290,943 ) (174,533 )
End of year balance $ 8,790,498 $ 12,487,770 </t>
  </si>
  <si>
    <t>RECEIVABLES AND PAYABLES WITH AFFILIATES, CHIEF EXECUTIVE OFFICER AND EMPLOYEES</t>
  </si>
  <si>
    <t>Receivables And Payables With Affiliates Chief Executive Officer And Employees</t>
  </si>
  <si>
    <t xml:space="preserve">The following table provides information with
respect to related party transactions with affiliates, the Chief Executive Officer (CEO) of the Company, and employees.
The trade receivable from the CEO is primarily for invoiced costs on prospects and wells as part of his normal joint interest billings
(see Note 7  Related Party Transactions).
December 31,
2015 2014
Receivables from affiliates, CEO and employees:
Current:
Yuma CEO $ 63,329 $ 174,720
Employees 12,075 141,357
Total $ 75,404 $ 316,077 </t>
  </si>
  <si>
    <t>RELATED PARTY TRANSACTIONS</t>
  </si>
  <si>
    <t>Related Party Transactions [Abstract]</t>
  </si>
  <si>
    <t>Chief Executive Officer Effective August 15, 2011, the Company entered
into a Working Interest Incentive Plan (WIIP) with the Companys CEO, Sam L. Banks. Under the WIIP, Mr. Banks
could purchase:
● Working interests in prospects from the Company or from unaffiliated third parties up to 2.5% of the Companys working interest; and
● Working interests in production acquisitions that
the Company undertakes in an amount up to 2.5% (previously 5%) of the aggregate cost of the interest to be acquired. The purchase price for any working interests
acquired from the Company under the plan was no better than the terms agreed to by unaffiliated third parties. The Board of Directors terminated the WIIP effective
September 21, 2015. Working interests acquired during fiscal years
2014 and 2013 under the WIIP are listed below (no working interests were acquired under the WIIP during fiscal year 2015):
Working Amount
Year Well, prospect or project interest paid
2014 Anaconda Prospect (Talbot 23-1) 1.95000 % $ 16,900
2014 Gardner Island Well &amp; 1.43600 %
Main Pass 4 Facility 1.85500 % $ 78,988
2014 Austin Chalk (Additional W.I.) 1.00000 % $ 16,000
2013 Bell City East Prospect .71063 % $ 5,330
2013 Austin Chalk 1.00000 % $ 9,412
2013 Addison Acquisition 2.00000 % $ 150,000 In 2006, the Company entered into participation
agreements with several unrelated industry participants under which it would receive a 20% back-in interest after payout to the
participants and the CEO would receive a 5% back-in interest. The agreements were renegotiated in 2010 reducing the
total back-in interest by 40% with the Company receiving 12.5% and the CEO receiving 2.5%. The project, named La Posada,
achieved multiple discrete payouts during 2013 based on differing participant cost basis and the participants assigned the agreed
working interests directly to each of the Company and the CEO at time of payout.</t>
  </si>
  <si>
    <t>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see the Fair Value section of Note 1  Summary of Significant Accounting Policie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see below)  Derivatives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Fair value measurements at December 31, 2014
Significant
Quoted prices other Significant
in active observable unobservable
markets inputs inputs
(Level 1) (Level 2) (Level 3) Total
Assets:
Commodity derivatives  oil $ - $ 2,858,387 $ - $ 2,858,387
Commodity derivatives  gas - 1,883,259 - 1,883,259
Total assets $ - $ 4,741,646 $ - $ 4,741,646 Derivative instruments listed above include
swaps, reverse swaps, three-way collars and put spreads. For additional information on the Companys derivative
instruments and derivative liabilities, see Note 9  Commodity Derivative Instruments. On September 10, 2014, the value of the Series
A and Series B Preferred Stock and associated derivative was marked to market. The preferred stock was converted to
common stock as further described in Note 14  Merger with Pyramid Oil Company and Goodwill. With the conversion
of the shares of Series A and Series B Preferred Stock to common stock, the value of the associated derivative liability was marked
to market, then transferred to common stock equity. Debt Asset Retirement Obligations</t>
  </si>
  <si>
    <t>COMMODITY DERIVATIVE INSTRUMENTS</t>
  </si>
  <si>
    <t>Derivative Instruments and Hedging Activities Disclosure [Abstract]</t>
  </si>
  <si>
    <t xml:space="preserve">Objective and Strategies for Using Commodity
Derivative Instruments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d
in AOCI and were reclassified to earnings as the transactions to which the derivatives related were recognized in earnings. The
remaining contracts that were subject to hedge accounting expired during 2015 and AOCI is now zero. The Company elected to discontinue hedge accounting
for all commodity derivative instruments beginning with the 2013 financial year. The balance in other comprehensive
income (OCI) at year-end 2012 remained in AOCI until the original hedged forecasted transactions occurred. The
last of these contracts expired in December 2015. No mark-to-market adjustments for commodity derivative contracts are
made to AOCI, but instead are recognized in earnings. As a result of discontinuing the application of hedge accounting,
the Companys earnings are potentially more volatile. See Note 8  Fair Value Measurements for a discussion
of methods and assumptions used to estimate the fair values of the Companys commodity derivative instruments. Counterparty Credit Risk On February 18, 2015, the Company settled all
of its natural gas and crude oil options, realizing $4.03 million. The Company retained its existing natural gas swap
positions. Concurrent with the settlement of the Companys option positions and during the following day, the
Company entered into new swap transactions for crude oil and natural gas for the balance of 2015 and all of 2016. In
addition, the Company entered into three-way collars for 2017 for both natural gas and crude oil. In conjunction with certain derivative hedging
activity, the Company deferred the payment of $153,389 put premiums which was recorded in both current other deferred charges and
current other accrued liabilities at year-end 2014 and was for production months January 2015 through December 2015. The
put premium liabilities became payable monthly as the hedge production month became the prompt production month. The
Company amortized the deferred put premium liabilities in January and February 2015; however, the liability for the remainder of
the year was settled as part of the $4.03 million settlement. Commodity derivative instruments open as of
December 31, 2015 are provided below. Natural gas prices are New York Mercantile Exchange (NYMEX) Henry
Hub prices, and crude oil prices are NYMEX West Texas Intermediate (WTI), except for the oil swaps noted below that
are based on Argus Light Louisiana Sweet (LLS).
2016 2017
Settlement Settlement
NATURAL GAS (MMBtu):
Swaps
Volume 298,957 -
Price (NYMEX) $ 3.28 -
3-way collars
Volume - 67,361
Ceiling sold price (call) (NYMEX) - $ 4.03
Floor purchased price (put) (NYMEX) - $ 3.50
Floor sold price (short put) (NYMEX) - $ 3.00
CRUDE OIL (Bbls):
Put spread
Volume 138,286 -
Floor purchased price (put) (LLS) $ 62.27 -
Floor sold price (short put) (LLS) $ 40.00 -
3-way collars
Volume - 113,029
Ceiling sold price (call) (WTI) - $ 77.00
Floor purchased price (put) (WTI) - $ 60.00
Floor sold price (short put) (WTI) - $ 45.00 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December 31,
2015 2014
Asset commodity derivatives:
Current assets $ 3,069,115 $ 6,413,935
Noncurrent assets 1,841,120 3,163,891
4,910,235 9,577,826
Liability commodity derivatives:
Current liabilities (411,068 ) (3,075,398 )
Noncurrent liabilities (770,579 ) (1,760,782 )
(1,181,647 ) (4,836,180 )
Total commodity derivative instruments $ 3,728,588 $ 4,741,646 Sales of natural gas and crude oil on the Consolidated
Statements of Operations are comprised of the following:
Years Ended December 31,
2015 2014 2013
Sales of natural gas and crude oil $ 18,680,584 $ 38,659,392 $ 28,235,413
Gains (losses) realized from sale of commodity derivatives 4,030,000 - -
Other gains (losses) realized on commodity derivatives 1,958,793 (1,420,217 ) (524 )
Unrealized gains (losses) on commodity derivatives (949,967 ) 4,724,985 (231,886 )
Amortized gains from benefit of sold qualified gas options - 93,750 72,600
Total revenue from natural gas and crude oil $ 23,719,410 $ 42,057,910 $ 28,075,603 A reconciliation of the components of accumulated
other comprehensive income (loss) in the Consolidated Statements of Changes in Equity is presented below:
Years Ended December 31,
2015 2014 2013
Before tax After tax Before tax After tax Before tax After tax
Balance, beginning of period $ 63,091 $ 38,801 $ 63,041 $ 38,770 $ 437,140 $ 268,841
Sale of unexpired contracts
previously subject to hedge
accounting rules (119,917 ) (73,749 ) - - - -
Other reclassifications due to expired
contracts previously subject to
hedge accounting rules 56,826 34,948 50 31 (374,099 ) (230,071 )
Balance, end of period $ - $ - $ 63,091 $ 38,801 $ 63,041 $ 38,770 </t>
  </si>
  <si>
    <t>PREFERRED STOCK</t>
  </si>
  <si>
    <t>PreferredStockAbstract</t>
  </si>
  <si>
    <t xml:space="preserve">9.25% Series A Cumulative Redeemable Preferred
Stock - Dividends on the Series A Preferred Stock are
declared monthly based on the assessment of the Companys financial position by the Board of Directors. Due to
the current depressed commodity price environment as well as other factors which have adversely affected the Companys cash
flows and liquidity, the monthly dividends on the Series A Preferred Stock were suspended beginning with the month ended November
30, 2015 until such time as the Company and the Board of Directors have deemed that the Company has sufficient liquidity to restore
their payment. Pursuant to the merger agreement with Davis,
the Company has agreed as part of the reincorporation from California to Delaware, subject to approval of the holders of Series
A Preferred Stock, to convert each share of the Companys existing Series A Preferred Stock into 35 shares of common stock
prior to giving effect for the reverse split (3.5 shares post reverse split). See Note 24  Subsequent Events for a discussion
of the merger agreement with Davis. Series A and Series B Preferred Stock of
Yuma Co.  The Series A and Series B Preferred Stock
is presented on the Companys balance sheet between Other Noncurrent Liabilities and Equity (the mezzanine section) since
it has characteristics of both debt and equity. The carrying amount on the Companys balance sheets represents
the net proceeds increased by accretion of stock issue costs less the value at time of origination of the embedded conversion feature. The
accretion of issue costs increased the Preferred Stock by amortizing the costs to equity through the trigger date for the Companys
repurchase of such shares. On June 30, 2013, December 31, 2013, and June
30, 2014, Yuma Co. elected to pay the semi-annual dividends to the preferred stockholders in additional shares of preferred stock
(in kind), with cash payments being made in lieu of any fractional shares. The following shares and cash payments were
issued to the existing preferred stockholders as of the record dates:
June 30, 2013 December 31, 2013 June 30, 2014
Additional Additional Additional
preferred Cash preferred Cash preferred Cash
shares payments shares payments shares payments
Series A Preferred Stock 403 $ 35,150 630 $ 45,360 893 $ 45,280
Series B Preferred Stock 533 $ 24,700 533 $ 40,690 536 $ 53,680 On September 15, 2014, the Company made the
final cash dividend payment to the holders of record of the Series A and Series B Preferred Stock. The amount of the
preferred stock dividends paid was as follows:
Series A Preferred Stock Dividends $ 214,903
Series B Preferred Stock Dividends 131,289
Total Dividends $ 346,192 The payment in kind to preferred stockholders
was recorded at fair value using the valuation of the common stock performed by an outside consulting firm as further described
in Note 8  Fair Value Measurements, at the preferred conversion rate to common stock as of June 30, 2013 and December 31,
2013. Components of the total fair value of $4,133,380 for fiscal year 2014 and $5,412,281 for fiscal year 2013 for
the preferred stock dividends consist of:
December 31, 2014 December 31, 2013
Additional Additional
preferred Dividends preferred Dividends
shares in kind shares in kind
Series A Preferred Stock 893 $ 3,299,603 1,033 $ 3,779,521
Series B Preferred Stock 536 $ 833,777 1,066 $ 1,632,760 Yuma Co. issued the above additional preferred
shares to each class of preferred stock. The outstanding shares at December 31, 2014 and 2013 are as follows:
Shares Shares Shares
2013 outstanding 2014 converted to outstanding
Original stock December 31, stock common stock December 31,
shares dividends 2013 dividends in 2014 2014
Series A Preferred Stock 14,605 1,033 15,638 893 (16,531 ) -
Series B Preferred Stock 18,590 1,066 19,656 536 (20,192 ) - At the closing of the merger, the shares of
Series A and Series B preferred stock were converted to common stock as reflected in the table below.
Number Conversion Conversion
of ratio to ratio to Number
preferred Yuma Co. Company of
shares common stock common stock shares
Series A Preferred Stock 16,531 1.207101257 757.3374389993 15,112,295
Series B Preferred Stock 20,192 .508185000 757.3374389993 7,771,192 </t>
  </si>
  <si>
    <t>STOCK-BASED COMPENSATION</t>
  </si>
  <si>
    <t>Disclosure of Compensation Related Costs, Share-based Payments [Abstract]</t>
  </si>
  <si>
    <t>The Yuma Co. 2011 Stock Option Plan (the Yuma
Co. Plan) was adopted on June 21, 2011. On September 10, 2014, the shareholders of Pyramid adopted the 2014 Long-Term
Incentive Plan (the 2014 Plan). Under these plans, the Board of Directors is authorized to grant stock
options, stock awards (including restricted stock and restricted stock unit awards) and performance awards to officers, directors,
employees and consultants. At December 31, 2015, 4,307,672 shares of the 8,900,000 shares of Yuma common stock originally
authorized under active share-based compensation plans remained available for future issuance. The Company generally
issues new shares to satisfy awards under employee share-based payment plans. The number of shares available is reduced
by awards granted. Restricted Stock  A summary of the status of the RSAs for employees
and non-employee directors and changes for the year to date ended December 31, 2015 is presented below.
Number of Weighted average
unvested grant-date
RSA shares fair value
Unvested shares as of January 1, 2015 2,063,100 $3.40 per share
Granted on March 12, 2015 73,194 $1.38 per share
Granted on August 18, 2015 2,155,538 $0.61 per share
Granted on September 30, 2015 75,000 $0.48 per share
Granted on October 5, 2015 295,586 $0.50 per share
Vested on January 25, 2015 (65,638 ) $3.14 per share
Vested on April 1, 2015 (1,272,834 ) $3.16 per share
Vested on May 1, 2015 (6,232 ) $2.39 per share
Vested on May 20, 2015 (76,744 ) $3.96 per share
Vested on July 14, 2015 (29,789 ) $3.89 per share
Vested on October 15, 2015 (48,747 ) $2.74 per share
Vested on November 1, 2015 (6,232 ) $2.39 per share
Vested on November 30, 2015 (16,157 ) $3.88 per share
Vested on December 31, 2015 (106,280 ) $3.88 per share
Forfeited (690,392 ) $1.72 per share
Unvested shares as of December 31, 2015 2,343,373 $0.98 per share The weighted average grant-date fair value per
RSA share granted was $3.87 for 2014 and $3.22 for 2013. A summary of the status of the RSAs and changes
for the year to date ended December 31, 2015 for former Yuma employees acting as consultants is presented below.
Number of
unvested Weighted average
RSA shares fair value
Unvested shares as of January 1, 2015 -
Granted November 30, 2015 45,297 $0.19 per share
Granted December 15, 2015 173,224 $0.19 per share
Vested on December 31, 2015 (47,460 ) $0.19 per share
Unvested shares as of December 31, 2015 171,061 $0.19 per share Stock compensation cost for consultants is adjusted
at the end of each reporting period to reflect cost based on the closing stock price at the end of that reporting period. That
price was $0.19 at December 31, 2015. At December 31, 2015, total unrecognized RSA
compensation cost of $1,247,595 is expected to be recognized over a weighted average remaining service period of 1.4 years. Stock Appreciation Rights 
Weighted
Number of average
unvested grant-date
SARs fair value
Unvested shares as of January 1, 2015 -
Granted on August 18, 2015 2,159,855 $0.318 per share
Forfeited (371,155 ) $0.318 per share
Unvested shares as of December 31, 2015 1,788,700 $0.318 per share Weighted average assumptions used to estimate
fair value were expected life of five years, 61.17% volatility, 1.60% risk-free rate, and zero annual dividends. Below is a summary of the SARs and changes for
the year to date ended December 31, 2015 for former Yuma employees acting as consultants.
Number of Weighted
unvested average
SARs fair value
Unvested shares as of January 1, 2015 -
Granted on November 30, 2015 19,080 $0.036 per share
Granted on December 15, 2015 104,639 $0.036 per share
Unvested shares as of December 31, 2015 123,719 $0.036 per share Stock compensation cost for consultants is adjusted
at the end of each reporting period to reflect the cost based on the closing stock price at the end of that reporting period. That
price was $0.19 at December 31, 2015 and was used to compute a new fair value of $0.036 per share. Weighted average
assumptions used to estimate fair value were expected option life of .91 years, 130% volatility, 0.65% risk-free interest rate,
and zero expected dividend rate. At December 31, 2015, total unrecognized SAR
compensation cost of $418,039 is expected to be recognized over a weighted average remaining service period of 1.5 years. The SARs in the tables above have a weighted
average exercise price of $.605 and an aggregate intrinsic value of zero. The Company intends to settle these SARs in
equity, as opposed to cash. Stock Options  The following is a summary of the Companys
stock option activity.
Weighted-
Weighted- average
average remaining Aggregate
exercise contractual intrinsic
Options price life (years) value
Outstanding at December 31, 2014 105,000 $ 5.17 2.65 $ -
Granted - - - -
Exercised - - - -
Forfeited - - - -
Outstanding at December 31, 2015 105,000 $ 5.17 2.65 $ -
Vested at December 31, 2015 105,000 $ 5.17 2.65 $ -
Exercisable at December 31, 2015 105,000 $ 5.17 2.65 $ - As of December 31, 2015, there were no unvested
stock options or unrecognized stock option expenses. The following table summarizes the information
about stock options outstanding and exercisable at December 31, 2015.
Options Outstanding Options Exercisable
Weighted- Weighted Weighted
average average average
Exercise Number of remaining exercise Number of exercise
price shares life (years) price shares price
$ 5.40 5,000 0.10 $ 5.40 5,000 $ 5.40
$ 5.16 100,000 2.77 $ 5.16 100,000 $ 5.16
105,000 105,000 Restricted Stock Units  A summary of the status of the unvested RSUs
and changes during the year ended December 31, 2015 is presented below.
Weighted
Number of average
unvested grant-date
RSUs fair value
Unvested shares as of January 1, 2015 95,424 $2.72 per share
Forfeited (15,146 ) $2.72 per share
Unvested shares as of December 31, 2015 80,278 $2.72 per share On December 25, 2014, the Company entered into
a Separation Agreement and General Release of Claims (Separation Agreement) with its former President and Chief Operating
Officer which provided for, among other things, the forfeiture of 355,192 RSAs with various vesting dates and the issuance of an
aggregate of 273,907 RSUs that vested December 31, 2014, with 254,973 to be issued on April 1, 2015 and 18,934 to be issued on
May 20, 2015. These RSUs were valued under the equity method, and valued as of December 25, 2014.</t>
  </si>
  <si>
    <t>EARNINGS PER COMMON SHARE</t>
  </si>
  <si>
    <t>Earnings per common share are computed by dividing
earnings available to common stockholders by the weighted average number of shares of common stock outstanding during the period. Potential
common stock equivalents are determined using the if converted method. Potentially dilutive securities for the computation
of diluted weighted average number of shares are as follows:
Years Ended December 31, 2014
2015 2014 2013
Restricted Stock Awards 1,786,812 2,280,137 1,334,452
Stock Appreciation Rights 791,675 - -
Restricted Stock Units 93,733 105,643 91,762
Series A Preferred Stock - 10,031,104 12,964,860
Series B Preferred Stock - 5,263,585 7,259,079
2,672,220 17,680,469 21,650,153 The Series A and Series B Preferred Stock were
converted to common stock on September 10, 2014, 253 days into the total 365 days for the twelve month period ended December 31,
2014. This shorter period accounts for the decrease in weighted average number of shares in the twelve months ended
December 31, 2014 compared to the same period in 2013. The Company excludes preferred stock and stock-based
awards whose effect would be anti-dilutive from the calculation. For the years ended December 31, 2015, 2014 and
2013, adjusted earnings were losses, therefore common stock equivalents were excluded from the calculation of diluted net loss
per share of common stock, as their effect was anti-dilutive.</t>
  </si>
  <si>
    <t>DEBT AND INTEREST EXPENSE</t>
  </si>
  <si>
    <t>Debt Disclosure [Abstract]</t>
  </si>
  <si>
    <t>December 31, December 31,
2015 2014
Variable rate revolving credit agreement payable to Société Générale,
CIT Bank, NAC, and LegacyTexas Bank, maturing May 20, 2017,
secured by the stock of Exploration and its interest in POL, and
guaranteed by The Yuma Companies, Inc. $ 29,800,000 $ 22,900,000
Installment loan due February 29, 2016, originating from the
financing of insurance premiums at 3.74% interest rate. 108,894 -
Installment loan due June 11, 2016, originating from the
financing of insurance premiums at 3.76% interest rate. 154,741 -
Installment loan due June 11, 2015, originating from the
financing of insurance premiums at 3.76% interest rate. - 154,750
Installment loan due February 28, 2015, originating from the
financing of insurance premiums at 3.65% interest rate. - 128,093
30,063,635 23,182,843
Less: current portion (30,063,635 ) (282,843 )
Total long-term debt $ - $ 22,900,000 On August 10, 2011, Exploration entered
into a $125.0 million syndicated credit agreement with Amegy Bank National Association (Amegy) as Administrative
Agent, or Agent Bank (the credit agreement). The maximum available under the revolving credit facility
is determined by a formula based on the discounted value of the producing and non-producing crude oil and natural gas reserves
(the borrowing base). Interest on the facility accrues at the Companys option based on prime as published by
the Wall Street Journal, or a rate based on London Interbank Offering Rate (LIBOR). On September 24, 2012, the credit agreement
was amended whereby Union Bank N. A. (Union) joined the facility as a participant at 64.29% (Amegy was reduced to
35.71%) and replaced Amegy as Administrative Agent. Amegy, however, remained the Companys bank for regular operational
banking functions. On February 13, 2013, the credit agreement was
further amended to add SocGen as a new participant and as a replacement for Union as the Administrative Agent, and to remove Amegy
from the syndication. The participation allocation became 68.75% for SocGen and 31.25% for Union. The new
interest rate margins effective February 13, 2013 are as follows:
Borrowing base utilization Prime margin LIBOR margin
Utilization &gt; 90% 2.25 % 3.25 %
75% &lt; utilization &lt; 90% 2.00 % 3.00 %
50% &lt; utilization &lt; 75% 1.75 % 2.75 %
25% &lt; utilization &lt; 50% 1.50 % 2.50 %
Utilization &lt; 25% 1.25 % 2.25 % On May 20, 2013, a Third Amendment to the
credit agreement added CIT Bank, NAC (CIT, previously OneWest Bank, FSB) to replace Union with the new participation
for SocGen and CIT equal at 50/50. With the third amendment, the credit agreement maturity date was changed to May 20,
2017. On September 27, 2013, the Borrowing Base Redetermination
Agreement and Assignment added LegacyTexas Bank (Legacy, previously View Point Bank, N.A.) as a third lender in the
credit agreement. Participating percentages at September 27, 2013 became 37.5% for SocGen, 37.5% for CIT and 25% for
Legacy. Effective April 22, 2014, Exploration entered
into the Fourth Amendment to the credit agreement, which among other things, provided for a borrowing base of $40.0 million. On October 14, 2014, Exploration entered into
the Fifth Amendment to the credit agreement to permit YEI to make dividend payments on the Series A Preferred Stock, subject to
certain limitations. On January 23, 2015, Exploration entered into
the Sixth Amendment to the credit agreement. Pursuant to this amendment, (i) the borrowing base under the credit agreement
remained at $40.0 million until the next borrowing base redetermination date which occurred on April 7, 2015, subject to a loan
covenant requiring a ten percent availability under the line in order to pay dividends on any preferred stock, (ii) the Company
could issue additional series of preferred stock subject to certain restrictions, (iii) the definition of Change of Control
was amended and restated; (iv) the Company pledged the stock of Exploration; (v) Exploration pledged its interest in its wholly
owned subsidiary, Pyramid Oil LLC (POL), and (vi) the oil and natural gas properties held by the Company in the state
of California were transferred from the Company to POL and were mortgaged under the credit agreement. In addition, Explorations
properties in North Dakota were mortgaged. On April 7, 2015, Exploration entered into the
Seventh Amendment to the credit agreement, which reduced the Companys borrowing base to $33.0 million, with an additional
$3.0 million non-conforming borrowing base that expired on September 1, 2015. On July 7, 2015, Exploration entered into the
Eighth Amendment to the credit agreement that changed the borrowing base to $33.5 million with a $1.5 million additional but non-conforming
portion that expired on October 1, 2015. The banks participate in the Companys revolving line of credit at 37.5%,
37.5% and 25% for SocGen, CIT and Legacy, respectively. During September 2015, Legacy replaced Amegy as the Companys bank
for treasury operations. On December 30, 2015, Exploration entered into
the Waiver, Borrowing Base Redetermination and Ninth Amendment to the credit agreement in which the borrowing base was reduced
to $29.8 million and will automatically be reduced to $20 million on May 31, 2016 unless otherwise reduced by or to a different
amount by the lenders under the credit agreement. This amendment also provided a waiver of the financial covenant related
to the maximum permitted ratio of funded debt to EBITDA for the fiscal quarter ended September 30, 2015 and any failure to comply
with that financial covenant and certain other financial covenants for the fiscal quarter ended December 31, 2015. Pursuant
to the amendment, Exploration agreed that on or before February 6, 2016, it would engage an investment bank to explore strategic
options for its finances and, on or before March 31, 2016, would either enter into an underwritten commitment for additional capital
in an aggregate amount sufficient to pay any borrowing base deficiency then existing or enter into a definitive agreement for the
acquisition by a third party of all or substantially all of the assets of Exploration and its subsidiaries by merger, asset purchase,
equity purchase or other structure acceptable to the Administrative Agent and the lenders. On February 10, 2016, the
Company entered into the merger agreement with Davis (see Note 24  Subsequent Events), and expects to enter into another
amendment to the credit agreement to account for the contemplated merger with Davis. Costs and fees paid to the banks in connection
with the revolving credit facility are amortized through May 31, 2016, due to the possible accelerated maturity date per the SocGen
Ninth Amendment. SocGen, as Agent Bank, is also paid an annual administrative fee of $25,000 that is usually amortized
over the year, but will also be amortized through May 31, 2016. The following summarizes interest expense for
the years ended December 31, 2015, 2014 and 2013.
Years Ended December 31,
2015 2014 2013
Credit facility $ 1,104,231 $ 1,109,153 $ 1,010,539
Credit facility commitment fees 34,512 70,813 56,092
Amortization and write offs of credit facility loan costs 286,009 188,669 480,261
Insurance installment loan 13,654 13,640 16,161
Louisiana Mineral Board - - 32,383
Other interest charges 1,489 3,275 4,056
Capitalized interest (983,472 ) (1,059,350 ) (1,031,816 )
Total interest expense $ 456,423 $ 326,200 $ 567,676 The terms of the credit agreement require Exploration
to meet a specific current ratio, interest coverage ratio, and a funded debt to EBITDA ratio. The credit agreement also
contains a covenant requiring ten percent availability under the current borrowing line in order to pay dividends on the Series
A Preferred Stock. In addition, the credit agreement requires the guarantee of YCI. Exploration was not in
compliance with all of the loan covenants as of December 31, 2015; however, it received a waiver pursuant to the Waiver, Borrowing
Base Redetermination and Ninth Amendment to the credit agreement dated December 30, 2015. Aggregate principal payments based on the Companys
current borrowings as of December 31, 2015 for the next five years are shown below:
2016 $ 30,063,635 *
2017 -
2018 -
2019 -
2020 - *Includes $29,800,000 for possible accelerated
maturity per Ninth Amendment to the credit agreement which otherwise matures May 20, 2017.</t>
  </si>
  <si>
    <t>MERGER WITH PYRAMID OIL COMPANY AND GOODWILL</t>
  </si>
  <si>
    <t>On September 10, 2014, a wholly owned subsidiary
of Pyramid merged with and into Yuma Co. in exchange for 66,336,701 shares of common stock and Pyramid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Pyramid by Yuma Co. The transaction
qualified as a tax-deferred reorganization under Section 368(a) of the Internal Revenue Code of 1986, as amended (the Code). As a result of the merger announcement with
Pyramid on February 6, 2014, expenses of approximately $1.3 million previously incurred by the Company in connection with exploring
options to obtain a public listing were written off during the first quarter of 2014. The merger was accounted for as a business combination
in accordance with ASC 805 Business Combinations (ASC 805). ASC 805, among other things, requires assets
acquired and liabilities assumed to be measured at their acquisition date fair values. A table of adjustments reflecting the allocation
of the fair values and computation of goodwill is provided below. These adjustments reflect the elimination of the components
of Pyramids historical stockholders equity, the estimated value of consideration paid by the Company in the merger
using the closing price of its common stock on September 10, 2014, and the adjustments to the historical book values of Pyramids
assets and liabilities to their estimated fair values, in accordance with acquisition accounting. The Company believes
the purchase price allocation is final as of the fourth quarter 2014 and that these estimates are reasonable and the significant
effects of the merger are properly reflected.
September 10, 2014 (as initially
Measurement period (i)
September 10, 2014
Purchase Price(i):
Shares of Pyramid common stock held by
Pyramid shareholders 4,788,085 - 4,788,085
Pyramid common stock price (September 10, 2014 closing price) $ 4.70 $ - $ 4.70
Fair value of Pyramid common stock issued $ 22,504,000 $ - $ 22,504,000
Consideration paid to Pyramids shareholders - - -
Issuance of 100,000 shares to Pyramid affiliated persons
at $5.01 per share (September 11, 2014 closing price) 501,000 - 501,000
Fair value of Pyramid options assumed by the Company (ii) 100,500 - 100,500
Total purchase price 23,105,500 - 23,105,500
Estimated Fair Value of Liabilities Assumed:
Current liabilities 633,917 - 633,917
Noncurrent deferred tax liability (iii) 4,879,724 - 4,879,724
Other noncurrent liabilities (asset retirement obligation) 1,334,278 (390,327 ) 943,951
Amount attributable to liabilities assumed 6,847,919 (390,327 ) 6,457,592
Total purchase price plus liabilities assumed 29,953,419 (390,327 ) 29,563,092
Estimated Fair Value of Assets Acquired:
Current assets 9,066,589 - 9,066,589
Oil and natural gas properties (iv) 10,726,715 - 10,726,715
Net other property and equipment 4,158,420 - 4,158,420
Other noncurrent assets 261,380 - 261,380
Amount attributable to assets acquired 24,213,104 - 24,213,104
Goodwill (i) $ 5,740,315 $ (390,327 ) $ 5,349,988 (i) During the fourth quarter 2014 (within the allowed
measurement period for adjustments to goodwill), the Pyramid asset retirement obligation as of the merger date was re-evaluated
for cost projections, asset lives were adjusted to reflect the updated reserve report, inflation factors were updated and the credit
adjusted risk-free rate became based on the Companys outstanding debt cost. The result was a decrease of $390,327
to the liability and an equal decrease to goodwill. (ii) (iii) (iv) The drop in crude oil prices after the merger
and the resulting decline in the Companys common share price caused the Company to test goodwill for impairment at June
30, 2015. Goodwill was determined to be fully impaired and as a result, the balance of $5,349,988 was written off. The
following unaudited pro forma combined results of operations are provided for the years ended December 31, 2014 and 2013 as though
the merger had been completed as of the beginning of the earliest period presented, or January 1, 2013. These pro forma
combined results of operations have been prepared by adjusting the historical results of the Company to include the historical
results of Pyramid. Pyramids historical property impairment expenses recognized under the successful efforts
method of accounting were eliminated as they would not have been incurred under full cost accounting. Pyramids
historical depletion of oil and gas property was also adjusted to reflect the change to full cost accounting.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merger or any estimated costs that will be incurred to integrate Pyramid. Future results may
vary significantly from the results reflected in this pro forma financial information because of future events and transactions,
as well as other factors.
Years Ended December 31,
2014 2013
Revenues $ 46,238,208 $ 33,534,396
Net income (loss) $ (3,388,094 ) $ (7,834,907 )
Net income (loss) per share:
Basic $ (.07 ) $ (.19 )
Diluted $ (.07 ) $ (.19 ) For the year ended December 31, 2014, the Company
recognized $945,580 of sales of natural gas and crude oil less lease operating expenses, production taxes and other operating expenses
of $1,285,200 related to properties acquired in the merger. Additionally, non-recurring transaction costs of $2,226,719
and $124,222 related to the merger for the fiscal years 2014 and 2013, respectively, and costs of $1,287,285 to explore other options
for a public listing expensed in 2014 are included in the Consolidated Statements of Operations as general and administrative expenses;
however, these non-recurring transaction costs have been excluded from the pro forma results in the above table.</t>
  </si>
  <si>
    <t>STOCKHOLDERS' EQUITY</t>
  </si>
  <si>
    <t>Common Stock The Company is authorized to issue up to 300,000,000
shares of common stock, no par value per share. The holders of common stock are entitled to one vote for each share
of common stock, except as otherwise required by law. From the date of issuance of the Series A Preferred Stock (July
2011) and the Series B Preferred Stock (July and August 2012), until their conversion into common stock at the closing of the merger,
no dividends could be declared or paid or set apart for payment and no other distribution could be declared or made or set apart
for payment, in each case except for certain property distributions as defined in the Certificate of Incorporation of Yuma Co.,
and detailed in Note 7  Related Party Transactions. In addition, during this period, holders of common stock
could not vote on any amendment to the Certificate of Incorporation of Yuma Co. that related solely to the terms of the preferred
stock. Yuma Co. 2011 Stock Option Plan Effective June 21, 2011, Yuma Co. adopted
the 2011 Stock Option Plan (Yuma Co. Plan). The Yuma Co. Plan provided, among other things, for the granting
of up to 6,000 (or approximately 4,544,025 shares based on the merger exchange ratio) shares of common stock as awards to key employees,
officers, directors, and consultants of the Company by the Board of Directors. An award could take the form of stock
options, SARs, RSAs or RSUs. At its meeting on August 1, 2014, the Board of Directors of Pyramid approved the assumption
and amendment and restatement of the Yuma Co. Plan, which assumption was effective as of September 10, 2014 (Plan Effective
Date). Following the Plan Effective Date, there were approximately 2,454,785 shares of common stock that were
subject to outstanding RSAs and RSUs granted by Yuma Co. under the Yuma Co. Plan and that were assumed by the Company. Further,
on September 11, 2014, the Board determined that no additional awards would be granted under the Yuma Co. Plan, and that the 2014
Plan would be used going forward. 2014 Long-Term Incentive Plan On August 1, 2014, the board of directors of
Pyramid adopted the 2014 Long-Term Incentive Plan (the 2014 Plan), subject to shareholder approval at the 2014 Special
Meeting of Shareholders. The shareholders of Pyramid approved this proposal at the Special Meeting held September 10,
2014 and became effective as of that date. Under the 2014 Plan, YEI may grant stock options,
RSAs, RSUs, SARs, performance units, performance bonuses, stock awards and other incentive awards to YEI employees or those of
YEIs subsidiaries or affiliates. YEI may also grant nonqualified stock options, RSAs, RSUs, SARs, performance
units, stock awards and other incentive awards to any persons rendering consulting or advisory services and non-employee directors,
subject to the conditions set forth in the 2014 Plan. Generally, all classes of YEIs employees are eligible to
participate in the 2014 Plan. The 2014 Plan provides that a maximum of 8,900,000
shares of common stock may be issued in conjunction with awards granted under the 2014 Plan. Awards that are forfeited
under the 2014 Plan will again be eligible for issuance as though the forfeited awards had never been issued. Similarly,
awards settled in cash will not be counted against the shares authorized for issuance upon exercise of awards under the 2014 Plan. The 2014 Plan provides that a maximum of 1,000,000
shares of common stock may be issued in conjunction with incentive stock options granted under the 2014 Plan. The 2014
Plan also limits the aggregate number of shares of common stock that may be issued in conjunction with stock options and/or SARs
to any eligible employee in any calendar year to 1,500,000 shares. The 2014 Plan also limits the aggregate number of
shares of common stock that may be issued in conjunction with the grant of RSAs, RSUs, performance unit awards, stock awards and
other incentive awards to any eligible employee in any calendar year to 700,000 shares.</t>
  </si>
  <si>
    <t>INCOME TAXES</t>
  </si>
  <si>
    <t>Income Tax Disclosure [Abstract]</t>
  </si>
  <si>
    <t>Income taxes are provided for the tax effects
of transactions reported in the financial statements and consist of taxes currently due plus deferred taxes related primarily to
differences between the basis of property and equipment for financial reporting versus income tax reporting. The deferred
taxes represent the future tax return consequences of those differences that will either be taxable or deductible when the differences
in the basis of assets and liabilities reverse. The Company recognizes and measures income tax
benefits that are more likely than not to be sustained on eventual examination or settlement. Deferred tax assets are
recorded to the extent the Company believes these assets will more likely than not be realized. The Company does not have any unrecognized tax
benefits for the years ended December 31, 2015, 2014 and 2013. In addition, the Company does not anticipate any unrecognized
tax benefits during the next twelve months from the date these financials were available to be issued, March 29, 2016. The Company did not incur any income tax deficiencies
during fiscal years 2012, 2013, 2014, and 2015, and therefore had no interest or penalties assessed during the years ended December 31,
2012, 2013, 2014, and 2015. The tax years of the Company that remain subject
to examination by the Internal Revenue Service and other tax authorities are fiscal years 2012, 2013, 2014 and 2015. The Company follows the liability and asset
approach in accounting for income and state franchise taxes as required by the provisions of FASB concerning accounting for income
taxes. Deferred tax liabilities and assets are determined using the tax rates for the period in which those accounts
are expected to be paid or received. Provisions for income taxes are composed of
the following for the years ended December 31, 2015, 2014 and 2013:
Years Ended December 31,
2015 2014 2013
Current income taxes (benefit):
Federal $ (29,226 ) $ - $ -
State (1,963 ) - -
Total (31,189 ) - -
Deferred income taxes (benefit):
Federal (7,227,361 ) (2,377,192 ) 2,705,688
State (724,489 ) (176,662 ) 374,584
Total (7,951,850 ) (2,553,854 ) 3,080,272
Total taxes (benefit) on income $ (7,983,039 ) $ (2,553,854 ) $ 3,080,272 Deferred tax liabilities (assets) that are recognized
for the estimated future tax effects attributable to temporary differences and carryforwards at year-end are as follows:
Years Ended December 31,
2015 2014
Deferred tax liability (hedges) $ - $ 1,843,409
Deferred tax liability from excess of book basis over tax basis
of certain assets including property, plant and equipment 30,009,264 30,081,226
Deferred tax liability 30,009,264 31,924,635
Stock-based compensation (608,442 ) (1,205,722 )
Alternative minimum tax credit carryforwards (121,686 ) (121,686 )
Net operating loss (NOL) carryforwards (22,481,966 ) (15,585,820 )
Other deferred tax (asset) - (396,668 )
Deferred tax asset (23,212,094 ) (17,309,896 )
Net deferred tax liability $ 6,797,170 $ 14,614,739 The deferred tax assets at December 31, 2015
and 2014 of $23,212,094 and $17,309,896, respectively, consist of deductible temporary differences related to operating loss carryforwards,
unrealized losses from oil and natural gas hedges, and tax credit carryforwards and stock-based compensation generated by the consolidated
group:
Year NOL NOL Year of
generated remaining expiration
2015 $ 14,926,752 2035
2014 14,943,985 2034
2013 9,417,693 2033
2012 8,082,421 2032
2011 5,511,938 2031
2009 4,844,318 2029
2007 1,095,474 2027
2002 3,050,662 2022
Total $ 61,873,243 The Company retroactively early adopted Accounting
Standards Update 2015-14 during the fourth quarter of 2015 which requires the presentation of deferred tax assets and liabilities
as noncurrent in the Consolidated Balance Sheet. See Not 1 - Summary of Significant Accounting Policies, Changes in Accounting
Principles for further information regarding the adoption of Accounting Standards Update 2015-14. The tax provisions differ from the amounts that
would be calculated by using federal statutory rate of 35 percent to calculate income taxes because (i) no tax benefit has
been recognized for nondeductible expenses; (ii) the Companies are subject to various state income taxes; and (iii) the
tax provisions consider the effect of graduated rates, as follows:
Years Ended December 31,
2015 2014 2013
Amount computed using the statutory rate $ (6,645,827 ) $ (7,972,651 ) $ (10,489,441 )
Increase (reduction) in taxes resulting from:
Non-deductible change in value of preferred
stock derivative liability - 5,486,895 9,190,496
State taxes (726,452 ) (210,021 ) 254,645
Other (610,760 ) 141,923 4,124,572
Income tax expense (benefit) $ (7,983,039 ) $ (2,553,854 ) $ 3,080,272 For the year ended December 31, 2013, the Other,
net amount relates primarily to changes in estimates to net operating losses, depletion and amortization. When the Company believes that it is more likely
than not that a net operating loss or credit carryforward may expire unused, it establishes a valuation allowance against the loss
or credit. No valuation allowance has been established as of December 31, 2015, 2014 or 2013. Income
taxes are allocated among the companies in the consolidated group on the basis of the tax effect each company contributed to income
taxes for the years 2015 and 2014.</t>
  </si>
  <si>
    <t>CONTINGENCIES</t>
  </si>
  <si>
    <t>Commitments and Contingencies Disclosure [Abstract]</t>
  </si>
  <si>
    <t>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On July 9, 2014, Nabors Drilling USA, L.P. and
other Nabors entities and Yuma Energy, Inc. and several of its wholly owned subsidiaries were named in a lawsuit filed in the District
Court of Harris County, Texas, in the 80th Judicial District, concerning the death of an employee of Timco Services during
the drilling of the Crosby 12-1 well. The Company has tendered its defense to its liability insurance carriers who are
responding. There has been one unsuccessful mediation session. Depositions are being scheduled. Management
believes that the Company has adequate insurance to meet this potential claim. In September 2015, a suit was filed against
the Company and Pyramid Oil LLC styled Mark A. Ontiveros and Louise D. Ontiveros, Trustees of The Ontiveros Family Trust dated
March 29, 2007 vs. Pyramid Oil, LLC, et al. In the suit, the plaintiffs allege that the 1950 Community Oil and Gas Lease
between them and Pyramid Oil LLC has expired by non-production. The Company claims that the lease is still in effect, as
there is no cessation of production time frame set out in the lease; production had temporarily ceased, but was still profitable
when measured over an appropriate time period; and the Company was conducting workover operations on a well on the lease in an
effort to re-establish production when served with the quit claim deed demand from the plaintiffs attorney. All present
owners of the minerals covered by the 1950 Community Oil and Gas Lease, with the exception of the plaintiffs and one other owner,
have executed amendments signifying their concurrence that the 1950 Community Oil and Gas Lease is still in force and effect.
The parties are presently in the process of document discovery. Environmental Remediation Contingencies As of December 31, 2015,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Exploration has been named as one of 97 defendants
in a matter entitled Board of Commissioners of the Southeast Louisiana Flood Protection Authority  East, Individually and
As the Board Governing the Orleans Levee District, the Lake Borgne Basin Levee District, and the East Jefferson Levee District
v. Tennessee Gas Pipeline Company, LLC, et al., Civil District Court for the Parish of Orleans, State of Louisiana, No. 13-6911,
Division J - 5, now removed as Civil Action No. 13-5410, before the United States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 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 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 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 The Company tendered its defense to its liability
insurance carriers, who are responding.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S. Fifth
Circuit. On February 29, 2016, oral arguments were held regarding the appeal, but as of March 29, 2016, no ruling on
the appeal has been made. The Company will continue to contest plaintiffs legal arguments and factual assertions. At
this point in the legal process, no evaluation of the likelihood of an unfavorable outcome or associated economic loss can be made;
therefore no liability has been recorded on the Companys books. Escheat Audits The States of Louisiana, Texas, Minnes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t>
  </si>
  <si>
    <t>EMPLOYEE BENEFIT PLANS</t>
  </si>
  <si>
    <t>Compensation and Retirement Disclosure [Abstract]</t>
  </si>
  <si>
    <t>The Company has a defined contribution 401(k)
plan (the Plan) for its qualified employees. Employees may contribute any amount of their compensation
to the Plan, subject to certain Internal Revenue Service annual limits and certain limitations for employees classified as high
income. The Plan provides for discretionary matching contributions by the Company, and the Company currently provides
a match for non-highly compensated employees only at a rate of 100 percent of each employees contribution up to 4 percent
of the employees base salary. The Company contributed $56,051 and $38,827 under the Plan for the years ended
December 31, 2015 and 2014, respectively. The Company provides medical, dental, and life
insurance coverage for both employees and dependents, along with disability and accidental death and dismemberment coverage for
employees only. The Company pays the full cost of coverage for all insurance benefits except medical. The
Companys contribution toward medical coverage is 85 percent for the employee portion of the premium, and a variable percentage
of the dependent portion, depending on employee compensation levels. The Company offers paid vacations to employees
in time increments determined by longevity and individual employment contracts. The Company policy provides a limited
carry forward of vacation time not taken during the year. The Company recorded an accrued liability for compensated
absences of $138,962 and $166,660 for the years ended December 31, 2015 and 2014, respectively. The Company maintains employment contracts with
members of its exploration staff and with certain key employees of the Company. As of December 31, 2015, future
employment contract salary commitments were $1,399,242, excluding automatic renewals, evergreen and month-to-month provisions,
and potential Annual Incentive Plan awards as described below. The Company adopted the 2014 Plan as described
in Note 15  Stockholders Equity. Note 11  Stock-Based Compensation describes restricted stock
awards granted under the 2014 Plan. During December 2011, the Company adopted an
employee Annual Incentive Plan (AIP). Under the AIP, the Board of Directors establishes certain performance
metrics by which management is to be measured annually. These metrics are determined annually and awards of restricted
stock, cash, or some combination of both may be made to members of the management team. The Board of Directors will
meet during 2016 to evaluate the management team and determine any awards that may be due for 2015. To the extent compensation
costs relate to employees directly involved in exploration and development activities, such amounts are capitalized to oil and
natural gas properties. Amounts not capitalized to oil and natural gas properties are recognized as general and administrative
expense.</t>
  </si>
  <si>
    <t>FINANCIAL INSTRUMENTS WITH OFF-BALANCE SHEET RISK, CONCENTRATIONS OF CREDIT RISK, AND CONCENTRATIONS IN GEOLOGIC PROVINCES</t>
  </si>
  <si>
    <t>Financial Instruments With Off-balance Sheet Risk Concentrations Of Credit Risk And Concentrations In Geologic Provinces</t>
  </si>
  <si>
    <t>Off-Balance Sheet Risk The Company does not consider itself to have
any material financial instruments with off-balance sheet risks. Concentrations of Credit Risk The Company maintains cash deposits with banks
that at times exceed applicable insurance limits. The Company reduces its exposure to credit risk by maintaining such
deposits with high quality financial institutions. The Company has not experienced any losses in such accounts. Substantially all of Explorations accounts
receivable result from oil and natural gas sales, joint interest billings and prospect sales to oil and natural gas industry partners. This
concentration of customers, joint interest owners and oil and natural gas industry partners may impact the Companys overall
credit risk, either positively or negatively, in that these entities may be similarly affected by industry-wide changes in economic
and other conditions. Such receivables are generally not collateralized; however, certain crude oil purchasers have
been required to provide letters of guaranty from their parent companies. Concentrations in Geologic Provinces The Company has a significant portion of its
crude oil production and associated infrastructure concentrated in state waters and coastal bays of Louisiana. These
properties have exposure to named windstorms. The Company carries appropriate property coverage limits, but does not
carry business interruption coverage for the potential lost production. The Company has changed its strategic direction
to focus on onshore geological provinces which the Company believes have little or no hurricane exposure.</t>
  </si>
  <si>
    <t>OTHER DISCLOSURES</t>
  </si>
  <si>
    <t>Other Disclosures</t>
  </si>
  <si>
    <t xml:space="preserve">Other Operating Expenses
December 31,
2015 2014 2013
Bad debt expense $ 839,171 $ 97,068 $ 193,601
Recovery of bad debts (342,944 ) (1,984 ) (2,520 )
Loss (gain) on disposal of property (28,006 ) 3,392 (19,307 )
Total $ 468,221 $ 98,476 $ 171,774 Other Non-Operating Income (Expense)
December 31,
2015 2014 2013
Interest income $ 19,587 $ 23,632 $ 7,336
Rental income 16,000 - -
Bank-mandated derivative instruments novation cost - - (175,000 )
Louisiana sales tax settlement - - (44,149 )
Louisiana Mineral Board audit - - (23,686 )
Other 751 1,746 (5,118 )
Total $ 36,338 $ 25,378 $ (240,617 ) Other Receivables
December 31,
2015 2014
December 2015 and December 2014 settled oil derivative instruments $ 257,286 $ 407,003
Tax refund 177,157 158,571
Debit balances for trade payables 109,586 187,031
Refund from PPI for duplicate charges 89,544 89,544
D&amp;O insurance premium adjustment - 16,356
Other - (1,943 )
Total $ 633,573 $ 856,562 Prepayments
December 31,
2015 2014
Insurance $ 570,379 $ 536,410
Taxes and fees 39,687 21,882
Property taxes 41,583 56,992
Other subscriptions 16,508 6,355
Software maintenance agreements 14,572 19,105
Geological well database subscription 8,883 19,055
Software licenses 2,065 44,172
Exploration and drilling costs - 71,893
Services - 4,530
Other 10,846 1,840
Total $ 704,523 $ 782,234 Other Current Deferred Charges
December 31,
2015 2014
Loan fees $ 415,740 $ 189,409
Deferred premium on 2015 oil derivative instruments - 153,389
Total $ 415,740 $ 342,798 Other Noncurrent Assets
December 31,
2015 2014
Deferred offering costs $ 38,104 $ -
Loan fees - 262,200
Total $ 38,104 $ 262,200
Other Accrued Liabilities
December 31,
2015 2014
Employee termination benefits $ 422,037 $ -
Salaries and bonuses 393,072 479,537
Accounting and audit 202,297 22,964
Severance taxes 157,941 164,374
Ad valorem taxes 143,957 172,444
Vacation 138,962 166,660
Sales and use tax 85,076 81,661
Insurance 67,532 119,121
Fees for commodity hedging advisor 64,953 48,590
Interest expense 39,471 9,327
Financing cost 35,000 -
Employee restricted stock unit awards 13,981 -
Commodity hedge settlement - 153,389
Other 17,205 1,498
Total $ 1,781,484 $ 1,419,565 </t>
  </si>
  <si>
    <t>SALES TO MAJOR CUSTOMERS</t>
  </si>
  <si>
    <t>Risks and Uncertainties [Abstract]</t>
  </si>
  <si>
    <t>The Company generally sells crude oil and
natural gas to numerous customers on a month-to-month basis. Three customers accounted for approximately 67 and 73
percent of unaffiliated oil and natural gas sales in the years ended December 31, 2015 and 2014, respectively. Four customers
accounted for approximately 78 percent of unaffiliated oil and natural gas sales in the year ended December 31, 2013.</t>
  </si>
  <si>
    <t>LEASES</t>
  </si>
  <si>
    <t>Leases [Abstract]</t>
  </si>
  <si>
    <t xml:space="preserve">The Company leases its primary office space
of 15,180 square feet for $23,403 per month, plus $50 per month for each employee or contractor parking space. The lease
term expires on December 31, 2017. On November 1, 2012, the monthly rent was reduced to $21,821 on a triple-net
basis, and then escalated by 1.45 percent for the period November 1, 2013 through October 31, 2014. The lease then
escalates by approximately 2.8 percent each year thereafter. The Company currently leases approximately 3,200
square feet of office space at an off-site location as a storage facility. The current lease expires on April 30, 2017. The
lease called for a security deposit of $2,684, and monthly rent of $1,949 commencing on May 1, 2014, escalating to $2,045 on May
1, 2015 and $2,141 on May 1, 2016. Aggregate rental expense for fiscal years 2015,
2014 and 2013 was $575,905, $531,127 and $534,275, respectively. As of December 31, 2015, future minimum rentals
under all noncancellable operating leases are as follows:
2016 579,873
2017 564,326
2018 2,264
2019 -
2020 - </t>
  </si>
  <si>
    <t>AT MARKET SECURITY SALES</t>
  </si>
  <si>
    <t>Marketable Securities [Abstract]</t>
  </si>
  <si>
    <t xml:space="preserve">The Company entered into an At Market Issuance
Sales Agreement (Sales Agreement) with an investment banking firm (the Agent) on December 19, 2014. Under
the Sales Agreement, the Company may sell both common stock and Series A Preferred Stock pursuant to the Registration Statement
on Form S-3 of the Company filed on November 5, 2013 (Registration No. 333-192094), which became effective under the Securities
Act on November 21, 2013. Upon the Companys delivery and the Agents acceptance of a placement notice,
the Agent will use its commercially reasonable efforts, consistent with its sales and trading practices, to sell any shares subject
to the placement notice. The Company initiated the sales of securities under the Sales Agreement on February 18, 2015,
and as of December 31, 2015, the Company has sold the following securities for the net proceeds listed below (the Company made
no sales of securities during the third or fourth quarters of 2015).
Shares Net Proceeds
Common Stock 1,347,458 $ 1,363,160
Series A Preferred Stock 46,857 870,386
Total $ 2,233,546 </t>
  </si>
  <si>
    <t>SUBSEQUENT EVENTS</t>
  </si>
  <si>
    <t>Subsequent Events [Abstract]</t>
  </si>
  <si>
    <t>The Company has evaluated subsequent events
through March 29, 2016, the date these financial statements were available to be issued. The Company is not aware of
any subsequent events which would require recognition or disclosure in the financial statements, except as noted below or already
recognized or disclosed. Agreement and Plan of Merger and Reorganization On February 10, 2016, YEI and privately held
Davis Petroleum Acquisition Corp. (Davis) entered into a definitive merger agreement for an all-stock transaction.
Upon completion of the transaction, YEI will reincorporate in Delaware, implement a one for ten reverse split of its common stock,
and convert each share of its existing Series A Preferred Stock into 35 shares of common stock prior to giving effect for the reverse
split (3.5 shares post reverse split). Following these actions, YEI will issue additional shares of common stock in
an amount sufficient to result in approximately 61.1% of the common stock being owned by the current common stockholders of Davis. In
addition, YEI will issue approximately 3.3 million shares of a new Series D preferred stock to existing Davis preferred stockholders,
which is estimated to have a conversion price of approximately $5.70 per share, after giving effect for the reverse
split. The Series D preferred stock is estimated to have a liquidation preference of approximately $18.7 million at
closing, and will be paid dividends in the form of additional Series D preferred stock at a rate of 7% per annum. Upon closing,
there will be an aggregate of approximately 23.7 million shares of common stock outstanding (after giving effect to the reverse
stock split and conversion of Series A Preferred Stock to common stock). The transaction is expected to qualify as a tax-deferred
reorganization under Section 368(a) of the Code. The merger agreement is subject to the approval
of the shareholders of both companies, as well as other customary approvals, including authorization to list the newly issued shares
on the NYSE MKT. The parties anticipate completing the transaction in mid-2016. Greater Masters Creek Field Area During the first quarter of 2016, the Company
shut-in 14 Austin Chalk wells in Beauregard, Rapides and Vernon Parishes, Louisiana due to low oil and natural gas prices. If production
is not restarted from these wells, the associated leases will expire, reducing the Companys proved reserves by approximately
1,629 MBoe, acreage by 22,021 gross (18,140 net) acres, operated proved undeveloped locations by three, and operated non-proved
undeveloped locations by seven. During the first quarter of 2016, the Company
received notice from the operator of certain wells in Rapides and Vernon Parishes, Louisiana, that certain wells in which the Company
has an interest were shut-in due to current economic conditions. The operator plans to sell their interest. If
the operator does not restart production from these wells or if a subsequent operator does not restart production from these wells,
the associated leases will expire, which would reduce the Companys proved reserves by approximately 285 MBoe, acreage by
18,895 gross (3,737 net) acres, non-operated proved undeveloped locations by three, and non-operated non-proved undeveloped locations
by 18. The Company is currently negotiating with a
certain mineral owner to amend the oil and gas lease agreement to extend the expiration date of certain acreage that is not held
by production as of March 29, 2016. The total acreage is approximately 25,139 acres which will expire July 1, 2016 unless
the Company initiates drilling of a development well on the pooled lands or pays a deferred development payment by July 1, 2016. If
the leased acreage expires, the Companys proved reserves would be reduced by approximately 5,096 MBoe, the number of operated
proved undeveloped locations and operated non-proved locations would be reduced by 13 and 16, respectively. Texas Southeastern Gas Marketing Company As of January 1, 2016, the Company decided to
discontinue the operations of Texas Southeastern Gas Marketing Company due to the limited volumes of natural gas that it marketed,
as well as the costs associated with accounting for the entity.</t>
  </si>
  <si>
    <t>SUPPLEMENTARY INFORMATION ON OIL AND NATURAL GAS EXPLORATION,  DEVELOPMENT AND PRODUCTION ACTIVITIES (UNAUDITED)</t>
  </si>
  <si>
    <t>Oil and Gas Exploration and Production Industries Disclosures [Abstract]</t>
  </si>
  <si>
    <t>SUPPLEMENTARY INFORMATION ON OIL AND NATURAL GAS EXPLORATION, DEVELOPMENT AND PRODUCTION ACTIVITIES (UNAUDITED)</t>
  </si>
  <si>
    <t>Costs Incurred Costs incurred in oil and natural gas property
acquisition, exploration and development activities, all of which are conducted within the continental United States, are summarized
below:
December 31,
2015 2014 2013
Property acquisition costs - unproved $ (9,635,309 ) $ 1,105,782 $ 3,865,932
Property acquisition costs - proved 7,587,965 3,349,473 8,539,134
Sales proceeds - unproved (30,442 ) (359,667 ) (679,266 )
Sales proceeds - proved - (307,600 ) (718,000 )
Exploration costs 3,217,161 426,909 2,504,087
Development costs 1,121,654 20,139,409 11,910,179
Capitalized asset retirements costs 4,301,810 241,629 5,795,400
Total costs incurred $ 6,562,839 $ 24,595,935 $ 31,217,466 The Company sells oil and natural gas prospects. The
gains or losses from these sales are recorded as adjustments to the full cost pool under U.S. Securities and Exchange Commission
(SEC) guidelines. Prospect profits were $30,442, $28,616 and $50,346 for fiscal years 2015, 2014 and 2013,
respectively. Capitalized Costs Relating to Oil and
Gas Producing Activities The following table illustrates the total amount
of capitalized costs relating to natural gas and crude oil producing activities and the total amount of related accumulated depreciation,
depletion and amortization:
December 31,
2015 2014
Oil and gas properties, full cost method:
Not subject to amortization:
Prospect inventory $ 7,719,857 $ 14,913,126
Property acquisition costs - unproved 6,150,862 8,623,344
Well development costs - unproved 417,997 2,170,582
Subject to amortization:
Property acquisition costs - proved 58,393,861 50,744,401
Well development costs - proved 81,063,335 74,440,227
Capitalized costs - unsuccessful 60,549,824 52,539,407
Capitalized asset retirement costs 4,505,018 8,806,828
Total capitalized costs 218,800,754 212,237,915
Less accumulated depreciation, depletion and amortization (117,304,945 ) (103,929,493 )
Net capitalized costs $ 101,495,809 $ 108,308,422 Reserves Proved natural gas and oil reserves are those
quantities of natural gas and oil,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if the first day of the month occurs on a weekend or holiday,
the previous business day is use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s and engineering data. In the absence of data on fluid contacts, proved quantities
in a reservoir are limited by the lowest known hydrocarbons as seen in a well penetration unless geosciences,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s, engineering or performance data and reliable
technology establish the higher contact with reasonable certainty. Developed natural gas and oil reserves are reserves
of any category that can be expected to be recovered through existing wells with existing equipment and operating methods or in
which the cost of the required equipment is relatively minor compared to the cost of a new well. The information below on the Companys
natural gas and oil reserves is presented in accordance with regulations prescribed by the SEC, with guidelines established by
the Society of Petroleum Engineers Petroleum Resource Management System, as in effect as of the date of such estimates. The
Companys reserve estimates are generally based upon extrapolation of historical production trends, analogy to similar properties
and volumetric calculations. Accordingly, these estimates will change as future information becomes available and as
commodity prices change. Such changes could be material and could occur in the near term. The Company does not prepare engineering estimates
of proved oil and natural gas reserve quantities for all wells. The Company only prepares engineering studies of estimated
oil and natural gas quantities on a consolidated basis. The Company has a quantity of interests that, individually,
are immaterial and are excluded from prepared engineering studies. Accounting sales volumes and receipts differ from
amounts prepared by internal engineers and included in the following tables.
2015 2014 2013
Barrels of oil and condensate:
Proved developed and undeveloped reserves:
Beginning of year 14,011,343 14,381,960 7,739,964
Revisions of previous estimates (5,596,379 ) (565,143 ) (1,142,654 )
Purchases of oil and gas properties 103,387 472,132 7,959,600
Extensions and discoveries 769,661 51,993 92,152
Sale of oil and gas properties - - -
Production (321,687 ) (329,599 ) (267,102 )
End of year 8,966,325 14,011,343 14,381,960
Proved developed reserves - January 1, 2,347,482 2,099,701 1,474,015
Proved developed reserves - December 31, 2,117,559 2,347,482 2,099,701
Proved undeveloped reserves - January 1, 11,663,861 12,282,259 6,265,949
Proved undeveloped reserves - December 31, 6,848,766 11,663,861 12,282,259
2015 2014 2013
Thousands of cubic feet of natural gas:
Proved developed and undeveloped reserves:
Beginning of year 35,259,522 38,372,369 31,071,137
Revisions of previous estimates (11,436,325 ) (479,438 ) (8,281,139 )
Purchases of oil and gas properties 264,981 81,177 16,495,803
Extensions and discoveries 3,675,358 - 362,806
Sale of oil and gas properties - - -
Production (1,993,842 ) (2,714,586 ) (1,276,238 )
End of year 25,769,694 35,259,522 38,372,369
Proved developed reserves - January 1, 7,786,537 10,316,516 10,156,754
Proved developed reserves - December 31, 8,552,249 7,786,537 10,316,516
Proved undeveloped reserves - January 1, 27,472,985 28,055,853 20,914,383
Proved undeveloped reserves - December 31, 17,217,445 27,472,985 28,055,853
Revisions in 2015 to previously estimated
reserves for both natural gas and crude oil were primarily caused by (i) commodity price reductions of 6,771,739 Mcf of
natural gas and 3,427,849 Boe of oil and condensate causing wells to reach their economic limits sooner and causing some
proved undeveloped locations to become uneconomic; (ii) upward revisions of 2,337,685 Mcf of natural gas and 1,127,131 Boe of
oil and condensate primarily associated with increased performance of Bayou Hebert (La Posada) field; and (iii) reclassifying
PUD reserves of 7,002,271 Mcf and 3,295,661 Boe of oil and condensate to probable reserves primarily in Masters Creek due
to the current economic conditions and uncertainty in future development plans. Internal Controls Over Reserve and Future
Net Revenue Estimation The Companys principle engineer is the
Executive Vice President and Chief Operating Officer and is the person primarily responsible for overseeing the preparation of
the Companys internal reserve estimates and for overseeing the independent petroleum engineering firm during the preparation
of the Companys reserve report. His experience includes among other things, detailed evaluation of reserves and
future net revenues for acquisitions, divestments, bank financing, long range planning, portfolio optimization, strategy and end
of year financial reports. He has a B.S. in Petroleum Engineering from Louisiana Tech University and is a member of
the Society of Petroleum Engineers (the SPE). His professional qualifications meet or exceed the qualifications
of reserve estimators and auditors set forth in the Standards Pertaining to Estimation and Auditing of Oil and Gas Reserves
Information promulgated by the Society of Petroleum Engineers. The Executive Vice President and Chief Operating
Officer reports directly to the Companys Chief Executive Officer. At December 31, 2015, 2014 and 2013, Netherland,
Sewell &amp; Associates, Inc. performed an independent engineering evaluation in accordance with the definitions and regulations
of the SEC to obtain an independent estimate of the Companys proved reserves and future net revenues. Third Party Procedures and Methods Review The review consisted of 34 fields which included
the Companys major assets in the United States and encompassed 100 percent of the Companys proved reserves and future
net cash flows as of December 31, 2015, 2014, and 2013. The Chief Operating Officer and the reservoir engineering
staff presented the outside engineering firm with an overview of the data, methods and assumptions used in estimating reserves
and future net revenues for each field. The data presented included pertinent seismic information, geologic maps, well
logs, production tests, material balance calculations, well performance data, operating expenses and other relevant economic criteria. Standardized Measure of Discounted Future
Net Cash Flows Relating to Proved Oil and Gas Reserves The following information has been developed
utilizing procedures from the FASB concerning disclosures about oil and gas producing activities, and based on natural gas and
crude oil reserve and production volumes estimated by the Companys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be viewed as representative of the current value of the Company. The Company believes that the following factors
should be taken into account when reviewing the following information:
● Future costs and oil and natural gas sales prices will probably differ from the average annual prices required to be used in these calculations;
● Due to future market conditions and governmental regulations, actual rates of production in future years may vary significantly from the rate of production assumed in the calculations;
● A 10 percent discount rate may not be reasonable as a measure of the relative risk inherent in realizing future net oil and gas revenues; and
● Future net revenues may be subject to different rates of income taxation. The standardized measure of discounted future
net cash flows relating to the Companys ownership interests in proved crude oil and natural gas reserves as of year-end
is shown for Exploration for fiscal years 2015, 2014 and 2013.
December 31,
2015 2014 2013
Future cash inflows $ 438,816,500 $ 1,339,372,300 $ 1,450,469,000
Future oil and natural gas operating expenses (129,636,500 ) (322,298,300 ) (334,883,800 )
Future development costs (126,463,700 ) (405,900,900 ) (424,256,900 )
Future income tax expenses (23,334,886 ) (133,467,940 ) (163,704,120 )
Future net cash flows 159,381,414 477,705,160 527,624,180
10% annual discount for estimating timing of cash flows (53,318,652 ) (183,249,968 ) (202,270,201 )
Standardized measure of discounted future net cash flows $ 106,062,762 $ 294,455,192 $ 325,353,979 Estimates of future net cash flows from proved
reserves of gas, oil, and condensate for fiscal years 2015, 2014 and 2013 are computed using the average first-day-of-the-month
price during the 12-month period. Prices used in computing year-end future cash flows were $50.28, $91.48 and $96.94
for crude oil and $2.59, $4.35 and $3.67 for natural gas for fiscal years 2015, 2014 and 2013, respectively. The ceiling test for many companies following
the full cost method of accounting for oil and natural gas properties, including the Company, could be negatively impacted by prolonged
unfavorable crude oil and natural gas prices. Future operating expenses and development costs are computed primarily
by the Companys petroleum engineer by estimating the expenditures to be incurred in developing and producing the Companys
proved oil and natural gas reserves at the end of the year, based on the year-end costs and assuming continuation of existing economic
conditions. Future income taxes are based on year-end statutory
rates, adjusted for tax basis and applicable tax credits. A discount factor of ten percent was used to reflect the timing
of future net cash flows. The standardized measure of discounted future net cash flows is not intended to represent
the replacement cost or fair market value of the Companys oil and natural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Change in Standardized Measure Changes in the standardized measure of future
net cash flows relating to proved oil and natural gas reserves for Exploration are summarized below:
2015 2014 2013
Changes due to current year operation:
Sales of oil and natural gas, net of oil and natural gas operating expenses $ (7,069,544 ) $ (25,270,455 ) $ (17,255,824 )
Extensions and discoveries 16,660 2,743,800 37,750,617
Purchases of oil and gas properties 2,268,907 12,827,533 215,427,459
Development costs incurred
during the period that reduced future development
costs 4,052,919 9,178,400 100,500
Changes due to revisions in standardized variables:
Prices and operating expenses (373,506,778 ) (42,125,763 ) (30,773,529 )
Income taxes 65,424,175 19,303,313 (38,340,467 )
Estimated future development costs 245,056,050 7,218,529 32,430,504
Quantity estimates (80,454,131 ) (21,028,476 ) (107,070,514 )
Sale of reserves in place - - -
Accretion of discount 37,672,481 43,124,820 27,910,664
Production rates, timing and other (81,853,169 ) (36,870,488 ) (6,378,317 )
Net change (188,392,430 ) (30,898,787 ) 113,801,093
Beginning of year 294,455,192 325,353,979 211,552,886
End of year $ 106,062,762 $ 294,455,192 $ 325,353,979 Sales of oil and natural gas, net of oil and
natural gas operating expenses, are based on historical pre-tax results. Sales of oil and natural gas properties, extensions
and discoveries, purchases of minerals in place and the changes due to revisions in standardized variables are reported on a pre-tax
discounted basis.</t>
  </si>
  <si>
    <t>SUMMARY OF SIGNIFICANT ACCOUNTING POLICIES (Policies)</t>
  </si>
  <si>
    <t>Basis of Presentation</t>
  </si>
  <si>
    <t>Basis of Presentation The accompanying financial statements include
the accounts of YEI on a consolidated basis. All significant intercompany accounts and transactions between YEI, YCI,
Exploration, Petroleum, TSM and POL have been eliminated in the consolidation. All events described or referred to as prior to
September 10, 2014 relate to Yuma Co. as the accounting acquirer. All references to Pyramid refer to the
Company prior to the closing of the merger on September 10, 2014. YEI and its subsidiaries maintain their accounts
on the accrual method of accounting in accordance with the Generally Accepted Accounting Principles of the United States of America
(GAAP). Each of YEI and its subsidiaries has a fiscal year ending December 31. The financial statements were prepared on
a going concern basis. The Company has been operating in a weak commodity price environment and was not in
compliance with the trailing four quarter funded debt to EBITDA financial ratio covenant under its credit facility at
September 30, 2015 and December 31, 2015 as well as the EBITDA to interest expense ratio at December 31, 2015. On
December 30, 2015, the Company entered into a waiver with the lenders under its credit facility. On February 10,
2016, the Company entered into an Agreement and Plan of Merger and Reorganization with Davis Petroleum Acquisition Corp.
(Davis) for an all-stock transaction. See Note 24  Subsequent Events.</t>
  </si>
  <si>
    <t>Management's Use of Estimates</t>
  </si>
  <si>
    <t>Managements Use of Estimates 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net revenues; the carrying value of oil and gas properties; estimates of fair value; asset retirement obligations; income taxes;
derivative financial instruments; valuation allowances for deferred tax assets; uncollectible receivables; useful lives for depreciation;
future cash flows associated with assets; obligations related to employee benefits; and legal and environmental risks and exposures.</t>
  </si>
  <si>
    <t>Reclassifications</t>
  </si>
  <si>
    <t>Reclassifications When required for comparability, reclassifications
are made to the prior period financial statements to conform to the current year presentation.</t>
  </si>
  <si>
    <t>Fair Value</t>
  </si>
  <si>
    <t>Fair Value 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8  Fair Value Measurements). The carrying amount of cash and cash equivalents,
accounts receivable and accounts payable reported on the balance sheet approximates fair value. The fair value of debt is the estimated amount
the Company would have to pay to repurchase its debt. Nonfinancial assets and liabilities initially
measured at fair value include certain assets acquired in a business combination, goodwill, asset retirement obligations and exit
or disposal costs. Level 3 Valuation Techniques</t>
  </si>
  <si>
    <t>Cash Equivalents</t>
  </si>
  <si>
    <t>Cash Equivalents Cash on hand, deposits in banks and short-term
investments with original maturities of three months or less are considered cash and cash equivalents.</t>
  </si>
  <si>
    <t>Short-term Investments</t>
  </si>
  <si>
    <t>Short-term Investments Short-term investments consisted of commercial
bank certificates of deposit which matured in May 2015 and were valued at cost.</t>
  </si>
  <si>
    <t>Trade Receivables</t>
  </si>
  <si>
    <t>Trade Receivables Accounts receivable are stated net of allowance
for doubtful accounts of $532,719 and $138,960 at December 31, 2015 and 2014, respectively. Management evaluates accounts receivable quarterly
on an individual account basis, making individual assessments of collectability, and reserves those amounts it deems potentially
uncollectible.</t>
  </si>
  <si>
    <t>Inventories</t>
  </si>
  <si>
    <t>Inventories Inventories, consisting principally of oilfield
equipment, are carried at the lower of cost or market. The Company will often have tangible materials purchased for
a well carried for the joint account (oil and gas property full cost pool on the balance sheet) pending sale or disposition.</t>
  </si>
  <si>
    <t>Derivative Instruments</t>
  </si>
  <si>
    <t>Derivative Instruments All derivative instruments (including certain
derivative instruments embedded in other contracts) are recorded in the Companys Consolidated Balance Sheets as either an
asset or liability and measured at fair value. Changes in the derivative instruments fair value are recognized
in earnings. Under cash flow hedge accounting, unrealized gains and losses were reflected in stockholders equity
as accumulated other comprehensive income (AOCI) to the extent they were effective until the forecasted transaction
occurred. Absent cash-flow accounting, all hedges are treated as non-qualifying derivative instruments and mark-to-market
adjustments are in the Consolidated Statements of Operations. The Company discontinued cash flow hedge accounting effective
January 1, 2013. The result of this change in policy was that the amount carried in AOCI at December 31, 2012 was amortized
to oil and gas revenues during the month the hedges settled. Subsequent to December 31, 2012, all hedges are treated
as non-qualifying derivative instruments and all new mark-to-market adjustments are in Sales of natural gas and crude oil
in the Consolidated Statements of Operations. The final contracts that were included within AOCI expired at the end
of 2015; therefore, the AOCI balance was zero at December 31, 2015.</t>
  </si>
  <si>
    <t>Oil and Natural Gas Properties</t>
  </si>
  <si>
    <t>Oil and Natural Gas Properties Investments in oil and natural gas properties
are accounted for using the full cost method of accounting. Under this method, all costs directly related to the acquisition,
exploration, exploitation and development of oil and natural gas proper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recognized. Depreciation, Depletion and Amortization Impairments Oil and natural gas properties not subject to
amortization consist of undeveloped leaseholds and exploratory and developmental wells in progress before the assignment of proved
reserves. Management reviews the costs of these properties periodically for impairment, with the impairment provision
included in the cost of oil and natural gas properties subject to amortization. Factors considered by management in
impairment assessments include drilling results by the Company and other operators, the terms of oil and gas leases not held for
production, and available funds for exploration and development. The table below shows the cost of unproved properties,
along with well and development costs in progress not subject to amortization at December 31, 2015, and the year in which those
costs were incurred.
Year of acquisition
2015 2014 2013 Prior Total
Leasehold acquisition cost $ (9,039,268 ) $ 154,194 $ 1,704,190 $ 19,247,036 $ 12,066,152
Exploration and development cost (1,739,341 ) 891,610 1,059,262 172,159 383,690
Capitalized interest (639,726 ) 609,970 829,456 1,027,969 1,827,669
Total $ (11,418,335 ) $ 1,655,774 $ 3,592,908 $ 20,447,164 $ 14,277,511 Capitalized Interest Capitalized Internal Costs The Company develops oil and natural gas drilling
projects called prospects by industry participants and markets participation in these projects. In doing
this, the Company typically earns a profit over its actual costs in seismic, land, brokerage, brochuring and marketing. It
typically markets interests in the project on a third for a quarter basis, whereby the participant pays a percentage
of the cost to casing point or through prospect payout and then has its participation interest reduced by twenty-five percent (25%)
with the Company earning the difference. This difference is referred to as the carried interest. The Company assembles 3-D seismic survey projects
and markets participating interests in the projects. The Company typically recovers all of its costs plus allocated
overhead, and receives a quarterly general and administrative (G&amp;A) expense reimbursement paid by the various
participants in the project during the 3-D seismic acquisition phase and the 3-D seismic interpretation phase. The proceeds
from the sale of the 3-D seismic survey along with the quarterly G&amp;A reimbursements are included in the full cost pool caption
Not subject to amortization. In addition, the participants in the 3-D seismic survey typically carry the
Company for a percentage of the costs associated with the 3-D survey acquisition, ranging from 25 to 35 percent. The
Company received G&amp;A expense reimbursements of $-0-, $-0- and $42,329 in fiscal years 2015, 2014 and 2013, respectively.</t>
  </si>
  <si>
    <t>Other Property and Equipment</t>
  </si>
  <si>
    <t>Other Property and Equipment Other property and equipment is generally recorded
at cost, with the exception of the Pyramid property that was acquired in the merger, which was marked to fair value as of the closing
date of the merger. Expenditures for major additions and improvements are capitalized, while maintenance, repairs and
minor replacements which do not improve or extend the life of such assets are charged to operations as incurred. Property
and equipment sold, retired or otherwise disposed of are removed at cost less accumulated depreciation, and any resulting gain
or loss is reflected in Other in Total Expenses in the accompanying Consolidated Statements of Operations. Office business machines and furniture and fixtures
are depreciated using the modified accelerated cost recovery system (MACRS) for financial reporting purposes. MACRS
depreciation methods approximate depreciation expense computed under GAAP using the double declining balance method. Depreciation of drilling and operating equipment,
automotive, and buildings is computed using the straight-line method over the shorter of the estimated useful lives or the applicable
lease terms. Leasehold improvements for the corporate office
space in Houston, Texas are depreciated by the straight line method over the term of the lease.
Estimated
useful December 31,
life in years 2015 2014
Land n/a $ 2,469,000 $ 2,469,000
Office business machines 3 - 5 1,381,968 1,361,149
Drilling and operating equipment 14 982,010 982,010
Furniture and fixtures 7 412,215 412,215
Automotive 5 351,707 351,707
Office leasehold improvements 5 332,607 332,607
Buildings and improvements 3 - 25 326,000 326,000
Total other property and equipment 6,255,507 6,234,688
Less: Accumulated depreciation and
leasehold improvement amortization (2,174,316 ) (1,909,352 )
Net book value $ 4,081,191 $ 4,325,336 Depreciation and leasehold improvement amortization
expense totaled $275,756, $174,338 and $149,496 for the years ended December 31, 2015, 2014 and 2013, respectively.</t>
  </si>
  <si>
    <t>Goodwill Goodwill represents the excess of the purchase
price over the estimated fair value of the assets acquired net of the fair value of liabilities assumed in an acquisition. The
provisions of Accounting Standards Codification (ASC) 350, Intangibles  Goodwill and Other (ASC 350)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 The Companys goodwill as of December 31, 2014 related
to its acquisition of Pyramid. The drop in crude oil prices and the resulting decline in the Companys common
share price caused the Company to test goodwill for impairment at June 30, 2015. Goodwill was determined to be fully
impaired and as a result, the balance of $5,349,988 was written off. Refer to Note 14  Merger with Pyramid Oil
Company and Goodwill for more details.</t>
  </si>
  <si>
    <t>Accounts Payable</t>
  </si>
  <si>
    <t>Accounts Payable Accounts payable consist principally of trade
payables and costs associated with oil and natural gas exploration.</t>
  </si>
  <si>
    <t>Commitments and Contingencies</t>
  </si>
  <si>
    <t>Commitments and Contingencies 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t>
  </si>
  <si>
    <t>Revenue Recognition</t>
  </si>
  <si>
    <t>Revenue Recognition Revenue is recognized by the Company when deliveries
of crude oil, natural gas and condensate are delivered to the purchaser and title has transferred. Crude oil sales in
Louisiana, representing a significant portion of the Companys production, are typically indexed to Light Louisiana Sweet
(LLS). TSM recognizes revenue from sales of natural gas primarily to other marketing companies and industrials
in the period in which the natural gas is delivered and billed to the customer. Sales are based on index prices per
MMBtu or the daily spot price as published in national publications with a mark-up or mark-down defined by contract
with each customer.</t>
  </si>
  <si>
    <t>Income Taxes</t>
  </si>
  <si>
    <t>Income Taxes The Company files a consolidated federal tax
return. Deferred taxes have been provided for temporary timing differences. These differences create taxable
or tax-deductible amounts for future periods (see Note 16  Income Taxes).</t>
  </si>
  <si>
    <t>Other Taxes</t>
  </si>
  <si>
    <t>Other Taxes Taxes incurred, other than income taxes, are
as follows:
December 31,
2015 2014 2013
Production and severance tax $ 1,678,825 $ 2,693,396 $ 2,403,263
Ad valorem tax 1,103,913 1,046,134 732,302
Sales tax 18,534 62,864 180,498
State franchise taxes 68,248 40,740 41,072
Total $ 2,869,520 $ 3,843,134 $ 3,357,135 The Company reports oil and natural gas sales
on a gross basis and, accordingly, includes net production, severance, and ad valorem taxes on the accompanying Consolidated
Statements of Operations as a component of lease operating expenses. Sales taxes are collected from customers on sales
of natural gas by TSM, and remitted to the appropriate state agency. Exploration accrues sales tax on applicable purchases
of materials, and remits funds directly to the taxing jurisdictions.</t>
  </si>
  <si>
    <t>Financial Instruments</t>
  </si>
  <si>
    <t>Financial Instruments The Companys financial instruments consist
of cash, receivables, payables, long-term debt, oil and natural gas derivatives, and (prior to the merger as described in Note
14  Merger with Pyramid Oil Company and Goodwill) Series A and Series B Preferred Stock. The carrying amount
of cash, receivables and payables approximates fair value because of the short-term nature of these items.</t>
  </si>
  <si>
    <t>Accumulated Other Comprehensive Income</t>
  </si>
  <si>
    <t>Accumulated Other Comprehensive Income AOCI includes changes in equity that are excluded
from the Consolidated Statements of Operations and recorded directly into a separate section of equity on the Consolidated Balance
Sheets. The Companys AOCI shown on the Consolidated Balance Sheets and the Consolidated Statements of Changes
in Equity consists of unrealized income and losses on cash flow hedges; however, the Company discontinued hedge accounting effective
January 1, 2013. The final contracts that were included within AOCI expired at the end of 2015; therefore, the
AOCI balance was zero at December 31, 2015.</t>
  </si>
  <si>
    <t>General and Administrative Expenses - Stock-Based Compensation</t>
  </si>
  <si>
    <t>General and Administrative Expenses 
Stock-Based Compensation This includes payments to employees in the form
of restricted stock awards, restricted stock units, stock appreciation rights and stock options. As such, these amounts
are non-cash Company stock-based awards. The Company adopted the 2011 Stock Option Plan
on June 21, 2011, and the 2014 Long-Term Incentive Plan effective September 10, 2014 (see Note 15  Stockholders
Equity). The Company adopted an Annual Incentive Plan for fiscal years 2015, 2014 and 2013 (see Note 18  Employee
Benefit Plans). The Company accounts for stock-based compensation
at fair value. The Company grants equity-classified awards including stock options and vested and non-vested equity
shares (restricted stock awards and units). The fair value of stock option awards and stock
appreciation rights is determined using the Black-Scholes option-pricing model. Restricted stock awards and units are
valued using the market price of common stock.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1  Stock-Based
Compensation.</t>
  </si>
  <si>
    <t>General and Administrative Expenses - Other</t>
  </si>
  <si>
    <t>General and Administrative Expenses -
Other G&amp;A expenses are reported net of amounts
capitalized pursuant to the full cost method of accounting.</t>
  </si>
  <si>
    <t>Re-engineering and Workovers</t>
  </si>
  <si>
    <t>Re-engineering and Workovers One of the Companys core business strategies
is to perform a comprehensive field re-engineering and design to increase and maintain production, lower per-unit operating expenses,
and improve field economics. Re-engineering projects are undertaken with the intent of lowering per-unit operating expenses
and/or reducing field down-time. In addition, the Company seeks to implement more efficient production practices in
order to increase production and/or arrest natural field production declines. These practices are often deployed in
fields in connection with or in anticipation of further field development activities such as installation of secondary recovery
operations or additional drilling. Workovers included within this category relate to significant non-recurring operations.</t>
  </si>
  <si>
    <t>Other Noncurrent Assets</t>
  </si>
  <si>
    <t>Other Noncurrent Assets Noncurrent assets at December 31, 2015 are comprised
of deferred costs related to future potential equity raises. If these potential equity raises come to fruition, then
costs are netted from the new equity issuance; if not, then those costs are charged to G&amp;A. In 2014, noncurrent
assets were comprised of debt financing costs, which were moved to current in 2015.</t>
  </si>
  <si>
    <t>Earnings per Share</t>
  </si>
  <si>
    <t>Earnings per Share The Companys basic earnings per share
(EPS) is computed based on the average number of shares of common stock outstanding for the period. Diluted
EPS includes the effect of the Companys outstanding stock awards, if the inclusion of these items is dilutive. See
Note 15  Stockholders Equity.</t>
  </si>
  <si>
    <t>Changes in Accounting Principles</t>
  </si>
  <si>
    <t>Changes in Accounting Principles Not Yet Adopted In May 2014 and August 2015, the Financial Accounting
Standards Board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the
Company in the first quarter of 2018 and should be applied retrospectively to each prior reporting period presented or with the
cumulative effect of initially applying the update recognized at the date of initial application. Early adoption is
permitted. The Company is evaluating the provisions of this accounting standards update and assessing the impact, if
any, it may have on its consolidated results of operations, financial position or cash flows. In July 2015, the FASB issued an update that
requires an entity to measure inventory at the lower of cost and net realizable value. This excludes inventory measured
using LIFO or the retail inventory method. This standard is effective for the Company in the first quarter of 2017 and
will be applied prospectively. Early adoption is permitted. The Company does not expect the adoption of this
standard to have a significant impact on its consolidated results of operations, financial position or cash flows.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the Company in the first quarter of 2016 and will be applied on a retrospective basis. Early adoption
is permitted. This standard only modifies disclosure requirements; as such, there will be no impact on the Companys
consolidated results of operations, financial position or cash flows. In April 2015, the FASB issued an update that
requires debt issuance costs to be presented in the balance sheet as a direct reduction from the associated debt liability. This
standard is effective for the Company in the first quarter of 2016 and early adoption is permitted. The Company is evaluating
the provisions of this accounting standards update and assessing the impact, if any, it may have on its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for annual periods beginning
after December 15, 2015 and early adoption is permitted, including in interim periods. The Company does not expect the
adoption of this standard to have a significant impact on its consolidated results of operations, financial position or cash flows. Recently adopted In November 2015, the FASB issued an update
that requires an entity to classify deferred income tax liabilities and assets as noncurrent in a classified statement of financial
position. The amendments are effective for the Company in the first quarter of 2017 and early adoption is permitted. The
Company elected to early adopt these amendments in the fourth quarter of 2015 on a prospective basis. Adoption of this
standard did not have a significant impact on the Companys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is effective for the Company in the first quarter
of 2017 and early adoption is permitted. The Company elected to early adopt and has provided disclosures in conformity
with this new standard. 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panded disclosures
about the assets, liabilities, income and expenses of discontinued operations ar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were effective for the Company in the first quarter of 2015. Adoption
of this standard did not have a significant impact on the Companys consolidated results of operations, financial position
or cash flows.</t>
  </si>
  <si>
    <t>SUMMARY OF SIGNIFICANT ACCOUNTING POLICIES (Tables)</t>
  </si>
  <si>
    <t>Summary Of Significant Accounting Policies Tables</t>
  </si>
  <si>
    <t>Cost of unproved properties</t>
  </si>
  <si>
    <t xml:space="preserve">Year of acquisition
2015 2014 2013 Prior Total
Leasehold acquisition cost $ (9,039,268 ) $ 154,194 $ 1,704,190 $ 19,247,036 $ 12,066,152
Exploration and development cost (1,739,341 ) 891,610 1,059,262 172,159 383,690
Capitalized interest (639,726 ) 609,970 829,456 1,027,969 1,827,669
Total $ (11,418,335 ) $ 1,655,774 $ 3,592,908 $ 20,447,164 $ 14,277,511 </t>
  </si>
  <si>
    <t xml:space="preserve">Estimated
useful December 31,
life in years 2015 2014
Land n/a $ 2,469,000 $ 2,469,000
Office business machines 3 - 5 1,381,968 1,361,149
Drilling and operating equipment 14 982,010 982,010
Furniture and fixtures 7 412,215 412,215
Automotive 5 351,707 351,707
Office leasehold improvements 5 332,607 332,607
Buildings and improvements 3 - 25 326,000 326,000
Total other property and equipment 6,255,507 6,234,688
Less: Accumulated depreciation and
leasehold improvement amortization (2,174,316 ) (1,909,352 )
Net book value $ 4,081,191 $ 4,325,336 </t>
  </si>
  <si>
    <t xml:space="preserve">December 31,
2015 2014 2013
Production and severance tax $ 1,678,825 $ 2,693,396 $ 2,403,263
Ad valorem tax 1,103,913 1,046,134 732,302
Sales tax 18,534 62,864 180,498
State franchise taxes 68,248 40,740 41,072
Total $ 2,869,520 $ 3,843,134 $ 3,357,135 </t>
  </si>
  <si>
    <t>ORGANIZATION, CONSOLIDATION AND NATURE OF BUSINESS (Tables)</t>
  </si>
  <si>
    <t>Organization Consolidation And Nature Of Business Tables</t>
  </si>
  <si>
    <t>Incorporated date</t>
  </si>
  <si>
    <t>State of Date of
Company name Reference incorporation incorporation
The Yuma Companies, Inc. YCI Delaware 10/30/96
Yuma Exploration and Production Company, Inc. Exploration Delaware 01/16/92
Yuma Petroleum Company Petroleum Delaware 12/19/91
Texas Southeastern Gas Marketing Company TSM Texas 09/12/96
Pyramid Oil LLC POL California 08/08/14
Pyramid Delaware Merger Subsidiary, Inc. PDMS Delaware 02/04/14</t>
  </si>
  <si>
    <t>ASSET RETIREMENT OBLIGATIONS (Tables)</t>
  </si>
  <si>
    <t>Asset Retirement Obligations</t>
  </si>
  <si>
    <t xml:space="preserve">December 31,
2015 2014
Beginning of year balance $ 12,487,770 $ 10,697,679
Pyramid liabilities assumed in the merger - 943,951
Liabilities incurred during year 24,588 416,162
Liabilities settled during year (35,455 ) -
Accretion expense 604,538 604,511
Revisions in estimated cash flows (4,290,943 ) (174,533 )
End of year balance $ 8,790,498 $ 12,487,770 </t>
  </si>
  <si>
    <t>RECEIVABLES AND PAYABLES WITH AFFILIATES, CHIEF EXECUTIVE OFFICER AND EMPLOYEES (Tables)</t>
  </si>
  <si>
    <t>Information with respect to related party transactions with affiliates</t>
  </si>
  <si>
    <t xml:space="preserve">December 31,
2015 2014
Receivables from affiliates, CEO and employees:
Current:
Yuma CEO $ 63,329 $ 174,720
Employees 12,075 141,357
Total $ 75,404 $ 316,077 </t>
  </si>
  <si>
    <t>RELATED PARTY TRANSACTIONS (Tables)</t>
  </si>
  <si>
    <t>Working interests acquired</t>
  </si>
  <si>
    <t xml:space="preserve">Working Amount
Year Well, prospect or project interest paid
2014 Anaconda Prospect (Talbot 23-1) 1.95000 % $ 16,900
2014 Gardner Island Well &amp; 1.43600 %
Main Pass 4 Facility 1.85500 % $ 78,988
2014 Austin Chalk (Additional W.I.) 1.00000 % $ 16,000
2013 Bell City East Prospect .71063 % $ 5,330
2013 Austin Chalk 1.00000 % $ 9,412
2013 Addison Acquisition 2.00000 % $ 150,000 </t>
  </si>
  <si>
    <t>FAIR VALUE MEASUREMENTS (Tables)</t>
  </si>
  <si>
    <t>Fair value measurements by hierarchy</t>
  </si>
  <si>
    <t xml:space="preserve">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Fair value measurements at December 31, 2014
Significant
Quoted prices other Significant
in active observable unobservable
markets inputs inputs
(Level 1) (Level 2) (Level 3) Total
Assets:
Commodity derivatives  oil $ - $ 2,858,387 $ - $ 2,858,387
Commodity derivatives  gas - 1,883,259 - 1,883,259
Total assets $ - $ 4,741,646 $ - $ 4,741,646 </t>
  </si>
  <si>
    <t>COMMODITY DERIVATIVE INSTRUMENTS (Tables)</t>
  </si>
  <si>
    <t xml:space="preserve">2016 2017
Settlement Settlement
NATURAL GAS (MMBtu):
Swaps
Volume 298,957 -
Price (NYMEX) $ 3.28 -
3-way collars
Volume - 67,361
Ceiling sold price (call) (NYMEX) - $ 4.03
Floor purchased price (put) (NYMEX) - $ 3.50
Floor sold price (short put) (NYMEX) - $ 3.00
CRUDE OIL (Bbls):
Put spread
Volume 138,286 -
Floor purchased price (put) (LLS) $ 62.27 -
Floor sold price (short put) (LLS) $ 40.00 -
3-way collars
Volume - 113,029
Ceiling sold price (call) (WTI) - $ 77.00
Floor purchased price (put) (WTI) - $ 60.00
Floor sold price (short put) (WTI) - $ 45.00 </t>
  </si>
  <si>
    <t>Fair value and balance sheet location of each classification of commodity derivative contracts</t>
  </si>
  <si>
    <t xml:space="preserve">Fair value as of December 31,
2015 2014
Asset commodity derivatives:
Current assets $ 3,069,115 $ 6,413,935
Noncurrent assets 1,841,120 3,163,891
4,910,235 9,577,826
Liability commodity derivatives:
Current liabilities (411,068 ) (3,075,398 )
Noncurrent liabilities (770,579 ) (1,760,782 )
(1,181,647 ) (4,836,180 )
Total commodity derivative instruments $ 3,728,588 $ 4,741,646 </t>
  </si>
  <si>
    <t xml:space="preserve">Years Ended December 31,
2015 2014 2013
Sales of natural gas and crude oil $ 18,680,584 $ 38,659,392 $ 28,235,413
Gains (losses) realized from sale of commodity derivatives 4,030,000 - -
Other gains (losses) realized on commodity derivatives 1,958,793 (1,420,217 ) (524 )
Unrealized gains (losses) on commodity derivatives (949,967 ) 4,724,985 (231,886 )
Amortized gains from benefit of sold qualified gas options - 93,750 72,600
Total revenue from natural gas and crude oil $ 23,719,410 $ 42,057,910 $ 28,075,603 </t>
  </si>
  <si>
    <t>Reconciliation of the components of accumulated other comprehensive income (loss)</t>
  </si>
  <si>
    <t xml:space="preserve">Years Ended December 31,
2015 2014 2013
Before tax After tax Before tax After tax Before tax After tax
Balance, beginning of period $ 63,091 $ 38,801 $ 63,041 $ 38,770 $ 437,140 $ 268,841
Sale of unexpired contracts
previously subject to hedge
accounting rules (119,917 ) (73,749 ) - - - -
Other reclassifications due to expired
contracts previously subject to
hedge accounting rules 56,826 34,948 50 31 (374,099 ) (230,071 )
Balance, end of period $ - $ - $ 63,091 $ 38,801 $ 63,041 $ 38,770 </t>
  </si>
  <si>
    <t>PREFERRED STOCK (Tables)</t>
  </si>
  <si>
    <t>Shares and cash payments were issued to the existing preferred stockholders</t>
  </si>
  <si>
    <t xml:space="preserve">June 30, 2013 December 31, 2013 June 30, 2014
Additional Additional Additional
preferred Cash preferred Cash preferred Cash
shares payments shares payments shares payments
Series A Preferred Stock 403 $ 35,150 630 $ 45,360 893 $ 45,280
Series B Preferred Stock 533 $ 24,700 533 $ 40,690 536 $ 53,680 </t>
  </si>
  <si>
    <t>Amount of the preferred stock dividends paid</t>
  </si>
  <si>
    <t xml:space="preserve">Series A Preferred Stock Dividends $ 214,903
Series B Preferred Stock Dividends 131,289
Total Dividends $ 346,192 </t>
  </si>
  <si>
    <t>Preferred stock dividends consist</t>
  </si>
  <si>
    <t xml:space="preserve">December 31, 2014 December 31, 2013
Additional Additional
preferred Dividends preferred Dividends
shares in kind shares in kind
Series A Preferred Stock 893 $ 3,299,603 1,033 $ 3,779,521
Series B Preferred Stock 536 $ 833,777 1,066 $ 1,632,760 </t>
  </si>
  <si>
    <t>Outstanding shares</t>
  </si>
  <si>
    <t xml:space="preserve">Shares Shares Shares
2013 outstanding 2014 converted to outstanding
Original stock December 31, stock common stock December 31,
shares dividends 2013 dividends in 2014 2014
Series A Preferred Stock 14,605 1,033 15,638 893 (16,531 ) -
Series B Preferred Stock 18,590 1,066 19,656 536 (20,192 ) - </t>
  </si>
  <si>
    <t>Series A and Series B preferred stock were converted to common stock</t>
  </si>
  <si>
    <t xml:space="preserve">Number Conversion Conversion
of ratio to ratio to Number
preferred Yuma Co. Company of
shares common stock common stock shares
Series A Preferred Stock 16,531 1.207101257 757.3374389993 15,112,295
Series B Preferred Stock 20,192 .508185000 757.3374389993 7,771,192 </t>
  </si>
  <si>
    <t>STOCK-BASED COMPENSATION (Tables)</t>
  </si>
  <si>
    <t>Summary of the Company's stock option activity, RSUs</t>
  </si>
  <si>
    <t>Number of Weighted average
unvested grant-date
RSA shares fair value
Unvested shares as of January 1, 2015 2,063,100 $3.40 per share
Granted on March 12, 2015 73,194 $1.38 per share
Granted on August 18, 2015 2,155,538 $0.61 per share
Granted on September 30, 2015 75,000 $0.48 per share
Granted on October 5, 2015 295,586 $0.50 per share
Vested on January 25, 2015 (65,638 ) $3.14 per share
Vested on April 1, 2015 (1,272,834 ) $3.16 per share
Vested on May 1, 2015 (6,232 ) $2.39 per share
Vested on May 20, 2015 (76,744 ) $3.96 per share
Vested on July 14, 2015 (29,789 ) $3.89 per share
Vested on October 15, 2015 (48,747 ) $2.74 per share
Vested on November 1, 2015 (6,232 ) $2.39 per share
Vested on November 30, 2015 (16,157 ) $3.88 per share
Vested on December 31, 2015 (106,280 ) $3.88 per share
Forfeited (690,392 ) $1.72 per share
Unvested shares as of December 31, 2015 2,343,373 $0.98 per share</t>
  </si>
  <si>
    <t>Summary of the Company's stock option activity</t>
  </si>
  <si>
    <t xml:space="preserve">Weighted-
Weighted- average
average remaining Aggregate
exercise contractual intrinsic
Options price life (years) value
Outstanding at December 31, 2014 105,000 $ 5.17 2.65 $ -
Granted - - - -
Exercised - - - -
Forfeited - - - -
Outstanding at December 31, 2015 105,000 $ 5.17 2.65 $ -
Vested at December 31, 2015 105,000 $ 5.17 2.65 $ -
Exercisable at December 31, 2015 105,000 $ 5.17 2.65 $ - </t>
  </si>
  <si>
    <t>Information about stock options outstanding and exercisable</t>
  </si>
  <si>
    <t xml:space="preserve">Options Outstanding Options Exercisable
Weighted- Weighted Weighted
average average average
Exercise Number of remaining exercise Number of exercise
price shares life (years) price shares price
$ 5.40 5,000 0.10 $ 5.40 5,000 $ 5.40
$ 5.16 100,000 2.77 $ 5.16 100,000 $ 5.16
105,000 105,000 </t>
  </si>
  <si>
    <t>Summary of the status of the unvested RSUs</t>
  </si>
  <si>
    <t>Weighted
Number of average
unvested grant-date
RSUs fair value
Unvested shares as of January 1, 2015 95,424 $2.72 per share
Forfeited (15,146 ) $2.72 per share
Unvested shares as of December 31, 2015 80,278 $2.72 per share</t>
  </si>
  <si>
    <t>Stock Appreciation Rights (RSAs) [Member]</t>
  </si>
  <si>
    <t>Number of
unvested Weighted average
RSA shares fair value
Unvested shares as of January 1, 2015 -
Granted November 30, 2015 45,297 $0.19 per share
Granted December 15, 2015 173,224 $0.19 per share
Vested on December 31, 2015 (47,460 ) $0.19 per share
Unvested shares as of December 31, 2015 171,061 $0.19 per share</t>
  </si>
  <si>
    <t>Stock Appreciation Rights (SARs) [Member]</t>
  </si>
  <si>
    <t>Stock Appreciation Rights 
Weighted
Number of average
unvested grant-date
SARs fair value
Unvested shares as of January 1, 2015 -
Granted on August 18, 2015 2,159,855 $0.318 per share
Forfeited (371,155 ) $0.318 per share
Unvested shares as of December 31, 2015 1,788,700 $0.318 per share Below is a summary of the SARs and changes for
the year to date ended December 31, 2015 for consultants.
Number of Weighted
unvested average
SARs fair value
Unvested shares as of January 1, 2015 -
Granted on November 30, 2015 19,080 $0.036 per share
Granted on December 15, 2015 104,639 $0.036 per share
Unvested shares as of December 31, 2015 123,719 $0.036 per share</t>
  </si>
  <si>
    <t>EARNINGS PER COMMON SHARE (Tables)</t>
  </si>
  <si>
    <t>Potentially dilutive securities for the computation of diluted weighted average number of shares</t>
  </si>
  <si>
    <t xml:space="preserve">Years Ended December 31, 2014
2015 2014 2013
Restricted Stock Awards 1,786,812 2,280,137 1,334,452
Stock Appreciation Rights 791,675 - -
Restricted Stock Units 93,733 105,643 91,762
Series A Preferred Stock - 10,031,104 12,964,860
Series B Preferred Stock - 5,263,585 7,259,079
2,672,220 17,680,469 21,650,153 </t>
  </si>
  <si>
    <t>DEBT AND INTEREST EXPENS (Tables)</t>
  </si>
  <si>
    <t>Debt And Interest Expens Tables</t>
  </si>
  <si>
    <t>Long term Debt</t>
  </si>
  <si>
    <t xml:space="preserve">December 31, December 31,
2015 2014
Variable rate revolving credit agreement payable to Société Générale,
CIT Bank, NAC, and LegacyTexas Bank, maturing May 20, 2017,
secured by the stock of Exploration and its interest in POL, and
guaranteed by The Yuma Companies, Inc. $ 29,800,000 $ 22,900,000
Installment loan due February 29, 2016, originating from the
financing of insurance premiums at 3.74% interest rate. 108,894 -
Installment loan due June 11, 2016, originating from the
financing of insurance premiums at 3.76% interest rate. 154,741 -
Installment loan due June 11, 2015, originating from the
financing of insurance premiums at 3.76% interest rate. - 154,750
Installment loan due February 28, 2015, originating from the
financing of insurance premiums at 3.65% interest rate. - 128,093
30,063,635 23,182,843
Less: current portion (30,063,635 ) (282,843 )
Total long-term debt $ - $ 22,900,000 </t>
  </si>
  <si>
    <t>Prime and LIBOR base rates</t>
  </si>
  <si>
    <t>Borrowing base utilization Prime margin LIBOR margin
Utilization &gt; 90% 2.25 % 3.25 %
75% &lt; utilization &lt; 90% 2.00 % 3.00 %
50% &lt; utilization &lt; 75% 1.75 % 2.75 %
25% &lt; utilization &lt; 50% 1.50 % 2.50 %
Utilization &lt; 25% 1.25 % 2.25 %</t>
  </si>
  <si>
    <t>Summarizes interest expense</t>
  </si>
  <si>
    <t xml:space="preserve">Years Ended December 31,
2015 2014 2013
Credit facility $ 1,104,231 $ 1,109,153 $ 1,010,539
Credit facility commitment fees 34,512 70,813 56,092
Amortization and write offs of credit facility loan costs 286,009 188,669 480,261
Insurance installment loan 13,654 13,640 16,161
Louisiana Mineral Board - - 32,383
Other interest charges 1,489 3,275 4,056
Capitalized interest (983,472 ) (1,059,350 ) (1,031,816 )
Total interest expense $ 456,423 $ 326,200 $ 567,676 </t>
  </si>
  <si>
    <t>Aggregate principal payments</t>
  </si>
  <si>
    <t xml:space="preserve">2016 $ 30,063,635 *
2017 -
2018 -
2019 -
2020 - </t>
  </si>
  <si>
    <t>MERGER WITH PYRAMID OIL COMPANY AND GOODWILL (Tables)</t>
  </si>
  <si>
    <t>Purchase price allocation</t>
  </si>
  <si>
    <t xml:space="preserve">September 10, 2014 (as initially
Measurement period (i)
September 10, 2014
Purchase Price(i):
Shares of Pyramid common stock held by
Pyramid shareholders 4,788,085 - 4,788,085
Pyramid common stock price (September 10, 2014 closing price) $ 4.70 $ - $ 4.70
Fair value of Pyramid common stock issued $ 22,504,000 $ - $ 22,504,000
Consideration paid to Pyramids shareholders - - -
Issuance of 100,000 shares to Pyramid affiliated persons
at $5.01 per share (September 11, 2014 closing price) 501,000 - 501,000
Fair value of Pyramid options assumed by the Company (ii) 100,500 - 100,500
Total purchase price 23,105,500 - 23,105,500
Estimated Fair Value of Liabilities Assumed:
Current liabilities 633,917 - 633,917
Noncurrent deferred tax liability (iii) 4,879,724 - 4,879,724
Other noncurrent liabilities (asset retirement obligation) 1,334,278 (390,327 ) 943,951
Amount attributable to liabilities assumed 6,847,919 (390,327 ) 6,457,592
Total purchase price plus liabilities assumed 29,953,419 (390,327 ) 29,563,092
Estimated Fair Value of Assets Acquired:
Current assets 9,066,589 - 9,066,589
Oil and natural gas properties (iv) 10,726,715 - 10,726,715
Net other property and equipment 4,158,420 - 4,158,420
Other noncurrent assets 261,380 - 261,380
Amount attributable to assets acquired 24,213,104 - 24,213,104
Goodwill (i) $ 5,740,315 $ (390,327 ) $ 5,349,988 </t>
  </si>
  <si>
    <t>Pro forma financial information</t>
  </si>
  <si>
    <t>Years Ended December 31,
2014 2013
Revenues $ 46,238,208 $ 33,534,396
Net income (loss) $ (3,388,094 ) $ (7,834,907 )
Net income (loss) per share:
Basic $ (.07 ) $ (.19 )
Diluted $ (.07 ) $ (.19 )</t>
  </si>
  <si>
    <t>INCOME TAXES (Tables)</t>
  </si>
  <si>
    <t>Provisions for income taxes</t>
  </si>
  <si>
    <t xml:space="preserve">Years Ended December 31,
2015 2014 2013
Current income taxes (benefit):
Federal $ (29,226 ) $ - $ -
State (1,963 ) - -
Total (31,189 ) - -
Deferred income taxes (benefit):
Federal (7,227,361 ) (2,377,192 ) 2,705,688
State (724,489 ) (176,662 ) 374,584
Total (7,951,850 ) (2,553,854 ) 3,080,272
Total taxes (benefit) on income $ (7,983,039 ) $ (2,553,854 ) $ 3,080,272 </t>
  </si>
  <si>
    <t>Deferred tax liabilities (assets)</t>
  </si>
  <si>
    <t xml:space="preserve">Years Ended December 31,
2015 2014
Deferred tax liability (hedges) $ - $ 1,843,409
Deferred tax liability from excess of book basis over tax basis
of certain assets including property, plant and equipment 30,009,264 30,081,226
Deferred tax liability 30,009,264 31,924,635
Stock-based compensation (608,442 ) (1,205,722 )
Alternative minimum tax credit carryforwards (121,686 ) (121,686 )
Net operating loss (NOL) carryforwards (22,481,966 ) (15,585,820 )
Other deferred tax (asset) - (396,668 )
Deferred tax asset (23,212,094 ) (17,309,896 )
Net deferred tax liability $ 6,797,170 $ 14,614,739 </t>
  </si>
  <si>
    <t>Tax credit carryforwards and stock based compensation generated by the consolidated group</t>
  </si>
  <si>
    <t xml:space="preserve">Year NOL NOL Year of
generated remaining expiration
2015 $ 14,926,752 2035
2014 14,943,985 2034
2013 9,417,693 2033
2012 8,082,421 2032
2011 5,511,938 2031
2009 4,844,318 2029
2007 1,095,474 2027
2002 3,050,662 2022
Total $ 61,873,243 </t>
  </si>
  <si>
    <t>Income taxes</t>
  </si>
  <si>
    <t xml:space="preserve">Years Ended December 31,
2015 2014 2013
Amount computed using the statutory rate $ (6,645,827 ) $ (7,972,651 ) $ (10,489,441 )
Increase (reduction) in taxes resulting from:
Non-deductible change in value of preferred
stock derivative liability - 5,486,895 9,190,496
State taxes (726,452 ) (210,021 ) 254,645
Other (610,760 ) 141,923 4,124,572
Income tax expense (benefit) $ (7,983,039 ) $ (2,553,854 ) $ 3,080,272 </t>
  </si>
  <si>
    <t>OTHER DISCLOSURES (Tables)</t>
  </si>
  <si>
    <t>Other Operating Expenses</t>
  </si>
  <si>
    <t xml:space="preserve">December 31,
2015 2014 2013
Bad debt expense $ 839,171 $ 97,068 $ 193,601
Recovery of bad debts (342,944 ) (1,984 ) (2,520 )
Loss (gain) on disposal of property (28,006 ) 3,392 (19,307 )
Total $ 468,221 $ 98,476 $ 171,774 </t>
  </si>
  <si>
    <t>Other Non-operating Income (Expense)</t>
  </si>
  <si>
    <t>December 31,
2015 2014 2013
Interest income $ 19,587 $ 23,632 $ 7,336
Rental income 16,000 - -
Bank-mandated derivative instruments novation cost - - (175,000 )
Louisiana sales tax settlement - - (44,149 )
Louisiana Mineral Board audit - - (23,686 )
Other 751 1,746 (5,118 )
Total $ 36,338 $ 25,378 $ (240,617 )</t>
  </si>
  <si>
    <t>Other Receivables</t>
  </si>
  <si>
    <t xml:space="preserve">December 31,
2015 2014
December 2015 and December 2014 settled oil derivative instruments $ 257,286 $ 407,003
Tax refund 177,157 158,571
Debit balances for trade payables 109,586 187,031
Refund from PPI for duplicate charges 89,544 89,544
D&amp;O insurance premium adjustment - 16,356
Other - (1,943 )
Total $ 633,573 $ 856,562 </t>
  </si>
  <si>
    <t xml:space="preserve">December 31,
2015 2014
Insurance $ 570,379 $ 536,410
Taxes and fees 39,687 21,882
Property taxes 41,583 56,992
Other subscriptions 16,508 6,355
Software maintenance agreements 14,572 19,105
Geological well database subscription 8,883 19,055
Software licenses 2,065 44,172
Exploration and drilling costs - 71,893
Services - 4,530
Other 10,846 1,840
Total $ 704,523 $ 782,234 </t>
  </si>
  <si>
    <t>Other Current Deferred Charges</t>
  </si>
  <si>
    <t xml:space="preserve">December 31,
2015 2014
Loan fees $ 415,740 $ 189,409
Deferred premium on 2015 oil derivative instruments - 153,389
Total $ 415,740 $ 342,798 </t>
  </si>
  <si>
    <t>December 31,
2015 2014
Deferred offering costs $ 38,104 $ -
Loan fees - 262,200
Total $ 38,104 $ 262,200</t>
  </si>
  <si>
    <t>Other Accrued Liabilities</t>
  </si>
  <si>
    <t xml:space="preserve">December 31,
2015 2014
Employee termination benefits $ 422,037 $ -
Salaries and bonuses 393,072 479,537
Accounting and audit 202,297 22,964
Severance taxes 157,941 164,374
Ad valorem taxes 143,957 172,444
Vacation 138,962 166,660
Sales and use tax 85,076 81,661
Insurance 67,532 119,121
Fees for commodity hedging advisor 64,953 48,590
Interest expense 39,471 9,327
Financing cost 35,000 -
Employee restricted stock unit awards 13,981 -
Commodity hedge settlement - 153,389
Other 17,205 1,498
Total $ 1,781,484 $ 1,419,565 </t>
  </si>
  <si>
    <t>LEASES (Tables)</t>
  </si>
  <si>
    <t>Future minimum rentals under all noncancellable leases</t>
  </si>
  <si>
    <t xml:space="preserve">2016 579,873
2017 564,326
2018 2,264
2019 -
2020 - </t>
  </si>
  <si>
    <t>AT MARKET SECURITY SALES (Tables)</t>
  </si>
  <si>
    <t>Sales of Securities</t>
  </si>
  <si>
    <t xml:space="preserve">Shares Net Proceeds
Common Stock 1,347,458 $ 1,363,160
Series A Preferred Stock 46,857 870,386
Total $ 2,233,546 </t>
  </si>
  <si>
    <t>SUPPLEMENTARY INFORMATION ON OIL AND NATURAL GAS EXPLORATION,  DEVELOPMENT AND PRODUCTION ACTIVITIES (UNAUDITED) (Tables)</t>
  </si>
  <si>
    <t>Costs Incurred</t>
  </si>
  <si>
    <t xml:space="preserve">December 31,
2015 2014 2013
Property acquisition costs - unproved $ (9,635,309 ) $ 1,105,782 $ 3,865,932
Property acquisition costs - proved 7,587,965 3,349,473 8,539,134
Sales proceeds - unproved (30,442 ) (359,667 ) (679,266 )
Sales proceeds - proved - (307,600 ) (718,000 )
Exploration costs 3,217,161 426,909 2,504,087
Development costs 1,121,654 20,139,409 11,910,179
Capitalized asset retirements costs 4,301,810 241,629 5,795,400
Total costs incurred $ 6,562,839 $ 24,595,935 $ 31,217,466 </t>
  </si>
  <si>
    <t>Capitalized Costs Relating to Oil and Gas Producing Activities</t>
  </si>
  <si>
    <t xml:space="preserve">December 31,
2015 2014
Oil and gas properties, full cost method:
Not subject to amortization:
Prospect inventory $ 7,719,857 $ 14,913,126
Property acquisition costs - unproved 6,150,862 8,623,344
Well development costs - unproved 417,997 2,170,582
Subject to amortization:
Property acquisition costs - proved 58,393,861 50,744,401
Well development costs - proved 81,063,335 74,440,227
Capitalized costs - unsuccessful 60,549,824 52,539,407
Capitalized asset retirement costs 4,505,018 8,806,828
Total capitalized costs 218,800,754 212,237,915
Less accumulated depreciation, depletion and amortization (117,304,945 ) (103,929,493 )
Net capitalized costs $ 101,495,809 $ 108,308,422 </t>
  </si>
  <si>
    <t>Discounted future net cash flows</t>
  </si>
  <si>
    <t xml:space="preserve">December 31,
2015 2014 2013
Future cash inflows $ 438,816,500 $ 1,339,372,300 $ 1,450,469,000
Future oil and natural gas operating expenses (129,636,500 ) (322,298,300 ) (334,883,800 )
Future development costs (126,463,700 ) (405,900,900 ) (424,256,900 )
Future income tax expenses (23,334,886 ) (133,467,940 ) (163,704,120 )
Future net cash flows 159,381,414 477,705,160 527,624,180
10% annual discount for estimating timing of cash flows (53,318,652 ) (183,249,968 ) (202,270,201 )
Standardized measure of discounted future net cash flows $ 106,062,762 $ 294,455,192 $ 325,353,979 </t>
  </si>
  <si>
    <t>Change in Standardized Measure</t>
  </si>
  <si>
    <t xml:space="preserve">2015 2014 2013
Changes due to current year operation:
Sales of oil and natural gas, net of oil and natural gas operating expenses $ (7,069,544 ) $ (25,270,455 ) $ (17,255,824 )
Extensions and discoveries 16,660 2,743,800 37,750,617
Purchases of oil and gas properties 2,268,907 12,827,533 215,427,459
Development costs incurred
during the period that reduced future development
costs 4,052,919 9,178,400 100,500
Changes due to revisions in standardized variables:
Prices and operating expenses (373,506,778 ) (42,125,763 ) (30,773,529 )
Income taxes 65,424,175 19,303,313 (38,340,467 )
Estimated future development costs 245,056,050 7,218,529 32,430,504
Quantity estimates (80,454,131 ) (21,028,476 ) (107,070,514 )
Sale of reserves in place - - -
Accretion of discount 37,672,481 43,124,820 27,910,664
Production rates, timing and other (81,853,169 ) (36,870,488 ) (6,378,317 )
Net change (188,392,430 ) (30,898,787 ) 113,801,093
Beginning of year 294,455,192 325,353,979 211,552,886
End of year $ 106,062,762 $ 294,455,192 $ 325,353,979 </t>
  </si>
  <si>
    <t>Barrels of oil and condensate [Member]</t>
  </si>
  <si>
    <t>Reserve</t>
  </si>
  <si>
    <t xml:space="preserve">2015 2014 2013
Barrels of oil and condensate:
Proved developed and undeveloped reserves:
Beginning of year 14,011,343 14,381,960 7,739,964
Revisions of previous estimates (5,596,379 ) (565,143 ) (1,142,654 )
Purchases of oil and gas properties 103,387 472,132 7,959,600
Extensions and discoveries 769,661 51,993 92,152
Sale of oil and gas properties - - -
Production (321,687 ) (329,599 ) (267,102 )
End of year 8,966,325 14,011,343 14,381,960
Proved developed reserves - January 1, 2,347,482 2,099,701 1,474,015
Proved developed reserves - December 31, 2,117,559 2,347,482 2,099,701
Proved undeveloped reserves - January 1, 11,663,861 12,282,259 6,265,949
Proved undeveloped reserves - December 31, 6,848,766 11,663,861 12,282,259 </t>
  </si>
  <si>
    <t>Thousands of cubic feet of natural gas [Member]</t>
  </si>
  <si>
    <t>2015 2014 2013
Thousands of cubic feet of natural gas:
Proved developed and undeveloped reserves:
Beginning of year 35,259,522 38,372,369 31,071,137
Revisions of previous estimates (11,436,325 ) (479,438 ) (8,281,139 )
Purchases of oil and gas properties 264,981 81,177 16,495,803
Extensions and discoveries 3,675,358 - 362,806
Sale of oil and gas properties - - -
Production (1,993,842 ) (2,714,586 ) (1,276,238 )
End of year 25,769,694 35,259,522 38,372,369
Proved developed reserves - January 1, 7,786,537 10,316,516 10,156,754
Proved developed reserves - December 31, 8,552,249 7,786,537 10,316,516
Proved undeveloped reserves - January 1, 27,472,985 28,055,853 20,914,383
Proved undeveloped reserves - December 31, 17,217,445 27,472,985 28,055,853</t>
  </si>
  <si>
    <t>SUMMARY OF SIGNIFICANT ACCOUNTING POLICIES (Details)</t>
  </si>
  <si>
    <t>Dec. 31, 2015USD ($)</t>
  </si>
  <si>
    <t>Leasehold acquisition cost</t>
  </si>
  <si>
    <t>Exploration and development cost</t>
  </si>
  <si>
    <t>Capitalized interest</t>
  </si>
  <si>
    <t>2015 [Member]</t>
  </si>
  <si>
    <t>2014 [Member]</t>
  </si>
  <si>
    <t>2013 [Member]</t>
  </si>
  <si>
    <t>Prior Year [Member]</t>
  </si>
  <si>
    <t>SUMMARY OF SIGNIFICANT ACCOUNTING POLICIES (Details 1) - USD ($)</t>
  </si>
  <si>
    <t>Land</t>
  </si>
  <si>
    <t>Office business machines</t>
  </si>
  <si>
    <t>Drilling and operating equipment</t>
  </si>
  <si>
    <t>Furniture and fixtures</t>
  </si>
  <si>
    <t>Automotive</t>
  </si>
  <si>
    <t>Office leasehold improvements</t>
  </si>
  <si>
    <t>Buildings and improvements</t>
  </si>
  <si>
    <t>Total other property and equipment</t>
  </si>
  <si>
    <t>Less: Accumulated depreciation and leasehold improvement amortization</t>
  </si>
  <si>
    <t>Net book value</t>
  </si>
  <si>
    <t>Office business machines [Member] | Minimum [Member]</t>
  </si>
  <si>
    <t>Estimated useful life in years</t>
  </si>
  <si>
    <t>3 years</t>
  </si>
  <si>
    <t>Office business machines [Member] | Maximum [Member]</t>
  </si>
  <si>
    <t>5 years</t>
  </si>
  <si>
    <t>Drilling and operating equipment [Member]</t>
  </si>
  <si>
    <t>14 years</t>
  </si>
  <si>
    <t>Furniture and fixtures [Member]</t>
  </si>
  <si>
    <t>7 years</t>
  </si>
  <si>
    <t>Automotive [Member]</t>
  </si>
  <si>
    <t>Office leasehold improvements [Member]</t>
  </si>
  <si>
    <t>Buildings and improvements [Member] | Minimum [Member]</t>
  </si>
  <si>
    <t>Buildings and improvements [Member] | Maximum [Member]</t>
  </si>
  <si>
    <t>25 years</t>
  </si>
  <si>
    <t>SUMMARY OF SIGNIFICANT ACCOUNTING POLICIES (Details 2) - USD ($)</t>
  </si>
  <si>
    <t>Production and severance tax</t>
  </si>
  <si>
    <t>Ad valorem tax</t>
  </si>
  <si>
    <t>Sales tax</t>
  </si>
  <si>
    <t>State franchise taxes</t>
  </si>
  <si>
    <t>SUMMARY OF SIGNIFICANT ACCOUNTING POLICIES (Details Textual)</t>
  </si>
  <si>
    <t>Dec. 31, 2015USD ($)$ / Unit</t>
  </si>
  <si>
    <t>Dec. 31, 2014USD ($)$ / Unit</t>
  </si>
  <si>
    <t>Dec. 31, 2013USD ($)$ / Unit</t>
  </si>
  <si>
    <t>Summary Of Significant Accounting Policies Details Textual</t>
  </si>
  <si>
    <t>Allowance for doubtful accounts</t>
  </si>
  <si>
    <t>Depreciation, depletion and amortization rate per boe | $ / Unit</t>
  </si>
  <si>
    <t>Depreciation, depletion and amortization expense for oil and natural gas properties</t>
  </si>
  <si>
    <t>Capitalized interest associated with line of credit</t>
  </si>
  <si>
    <t>Capitalized internal costs</t>
  </si>
  <si>
    <t>General and administrative expense reimbursements</t>
  </si>
  <si>
    <t>Depreciation and leasehold improvement amortization expense</t>
  </si>
  <si>
    <t>ORGANIZATION AND CONSOLIDATION (Details)</t>
  </si>
  <si>
    <t>The Yuma Companies, Inc. [Member]</t>
  </si>
  <si>
    <t>Company name</t>
  </si>
  <si>
    <t>The Yuma Companies, Inc.</t>
  </si>
  <si>
    <t>Reference</t>
  </si>
  <si>
    <t>YCI</t>
  </si>
  <si>
    <t>State of incorporation</t>
  </si>
  <si>
    <t>Delaware</t>
  </si>
  <si>
    <t>Date of incorporation</t>
  </si>
  <si>
    <t>Oct. 30,
		1996</t>
  </si>
  <si>
    <t>Yuma Exploration and Production Company, Inc. [Member]</t>
  </si>
  <si>
    <t>Yuma Exploration and Production Company, Inc.</t>
  </si>
  <si>
    <t>Exploration</t>
  </si>
  <si>
    <t>Jan. 16,
		1992</t>
  </si>
  <si>
    <t>Yuma Petroleum Company [Member]</t>
  </si>
  <si>
    <t>Yuma Petroleum Company</t>
  </si>
  <si>
    <t>Petroleum</t>
  </si>
  <si>
    <t>Dec. 19,
		1991</t>
  </si>
  <si>
    <t>Texas Southeastern Gas Marketing Company [Member]</t>
  </si>
  <si>
    <t>Texas Southeastern Gas Marketing Company</t>
  </si>
  <si>
    <t>TSM</t>
  </si>
  <si>
    <t>Texas</t>
  </si>
  <si>
    <t>Sep. 12,
		1996</t>
  </si>
  <si>
    <t>Pyramid Oil LLC [Member]</t>
  </si>
  <si>
    <t>Pyramid Oil LLC</t>
  </si>
  <si>
    <t>POL</t>
  </si>
  <si>
    <t>California</t>
  </si>
  <si>
    <t>Aug. 8,
		2014</t>
  </si>
  <si>
    <t>Pyramid Delaware Merger Subsidiary, Inc. [Member]</t>
  </si>
  <si>
    <t>Pyramid Delaware Merger Subsidiary, Inc.</t>
  </si>
  <si>
    <t>PDMS</t>
  </si>
  <si>
    <t>Feb. 4,
		2014</t>
  </si>
  <si>
    <t>ASSET RETIREMENT OBLIGATIONS (Details) - USD ($)</t>
  </si>
  <si>
    <t>Beginning of year balance</t>
  </si>
  <si>
    <t>Pyramid liabilities assumed in the merger</t>
  </si>
  <si>
    <t>Liabilities incurred during year</t>
  </si>
  <si>
    <t>Liabilities settled during year</t>
  </si>
  <si>
    <t>Accretion expense</t>
  </si>
  <si>
    <t>Revisions in estimated cash flows</t>
  </si>
  <si>
    <t>End of year balance</t>
  </si>
  <si>
    <t>ASSET RETIREMENT OBLIGATIONS (Details Narrative)</t>
  </si>
  <si>
    <t>Decrease ARO estimate</t>
  </si>
  <si>
    <t>RECEIVABLES AND PAYABLES WITH AFFILIATES, CHIEF EXECUTIVE OFFICER AND EMPLOYEES (Details) - USD ($)</t>
  </si>
  <si>
    <t>Current</t>
  </si>
  <si>
    <t>Yuma CEO [Member]</t>
  </si>
  <si>
    <t>Employee [Member]</t>
  </si>
  <si>
    <t>RELATED PARTY TRANSACTIONS (Details)</t>
  </si>
  <si>
    <t>Anaconda Prospect [Member]</t>
  </si>
  <si>
    <t>Working interest</t>
  </si>
  <si>
    <t>1.95%</t>
  </si>
  <si>
    <t>Amount paid</t>
  </si>
  <si>
    <t>Gardner Island Well [Member]</t>
  </si>
  <si>
    <t>1.436%</t>
  </si>
  <si>
    <t>Main Pass 4 Facility [Member]</t>
  </si>
  <si>
    <t>1.855%</t>
  </si>
  <si>
    <t>Austin Chalk (Additional W.I) [Member]</t>
  </si>
  <si>
    <t>1.00%</t>
  </si>
  <si>
    <t>Bell City East Prospect [Member]</t>
  </si>
  <si>
    <t>0.71063%</t>
  </si>
  <si>
    <t>Austin Chalk [Member]</t>
  </si>
  <si>
    <t>Addison Acquisition [Member]</t>
  </si>
  <si>
    <t>2.00%</t>
  </si>
  <si>
    <t>FAIR VALUE MEASUREMENTS (Details) - USD ($)</t>
  </si>
  <si>
    <t>Commodity derivatives oil</t>
  </si>
  <si>
    <t>Commodity derivatives gas</t>
  </si>
  <si>
    <t>Level 1 | Commodity derivatives oil</t>
  </si>
  <si>
    <t>Level 1 | Commodity derivatives gas</t>
  </si>
  <si>
    <t>Level 2 | Commodity derivatives oil</t>
  </si>
  <si>
    <t>Level 2 | Commodity derivatives gas</t>
  </si>
  <si>
    <t>Level 3 | Commodity derivatives oil</t>
  </si>
  <si>
    <t>Level 3 | Commodity derivatives gas</t>
  </si>
  <si>
    <t>COMMODITY DERIVATIVE INSTRUMENTS (Details) - USD ($)</t>
  </si>
  <si>
    <t>Asset commodity derivatives:</t>
  </si>
  <si>
    <t>Current assets</t>
  </si>
  <si>
    <t>Noncurrent assets</t>
  </si>
  <si>
    <t>Liability commodity derivatives:</t>
  </si>
  <si>
    <t>Current liabilities</t>
  </si>
  <si>
    <t>Noncurrent liabilities</t>
  </si>
  <si>
    <t>Total commodity derivative instruments</t>
  </si>
  <si>
    <t>COMMODITY DERIVATIVE INSTRUMENTS (Details 1) - USD ($)</t>
  </si>
  <si>
    <t>C. Commodity Derivative Instruments Details 1</t>
  </si>
  <si>
    <t>Gains (losses) realized from sale of commodity derivatives</t>
  </si>
  <si>
    <t>Other gains (losses) realized on commodity derivatives</t>
  </si>
  <si>
    <t>Unrealized gains (losses) on commodity derivatives</t>
  </si>
  <si>
    <t>Amortized gains from benefit of sold qualified gas options</t>
  </si>
  <si>
    <t>Total revenue from natural gas and crude oil</t>
  </si>
  <si>
    <t>COMMODITY DERIVATIVE INSTRUMENTS (Details 2) - USD ($)</t>
  </si>
  <si>
    <t>Balance, beginning of period, before tax</t>
  </si>
  <si>
    <t>Balance, beginning of period, after tax</t>
  </si>
  <si>
    <t>Sale of unexpired contracts previously subject to hedge accounting rules, before tax</t>
  </si>
  <si>
    <t>Sale of unexpired contracts previously subject to hedge accounting rules,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PREFERRED STOCK (Details) - USD ($)</t>
  </si>
  <si>
    <t>Jun. 30, 2014</t>
  </si>
  <si>
    <t>Jun. 30, 2013</t>
  </si>
  <si>
    <t>Series A Preferred Stock [Member]</t>
  </si>
  <si>
    <t>Additional preferred shares</t>
  </si>
  <si>
    <t>Cash payments</t>
  </si>
  <si>
    <t>Series B Preferred Stock [Member]</t>
  </si>
  <si>
    <t>PREFERRED STOCK (Details 1)</t>
  </si>
  <si>
    <t>Sep. 15, 2014USD ($)</t>
  </si>
  <si>
    <t>Dividends</t>
  </si>
  <si>
    <t>PREFERRED STOCK (Details 2) - USD ($)</t>
  </si>
  <si>
    <t>Dividends paid in kind (Series A and Series B)</t>
  </si>
  <si>
    <t>PREFERRED STOCK (Details 3) - shares</t>
  </si>
  <si>
    <t>Original shares</t>
  </si>
  <si>
    <t>Stock dividends</t>
  </si>
  <si>
    <t>Shares converted to common stock</t>
  </si>
  <si>
    <t>Shares outstanding</t>
  </si>
  <si>
    <t>PREFERRED STOCK (Details 4)</t>
  </si>
  <si>
    <t>Dec. 31, 2015shares</t>
  </si>
  <si>
    <t>Number of preferred shares</t>
  </si>
  <si>
    <t>Conversion ratio to Yuma Co. common stock</t>
  </si>
  <si>
    <t>Conversion ratio to Company common stock</t>
  </si>
  <si>
    <t>Number of shares</t>
  </si>
  <si>
    <t>.508185000</t>
  </si>
  <si>
    <t>PREFERRED STOCK (Details Narrative) - USD ($)</t>
  </si>
  <si>
    <t>Fair value of derivative</t>
  </si>
  <si>
    <t>STOCK-BASED COMPENSATION (Details) - RSA</t>
  </si>
  <si>
    <t>Dec. 31, 2015$ / sharesshares</t>
  </si>
  <si>
    <t>Number of unvested RSA shares</t>
  </si>
  <si>
    <t>Unvested shares as of January 1, 2015 | shares</t>
  </si>
  <si>
    <t>Granted on March 12, 2015 | shares</t>
  </si>
  <si>
    <t>Granted on August 18, 2015 | shares</t>
  </si>
  <si>
    <t>Granted on September 30, 2015 | shares</t>
  </si>
  <si>
    <t>Granted on October 5, 2015 | shares</t>
  </si>
  <si>
    <t>Vested on January 25, 2015 | shares</t>
  </si>
  <si>
    <t>Vested on April 1, 2015 | shares</t>
  </si>
  <si>
    <t>Vested on May 1, 2015 | shares</t>
  </si>
  <si>
    <t>Vested on May 20, 2015 | shares</t>
  </si>
  <si>
    <t>Vested on July 14, 2015 | shares</t>
  </si>
  <si>
    <t>Vested on October 15, 2015 | shares</t>
  </si>
  <si>
    <t>Vested on November 1, 2015 | shares</t>
  </si>
  <si>
    <t>Vested on November 30, 2015 | shares</t>
  </si>
  <si>
    <t>Vested on December 31, 2015 | shares</t>
  </si>
  <si>
    <t>Forfeited | shares</t>
  </si>
  <si>
    <t>Unvested shares as of December 31, 2015 | shares</t>
  </si>
  <si>
    <t>Weighted Average Grant-Date Fair Value</t>
  </si>
  <si>
    <t>Unvested per shares as of January 1, 2015 | $ / shares</t>
  </si>
  <si>
    <t>Granted on March 12, 2015 | $ / shares</t>
  </si>
  <si>
    <t>Granted on August 18, 2015 | $ / shares</t>
  </si>
  <si>
    <t>Granted on September 30, 2015 | $ / shares</t>
  </si>
  <si>
    <t>Granted on October 5, 2015 | $ / shares</t>
  </si>
  <si>
    <t>Vested on January 25, 2015 | $ / shares</t>
  </si>
  <si>
    <t>Vested on April 1, 2015 | $ / shares</t>
  </si>
  <si>
    <t>Vested on May 1, 2015 | $ / shares</t>
  </si>
  <si>
    <t>Vested on May 20, 2015 | $ / shares</t>
  </si>
  <si>
    <t>Vested on July 14, 2015 | $ / shares</t>
  </si>
  <si>
    <t>Vested on October 15, 2015 | $ / shares</t>
  </si>
  <si>
    <t>Vested on November 1, 2015 | $ / shares</t>
  </si>
  <si>
    <t>Vested on November 30, 2015 | $ / shares</t>
  </si>
  <si>
    <t>Vested on December 31, 2015 | $ / shares</t>
  </si>
  <si>
    <t>Forfeited | $ / shares</t>
  </si>
  <si>
    <t>Unvested per shares as of December 31, 2015 | $ / shares</t>
  </si>
  <si>
    <t>STOCK-BASED COMPENSATION (Details 1) - RSA</t>
  </si>
  <si>
    <t>Consultant [Member]</t>
  </si>
  <si>
    <t>Granted November 30, 2015 | shares</t>
  </si>
  <si>
    <t>Granted December 15, 2015 | shares</t>
  </si>
  <si>
    <t>Granted November 30, 2015 | $ / shares</t>
  </si>
  <si>
    <t>Granted December 15, 2015 | $ / shares</t>
  </si>
  <si>
    <t>STOCK-BASED COMPENSATION (Details 2) - Stock Appreciation Rights (SARs) [Member]</t>
  </si>
  <si>
    <t>Employees [Member]</t>
  </si>
  <si>
    <t>Number of unvested SAR shares</t>
  </si>
  <si>
    <t>STOCK-BASED COMPENSATION (Details 3) - USD ($)</t>
  </si>
  <si>
    <t>Number of Options Outstanding, Beginning</t>
  </si>
  <si>
    <t>Number of Options Granted</t>
  </si>
  <si>
    <t>Number of Options Exercised</t>
  </si>
  <si>
    <t>Number of Options Forfeited</t>
  </si>
  <si>
    <t>Number of Options Outstanding, Ending</t>
  </si>
  <si>
    <t>Vested and expected to vest December 31, 2015</t>
  </si>
  <si>
    <t>Number of shares Options Exercisable</t>
  </si>
  <si>
    <t>Weighted Average Exercise Price Outstanding</t>
  </si>
  <si>
    <t>Weighted Average Exercise Price Vested and expected to vest December 31, 2015</t>
  </si>
  <si>
    <t>Weighted Average Exercise Price Exercisable</t>
  </si>
  <si>
    <t>Weighted Average Remaining Contractual Life (in years) Outstanding</t>
  </si>
  <si>
    <t>2 years 7 months 24 days</t>
  </si>
  <si>
    <t>Weighted Average Remaining Contractual Life (in years) Vested and expected to vest at</t>
  </si>
  <si>
    <t>Weighted Average Remaining Contractual Life (in years) Exercisable</t>
  </si>
  <si>
    <t>Aggregate Intrinsic Value Outstanding, Beginning</t>
  </si>
  <si>
    <t>Aggregate Intrinsic Value Outstanding, Ending</t>
  </si>
  <si>
    <t>Aggregate Intrinsic Value Vested and expected to vest at</t>
  </si>
  <si>
    <t>STOCK-BASED COMPENSATION (Details 4) - $ / shares</t>
  </si>
  <si>
    <t>Weighted average remaining life (years) Options Outstanding</t>
  </si>
  <si>
    <t>Exercise Price 5.40 [Member]</t>
  </si>
  <si>
    <t>1 month 6 days</t>
  </si>
  <si>
    <t>Exercise Price 5.16 [Member]</t>
  </si>
  <si>
    <t>2 years 9 months 7 days</t>
  </si>
  <si>
    <t>STOCK-BASED COMPENSATION (Details 5) - RSUs</t>
  </si>
  <si>
    <t>Number of unvested RSU shares</t>
  </si>
  <si>
    <t>STOCK-BASED COMPENSATION (Details Narrative) - USD ($)</t>
  </si>
  <si>
    <t>Unrecognized SAR compensation cost</t>
  </si>
  <si>
    <t>Weighted average remaining service period</t>
  </si>
  <si>
    <t>RSA, Weighted average assumptions used to estimate fair value expected life</t>
  </si>
  <si>
    <t>1 year 4 months 22 days</t>
  </si>
  <si>
    <t>SAR, Weighted average assumptions used to estimate fair value volatility</t>
  </si>
  <si>
    <t>61.17%</t>
  </si>
  <si>
    <t>SAR, Weighted average assumptions used to estimate fair value risk-free rate</t>
  </si>
  <si>
    <t>1.60%</t>
  </si>
  <si>
    <t>1 year 6 months</t>
  </si>
  <si>
    <t>EARNINGS PER COMMON SHARE (Details) - shares</t>
  </si>
  <si>
    <t>Restricted Stock Awards</t>
  </si>
  <si>
    <t>Stock Appreciation Rights</t>
  </si>
  <si>
    <t>Restricted Stock Units</t>
  </si>
  <si>
    <t>Series A Preferred Stock</t>
  </si>
  <si>
    <t>Series B Preferred Stock</t>
  </si>
  <si>
    <t>DEBT AND INTEREST EXPENSE (Details) - USD ($)</t>
  </si>
  <si>
    <t>Total Debt</t>
  </si>
  <si>
    <t>Less: current portion</t>
  </si>
  <si>
    <t>Total long-term debt</t>
  </si>
  <si>
    <t>Variable rate revolving credit facility payable [Member]</t>
  </si>
  <si>
    <t>Installment loan due February 28, 2015 [Member]</t>
  </si>
  <si>
    <t>Installment loan due June 11, 2016 [Member]</t>
  </si>
  <si>
    <t>Installment loan due June 11, 2015 [Member]</t>
  </si>
  <si>
    <t>DEBT AND INTEREST EXPENSE (Details 1)</t>
  </si>
  <si>
    <t>Feb. 13, 2013</t>
  </si>
  <si>
    <t>Utilization 90% [Member]</t>
  </si>
  <si>
    <t>Prime margin</t>
  </si>
  <si>
    <t>2.25%</t>
  </si>
  <si>
    <t>Libor margin</t>
  </si>
  <si>
    <t>3.25%</t>
  </si>
  <si>
    <t>75% utilization 90% [Member]</t>
  </si>
  <si>
    <t>3.00%</t>
  </si>
  <si>
    <t>50% utilization 75% [Member]</t>
  </si>
  <si>
    <t>1.75%</t>
  </si>
  <si>
    <t>2.75%</t>
  </si>
  <si>
    <t>25% utilization 50% [Member]</t>
  </si>
  <si>
    <t>1.50%</t>
  </si>
  <si>
    <t>2.50%</t>
  </si>
  <si>
    <t>Utilization 25% [Member]</t>
  </si>
  <si>
    <t>1.25%</t>
  </si>
  <si>
    <t>DEBT AND INTEREST EXPENSE (Details 2) - USD ($)</t>
  </si>
  <si>
    <t>Credit facility</t>
  </si>
  <si>
    <t>Credit facility commitment fees</t>
  </si>
  <si>
    <t>Amortization and write offs of credit facility loan costs</t>
  </si>
  <si>
    <t>Insurance installment loan</t>
  </si>
  <si>
    <t>Louisiana Mineral Board</t>
  </si>
  <si>
    <t>Other interest charges</t>
  </si>
  <si>
    <t>Total interest expense</t>
  </si>
  <si>
    <t>DEBT AND INTEREST EXPENSE (Details 3)</t>
  </si>
  <si>
    <t>[1]</t>
  </si>
  <si>
    <t>Includes $29,800,000 for possible accelerated maturity per Ninth Amendment to the credit agreement which otherwise matures May 20, 2017.</t>
  </si>
  <si>
    <t>MERGER WITH PYRAMID OIL COMPANY AND GOODWILL (Details) - USD ($)</t>
  </si>
  <si>
    <t>Sep. 10, 2014</t>
  </si>
  <si>
    <t>Estimated Fair Value of Assets Acquired:</t>
  </si>
  <si>
    <t>Goodwill(i)</t>
  </si>
  <si>
    <t>As initially Reported [Member]</t>
  </si>
  <si>
    <t>Purchase Price(i):</t>
  </si>
  <si>
    <t>Shares of Pyramid common stock held by Pyramid shareholders</t>
  </si>
  <si>
    <t>Pyramid common stock price (September 10, 2014 closing price)</t>
  </si>
  <si>
    <t>Fair value of Pyramid common stock issued</t>
  </si>
  <si>
    <t>Consideration paid to Pyramid's shareholders</t>
  </si>
  <si>
    <t>Issuance of 100,000 shares to Pyramid affiliated persons at $5.01 per share (September 11, 2014 closing price)</t>
  </si>
  <si>
    <t>Fair value of Pyramid options assumed by the Company(ii)</t>
  </si>
  <si>
    <t>Total purchase price</t>
  </si>
  <si>
    <t>Estimated Fair Value of Liabilities Assumed:</t>
  </si>
  <si>
    <t>Noncurrent deferred tax liability(iii)</t>
  </si>
  <si>
    <t>Other noncurrent liabilities (asset retirement obligation)</t>
  </si>
  <si>
    <t>Amount attributable to liabilities assumed</t>
  </si>
  <si>
    <t>Total purchase price plus liabilities assumed</t>
  </si>
  <si>
    <t>Oil and natural gas properties(iv)</t>
  </si>
  <si>
    <t>Amount attributable to assets acquired</t>
  </si>
  <si>
    <t>Measurement Period Adjustment [Member]</t>
  </si>
  <si>
    <t>As adjusted [Member]</t>
  </si>
  <si>
    <t>MERGER WITH PYRAMID OIL COMPANY AND GOODWILL (Details 1) - USD ($)</t>
  </si>
  <si>
    <t>Revenues</t>
  </si>
  <si>
    <t>Net income (loss)</t>
  </si>
  <si>
    <t>Net income (loss) per share:</t>
  </si>
  <si>
    <t>MERGER WITH PYRAMID OIL COMPANY AND GOODWILL (Details Narrative) - USD ($)</t>
  </si>
  <si>
    <t>Other operating expenses</t>
  </si>
  <si>
    <t>Non-recurring transaction costs</t>
  </si>
  <si>
    <t>Public listing expensed</t>
  </si>
  <si>
    <t>INCOME TAXES (Details) - USD ($)</t>
  </si>
  <si>
    <t>Current income taxes (benefit):</t>
  </si>
  <si>
    <t>Federal</t>
  </si>
  <si>
    <t>State</t>
  </si>
  <si>
    <t>Deferred income taxes (benefit):</t>
  </si>
  <si>
    <t>Total taxes (benefit) on income</t>
  </si>
  <si>
    <t>INCOME TAXES (Details 1) - USD ($)</t>
  </si>
  <si>
    <t>Deferred tax liability (hedges)</t>
  </si>
  <si>
    <t>Deferred tax liability from excess of book basis over tax basis of certain assets including property, plant and equipment</t>
  </si>
  <si>
    <t>Deferred tax liability</t>
  </si>
  <si>
    <t>Stock based compensation</t>
  </si>
  <si>
    <t>Alternative minimum tax credit carryforwards</t>
  </si>
  <si>
    <t>Net operating loss ("NOL") carryforwards</t>
  </si>
  <si>
    <t>Other deferred tax (asset)</t>
  </si>
  <si>
    <t>Deferred tax asset</t>
  </si>
  <si>
    <t>Net deferred tax liability</t>
  </si>
  <si>
    <t>INCOME TAXES (Details 2)</t>
  </si>
  <si>
    <t>NOL remaining</t>
  </si>
  <si>
    <t>Year NOL generated 2015 [Member]</t>
  </si>
  <si>
    <t>Year of expiration</t>
  </si>
  <si>
    <t>Dec. 31,
		2035</t>
  </si>
  <si>
    <t>Year NOL generated 2014 [Member]</t>
  </si>
  <si>
    <t>Dec. 31,
		2034</t>
  </si>
  <si>
    <t>Year NOL generated 2013 [Member]</t>
  </si>
  <si>
    <t>Dec. 31,
		2033</t>
  </si>
  <si>
    <t>Year NOL generated 2012 [Member]</t>
  </si>
  <si>
    <t>Dec. 31,
		2032</t>
  </si>
  <si>
    <t>Year NOL generated 2011 [Member]</t>
  </si>
  <si>
    <t>Dec. 31,
		2031</t>
  </si>
  <si>
    <t>Year NOL generated 2009 [Member]</t>
  </si>
  <si>
    <t>Dec. 31,
		2029</t>
  </si>
  <si>
    <t>Year NOL generated 2007 [Member]</t>
  </si>
  <si>
    <t>Dec. 31,
		2027</t>
  </si>
  <si>
    <t>Year NOL generated 2002 [Member]</t>
  </si>
  <si>
    <t>Dec. 31,
		2022</t>
  </si>
  <si>
    <t>INCOME TAXES (Details 3) - USD ($)</t>
  </si>
  <si>
    <t>Income Taxes Details 3</t>
  </si>
  <si>
    <t>Amount computed using the statutory rate</t>
  </si>
  <si>
    <t>Increase (reduction) in taxes resulting from:</t>
  </si>
  <si>
    <t>Non-deductible change in value of preferred stock derivative liability</t>
  </si>
  <si>
    <t>State taxes</t>
  </si>
  <si>
    <t>EMPLOYEE BENEFIT PLANS (Details Textual) - USD ($)</t>
  </si>
  <si>
    <t>Defined Contribution Plan, Employer Contribution</t>
  </si>
  <si>
    <t>Accrued liability for compensated absences</t>
  </si>
  <si>
    <t>Future employment contract salary commitments</t>
  </si>
  <si>
    <t>OTHER DISCLOSURES (Details) - USD ($)</t>
  </si>
  <si>
    <t>Recovery of bad debts</t>
  </si>
  <si>
    <t>Loss (gain) on disposal of property</t>
  </si>
  <si>
    <t>OTHER DISCLOSURES (Details 1) - USD ($)</t>
  </si>
  <si>
    <t>Other Non-Operating Income (Expense)</t>
  </si>
  <si>
    <t>Bank-Mandated Derivative Instruments Novation Cost [Member]</t>
  </si>
  <si>
    <t>Louisiana Sales Tax Settlement [Member]</t>
  </si>
  <si>
    <t>Louisiana Mineral Board Audit [Member]</t>
  </si>
  <si>
    <t>Other [Member]</t>
  </si>
  <si>
    <t>Interest Income [Member]</t>
  </si>
  <si>
    <t>Rental Income [Member]</t>
  </si>
  <si>
    <t>OTHER DISCLOSURES (Details 2) - USD ($)</t>
  </si>
  <si>
    <t>December 2015 and 2014 Settled Oil Derivative Instruments [Member]</t>
  </si>
  <si>
    <t>Tax refund [Member]</t>
  </si>
  <si>
    <t>Debit Balances For Trade Payables [Member]</t>
  </si>
  <si>
    <t>Refund From PPI For Duplicate Charges [Member]</t>
  </si>
  <si>
    <t>D&amp;O Insurance Premium Adjustment [Member]</t>
  </si>
  <si>
    <t>OTHER DISCLOSURES (Details 3) - USD ($)</t>
  </si>
  <si>
    <t>Insurance [Member]</t>
  </si>
  <si>
    <t>Taxes And Fees [Member]</t>
  </si>
  <si>
    <t>Property Taxes [Member]</t>
  </si>
  <si>
    <t>Other Subscriptions [Member]</t>
  </si>
  <si>
    <t>Software Maintenance Agreements [Member]</t>
  </si>
  <si>
    <t>Geological Well Database Subscription [Member]</t>
  </si>
  <si>
    <t>Software Licenses [Member]</t>
  </si>
  <si>
    <t>Exploration And Drilling Costs [Member]</t>
  </si>
  <si>
    <t>Services [Member]</t>
  </si>
  <si>
    <t>OTHER DISCLOSURES (Details 4) - USD ($)</t>
  </si>
  <si>
    <t>Loan Fees [Member]</t>
  </si>
  <si>
    <t>Deferred Premium On 2015 Oil Derivative Instruments [Member]</t>
  </si>
  <si>
    <t>OTHER DISCLOSURES (Details 5) - USD ($)</t>
  </si>
  <si>
    <t>Deferred Offering Costs [Member]</t>
  </si>
  <si>
    <t>OTHER DISCLOSURES (Details 6) - USD ($)</t>
  </si>
  <si>
    <t>Employee termination benefits [Member]</t>
  </si>
  <si>
    <t>Salaries And Bonuses [Member]</t>
  </si>
  <si>
    <t>Accounting And Audit [Member]</t>
  </si>
  <si>
    <t>Severance Taxes [Member]</t>
  </si>
  <si>
    <t>Ad Valorem Taxes [Member]</t>
  </si>
  <si>
    <t>Vacation [Member]</t>
  </si>
  <si>
    <t>Sales And Use Tax [Member]</t>
  </si>
  <si>
    <t>Fees For Commodity Hedging Advisor [Member]</t>
  </si>
  <si>
    <t>Interest Expense [Member]</t>
  </si>
  <si>
    <t>Financing cost [Member]</t>
  </si>
  <si>
    <t>Employee restricted stock unit awards [Member]</t>
  </si>
  <si>
    <t>Commodity Hedge Settlement [Member]</t>
  </si>
  <si>
    <t>SALES TO MAJOR CUSTOMERS (Details Textual))</t>
  </si>
  <si>
    <t>Sales To Major Customers Details Textual</t>
  </si>
  <si>
    <t>Number of major customer</t>
  </si>
  <si>
    <t>Oil and natural gas sales to major customers (percent)</t>
  </si>
  <si>
    <t>67.00%</t>
  </si>
  <si>
    <t>73.00%</t>
  </si>
  <si>
    <t>78.00%</t>
  </si>
  <si>
    <t>LEASES (Details)</t>
  </si>
  <si>
    <t>Future minimum rentals under all noncancellable operating leases</t>
  </si>
  <si>
    <t>LEASES (Details Textual)</t>
  </si>
  <si>
    <t>Dec. 31, 2015USD ($)ft²</t>
  </si>
  <si>
    <t>Dec. 31, 2014USD ($)</t>
  </si>
  <si>
    <t>Dec. 31, 2013USD ($)</t>
  </si>
  <si>
    <t>Leases Details Textual</t>
  </si>
  <si>
    <t>Primary office space | ft²</t>
  </si>
  <si>
    <t>Primary office space rent</t>
  </si>
  <si>
    <t>Parking space rent</t>
  </si>
  <si>
    <t>Lease term expires</t>
  </si>
  <si>
    <t>Dec. 31,
		2017</t>
  </si>
  <si>
    <t>Aggregate rental expense</t>
  </si>
  <si>
    <t>AT MARKET SECURITY SALES (Details) - USD ($)</t>
  </si>
  <si>
    <t>Common Stock Shares</t>
  </si>
  <si>
    <t>Series A Preferred Stock Shares</t>
  </si>
  <si>
    <t>Common Stock Net Proceeds</t>
  </si>
  <si>
    <t>Series A Preferred Stock Net Proceeds</t>
  </si>
  <si>
    <t>Total Net Proceeds</t>
  </si>
  <si>
    <t>SUPPLEMENTARY INFORMATION ON OIL AND NATURAL GAS EXPLORATION,  DEVELOPMENT AND PRODUCTION ACTIVITIES (UNAUDITED) (Details) - USD ($)</t>
  </si>
  <si>
    <t>Property acquisition costs - unproved</t>
  </si>
  <si>
    <t>Property acquisition costs - proved</t>
  </si>
  <si>
    <t>Sales proceeds - unproved</t>
  </si>
  <si>
    <t>Sales proceeds - proved</t>
  </si>
  <si>
    <t>Exploration costs</t>
  </si>
  <si>
    <t>Development costs</t>
  </si>
  <si>
    <t>Capitalized asset retirements costs</t>
  </si>
  <si>
    <t>Total costs incurred</t>
  </si>
  <si>
    <t>SUPPLEMENTARY INFORMATION ON OIL AND NATURAL GAS EXPLORATION,  DEVELOPMENT AND PRODUCTION ACTIVITIES (UNAUDITED) (Details 1) - USD ($)</t>
  </si>
  <si>
    <t>Oil and gas properties, full cost method Not subject to amortization:</t>
  </si>
  <si>
    <t>Prospect inventory</t>
  </si>
  <si>
    <t>Well development costs - unproved</t>
  </si>
  <si>
    <t>Subject to amortization:</t>
  </si>
  <si>
    <t>Well development costs - proved</t>
  </si>
  <si>
    <t>Capitalized costs - unsuccessful</t>
  </si>
  <si>
    <t>Capitalized asset retirement costs</t>
  </si>
  <si>
    <t>Total capitalized costs</t>
  </si>
  <si>
    <t>Less accumulated depreciation, depletion and amortization</t>
  </si>
  <si>
    <t>Net capitalized costs</t>
  </si>
  <si>
    <t>SUPPLEMENTARY INFORMATION ON OIL AND NATURAL GAS EXPLORATION,  DEVELOPMENT AND PRODUCTION ACTIVITIES (UNAUDITED) (Details 2)</t>
  </si>
  <si>
    <t>Dec. 31, 2015MBblsMMcf</t>
  </si>
  <si>
    <t>Dec. 31, 2014MBblsMMcf</t>
  </si>
  <si>
    <t>Dec. 31, 2013MBblsMMcf</t>
  </si>
  <si>
    <t>Oil in (Bbls) [Member]</t>
  </si>
  <si>
    <t>Reserve Quantities [Line Items]</t>
  </si>
  <si>
    <t>Proved developed and undeveloped reserves, Beginning of year | MBbls</t>
  </si>
  <si>
    <t>Revisions of Previous Estimates | MBbls</t>
  </si>
  <si>
    <t>Purchases of oil and gas properties | MBbls</t>
  </si>
  <si>
    <t>Extensions and discoveries | MBbls</t>
  </si>
  <si>
    <t>Sale of oil and gas properties | MBbls</t>
  </si>
  <si>
    <t>Production | MBbls</t>
  </si>
  <si>
    <t>Proved developed and undeveloped reserves, End of year | MBbls</t>
  </si>
  <si>
    <t>Proved developed reserves, Beginning of the year | MBbls</t>
  </si>
  <si>
    <t>Proved developed reserves, End of year | MBbls</t>
  </si>
  <si>
    <t>Proved undeveloped reserves, Beginning of year | MBbls</t>
  </si>
  <si>
    <t>Proved undeveloped reserves, End of year | MBbls</t>
  </si>
  <si>
    <t>Natural Gas (in Mcf) [Member]</t>
  </si>
  <si>
    <t>Proved developed and undeveloped reserves, Beginning of year | MMcf</t>
  </si>
  <si>
    <t>Revisions of Previous Estimates | MMcf</t>
  </si>
  <si>
    <t>Purchases of oil and gas properties | MMcf</t>
  </si>
  <si>
    <t>Extensions and discoveries | MMcf</t>
  </si>
  <si>
    <t>Sale of oil and gas properties | MMcf</t>
  </si>
  <si>
    <t>Production | MMcf</t>
  </si>
  <si>
    <t>Proved developed and undeveloped reserves, End of year | MMcf</t>
  </si>
  <si>
    <t>Proved developed reserves, Beginning of the year | MMcf</t>
  </si>
  <si>
    <t>Proved developed reserves, End of year | MMcf</t>
  </si>
  <si>
    <t>Proved undeveloped reserves, Beginning of year | MMcf</t>
  </si>
  <si>
    <t>Proved undeveloped reserves, End of year | MMcf</t>
  </si>
  <si>
    <t>SUPPLEMENTARY INFORMATION ON OIL AND NATURAL GAS EXPLORATION,  DEVELOPMENT AND PRODUCTION ACTIVITIES (UNAUDITED) (Details 3) - USD ($)</t>
  </si>
  <si>
    <t>Dec. 31, 2012</t>
  </si>
  <si>
    <t>Future cash inflows</t>
  </si>
  <si>
    <t>Future oil and natural gas operating expenses</t>
  </si>
  <si>
    <t>Future development costs</t>
  </si>
  <si>
    <t>Future income tax expenses</t>
  </si>
  <si>
    <t>Future net cash flows</t>
  </si>
  <si>
    <t>10% annual discount for estimating timing of cash flows</t>
  </si>
  <si>
    <t>Standardized measure of discounted future net cash flows</t>
  </si>
  <si>
    <t>SUPPLEMENTARY INFORMATION ON OIL AND NATURAL GAS EXPLORATION,  DEVELOPMENT AND PRODUCTION ACTIVITIES (UNAUDITED) (Details 4) - USD ($)</t>
  </si>
  <si>
    <t>Changes due to current year operation:</t>
  </si>
  <si>
    <t>Sales of oil and natural gas, net of oil and natural gas operating expenses</t>
  </si>
  <si>
    <t>Extensions and discoveries</t>
  </si>
  <si>
    <t>Purchases of oil and gas properties</t>
  </si>
  <si>
    <t>Development costs incurred during the period that reduced future development costs</t>
  </si>
  <si>
    <t>Changes due to revisions in standardized variables:</t>
  </si>
  <si>
    <t>Prices and operating expenses</t>
  </si>
  <si>
    <t>Estimated future development costs</t>
  </si>
  <si>
    <t>Quantity estimates</t>
  </si>
  <si>
    <t>Sale of reserves in place</t>
  </si>
  <si>
    <t>Accretion of discount</t>
  </si>
  <si>
    <t>Production rates, timing and other</t>
  </si>
  <si>
    <t>Net change</t>
  </si>
  <si>
    <t>Beginning of year</t>
  </si>
  <si>
    <t>End of year</t>
  </si>
  <si>
    <t>SUPPLEMENTARY INFORMATION ON OIL AND NATURAL GAS EXPLORATION,  DEVELOPMENT AND PRODUCTION ACTIVITIES (Details Narrative)</t>
  </si>
  <si>
    <t>Prospect profits related sales recorded | $</t>
  </si>
  <si>
    <t>Crude oil prices used in computing future cash flow</t>
  </si>
  <si>
    <t>Natural gas prices used in computing future cash flow</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0.000000000_);(#,##0.000000000)" numFmtId="168"/>
    <numFmt formatCode="#,##0.0000000000_);(#,##0.00000000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31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4956252</v>
      </c>
    </row>
    <row r="15" spans="1:4">
      <c t="s" r="A15" s="4">
        <v>25</v>
      </c>
      <c t="n" r="C15" s="6">
        <v>71911361</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4</v>
      </c>
    </row>
    <row r="4" spans="1:2">
      <c t="s" r="A4" s="4">
        <v>226</v>
      </c>
      <c t="s" r="B4" s="4">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890</v>
      </c>
      <c t="s" r="B1" s="2">
        <v>1</v>
      </c>
    </row>
    <row r="2" spans="1:4">
      <c t="s" r="B2" s="2">
        <v>2</v>
      </c>
      <c t="s" r="C2" s="2">
        <v>30</v>
      </c>
      <c t="s" r="D2" s="2">
        <v>87</v>
      </c>
    </row>
    <row r="3" spans="1:4">
      <c t="s" r="A3" s="3">
        <v>283</v>
      </c>
    </row>
    <row r="4" spans="1:4">
      <c t="s" r="A4" s="4">
        <v>891</v>
      </c>
      <c t="n" r="B4" s="6">
        <v>1347458</v>
      </c>
    </row>
    <row r="5" spans="1:4">
      <c t="s" r="A5" s="4">
        <v>892</v>
      </c>
      <c t="n" r="B5" s="6">
        <v>46857</v>
      </c>
    </row>
    <row r="6" spans="1:4">
      <c t="s" r="A6" s="4">
        <v>893</v>
      </c>
      <c t="n" r="B6" s="7">
        <v>1363160</v>
      </c>
      <c t="s" r="C6" s="4">
        <v>34</v>
      </c>
      <c t="s" r="D6" s="4">
        <v>34</v>
      </c>
    </row>
    <row r="7" spans="1:4">
      <c t="s" r="A7" s="4">
        <v>894</v>
      </c>
      <c t="n" r="B7" s="6">
        <v>870386</v>
      </c>
    </row>
    <row r="8" spans="1:4">
      <c t="s" r="A8" s="4">
        <v>895</v>
      </c>
      <c t="n" r="B8" s="7">
        <v>22335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6</v>
      </c>
      <c t="s" r="B1" s="2">
        <v>1</v>
      </c>
    </row>
    <row r="2" spans="1:4">
      <c t="s" r="B2" s="2">
        <v>2</v>
      </c>
      <c t="s" r="C2" s="2">
        <v>30</v>
      </c>
      <c t="s" r="D2" s="2">
        <v>87</v>
      </c>
    </row>
    <row r="3" spans="1:4">
      <c t="s" r="A3" s="3">
        <v>289</v>
      </c>
    </row>
    <row r="4" spans="1:4">
      <c t="s" r="A4" s="4">
        <v>897</v>
      </c>
      <c t="n" r="B4" s="7">
        <v>-9635309</v>
      </c>
      <c t="n" r="C4" s="7">
        <v>1105782</v>
      </c>
      <c t="n" r="D4" s="7">
        <v>3865932</v>
      </c>
    </row>
    <row r="5" spans="1:4">
      <c t="s" r="A5" s="4">
        <v>898</v>
      </c>
      <c t="n" r="B5" s="6">
        <v>7587965</v>
      </c>
      <c t="n" r="C5" s="6">
        <v>3349473</v>
      </c>
      <c t="n" r="D5" s="6">
        <v>8539134</v>
      </c>
    </row>
    <row r="6" spans="1:4">
      <c t="s" r="A6" s="4">
        <v>899</v>
      </c>
      <c t="n" r="B6" s="6">
        <v>-30442</v>
      </c>
      <c t="n" r="C6" s="6">
        <v>-359667</v>
      </c>
      <c t="n" r="D6" s="6">
        <v>-679266</v>
      </c>
    </row>
    <row r="7" spans="1:4">
      <c t="s" r="A7" s="4">
        <v>900</v>
      </c>
      <c t="n" r="B7" s="6">
        <v>0</v>
      </c>
      <c t="n" r="C7" s="6">
        <v>-307600</v>
      </c>
      <c t="n" r="D7" s="6">
        <v>-718000</v>
      </c>
    </row>
    <row r="8" spans="1:4">
      <c t="s" r="A8" s="4">
        <v>901</v>
      </c>
      <c t="n" r="B8" s="6">
        <v>3217161</v>
      </c>
      <c t="n" r="C8" s="6">
        <v>426909</v>
      </c>
      <c t="n" r="D8" s="6">
        <v>2504087</v>
      </c>
    </row>
    <row r="9" spans="1:4">
      <c t="s" r="A9" s="4">
        <v>902</v>
      </c>
      <c t="n" r="B9" s="6">
        <v>1121654</v>
      </c>
      <c t="n" r="C9" s="6">
        <v>20139409</v>
      </c>
      <c t="n" r="D9" s="6">
        <v>11910179</v>
      </c>
    </row>
    <row r="10" spans="1:4">
      <c t="s" r="A10" s="4">
        <v>903</v>
      </c>
      <c t="n" r="B10" s="6">
        <v>4301810</v>
      </c>
      <c t="n" r="C10" s="6">
        <v>241629</v>
      </c>
      <c t="n" r="D10" s="6">
        <v>5795400</v>
      </c>
    </row>
    <row r="11" spans="1:4">
      <c t="s" r="A11" s="4">
        <v>904</v>
      </c>
      <c t="n" r="B11" s="7">
        <v>6562839</v>
      </c>
      <c t="n" r="C11" s="7">
        <v>24595935</v>
      </c>
      <c t="n" r="D11" s="7">
        <v>312174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5</v>
      </c>
      <c t="s" r="B1" s="2">
        <v>2</v>
      </c>
      <c t="s" r="C1" s="2">
        <v>30</v>
      </c>
    </row>
    <row r="2" spans="1:3">
      <c t="s" r="A2" s="3">
        <v>906</v>
      </c>
    </row>
    <row r="3" spans="1:3">
      <c t="s" r="A3" s="4">
        <v>907</v>
      </c>
      <c t="n" r="B3" s="7">
        <v>7719857</v>
      </c>
      <c t="n" r="C3" s="7">
        <v>14913126</v>
      </c>
    </row>
    <row r="4" spans="1:3">
      <c t="s" r="A4" s="4">
        <v>897</v>
      </c>
      <c t="n" r="B4" s="6">
        <v>6150862</v>
      </c>
      <c t="n" r="C4" s="6">
        <v>8623344</v>
      </c>
    </row>
    <row r="5" spans="1:3">
      <c t="s" r="A5" s="4">
        <v>908</v>
      </c>
      <c t="n" r="B5" s="6">
        <v>417997</v>
      </c>
      <c t="n" r="C5" s="6">
        <v>2170582</v>
      </c>
    </row>
    <row r="6" spans="1:3">
      <c t="s" r="A6" s="3">
        <v>909</v>
      </c>
    </row>
    <row r="7" spans="1:3">
      <c t="s" r="A7" s="4">
        <v>898</v>
      </c>
      <c t="n" r="B7" s="6">
        <v>58393861</v>
      </c>
      <c t="n" r="C7" s="6">
        <v>50744401</v>
      </c>
    </row>
    <row r="8" spans="1:3">
      <c t="s" r="A8" s="4">
        <v>910</v>
      </c>
      <c t="n" r="B8" s="6">
        <v>81063335</v>
      </c>
      <c t="n" r="C8" s="6">
        <v>74440227</v>
      </c>
    </row>
    <row r="9" spans="1:3">
      <c t="s" r="A9" s="4">
        <v>911</v>
      </c>
      <c t="n" r="B9" s="6">
        <v>60549824</v>
      </c>
      <c t="n" r="C9" s="6">
        <v>52539407</v>
      </c>
    </row>
    <row r="10" spans="1:3">
      <c t="s" r="A10" s="4">
        <v>912</v>
      </c>
      <c t="n" r="B10" s="6">
        <v>4505018</v>
      </c>
      <c t="n" r="C10" s="6">
        <v>8806828</v>
      </c>
    </row>
    <row r="11" spans="1:3">
      <c t="s" r="A11" s="4">
        <v>913</v>
      </c>
      <c t="n" r="B11" s="6">
        <v>218800754</v>
      </c>
      <c t="n" r="C11" s="6">
        <v>212237915</v>
      </c>
    </row>
    <row r="12" spans="1:3">
      <c t="s" r="A12" s="4">
        <v>914</v>
      </c>
      <c t="n" r="B12" s="6">
        <v>-117304945</v>
      </c>
      <c t="n" r="C12" s="6">
        <v>-103929493</v>
      </c>
    </row>
    <row r="13" spans="1:3">
      <c t="s" r="A13" s="4">
        <v>915</v>
      </c>
      <c t="n" r="B13" s="7">
        <v>101495809</v>
      </c>
      <c t="n" r="C13" s="7">
        <v>10830842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t="s" r="A1" s="1">
        <v>916</v>
      </c>
      <c t="s" r="B1" s="2">
        <v>1</v>
      </c>
    </row>
    <row r="2" spans="1:4">
      <c t="s" r="B2" s="2">
        <v>917</v>
      </c>
      <c t="s" r="C2" s="2">
        <v>918</v>
      </c>
      <c t="s" r="D2" s="2">
        <v>919</v>
      </c>
    </row>
    <row r="3" spans="1:4">
      <c t="s" r="A3" s="4">
        <v>920</v>
      </c>
    </row>
    <row r="4" spans="1:4">
      <c t="s" r="A4" s="3">
        <v>921</v>
      </c>
    </row>
    <row r="5" spans="1:4">
      <c t="s" r="A5" s="4">
        <v>922</v>
      </c>
      <c t="n" r="B5" s="6">
        <v>14011343</v>
      </c>
      <c t="n" r="C5" s="6">
        <v>14381960</v>
      </c>
      <c t="n" r="D5" s="6">
        <v>7739964</v>
      </c>
    </row>
    <row r="6" spans="1:4">
      <c t="s" r="A6" s="4">
        <v>923</v>
      </c>
      <c t="n" r="B6" s="6">
        <v>-5596379</v>
      </c>
      <c t="n" r="C6" s="6">
        <v>-565143</v>
      </c>
      <c t="n" r="D6" s="6">
        <v>-1142654</v>
      </c>
    </row>
    <row r="7" spans="1:4">
      <c t="s" r="A7" s="4">
        <v>924</v>
      </c>
      <c t="n" r="B7" s="6">
        <v>103387</v>
      </c>
      <c t="n" r="C7" s="6">
        <v>472132</v>
      </c>
      <c t="n" r="D7" s="6">
        <v>7959600</v>
      </c>
    </row>
    <row r="8" spans="1:4">
      <c t="s" r="A8" s="4">
        <v>925</v>
      </c>
      <c t="n" r="B8" s="6">
        <v>769661</v>
      </c>
      <c t="n" r="C8" s="6">
        <v>51993</v>
      </c>
      <c t="n" r="D8" s="6">
        <v>92152</v>
      </c>
    </row>
    <row r="9" spans="1:4">
      <c t="s" r="A9" s="4">
        <v>926</v>
      </c>
      <c t="n" r="B9" s="6">
        <v>0</v>
      </c>
      <c t="n" r="C9" s="6">
        <v>0</v>
      </c>
      <c t="n" r="D9" s="6">
        <v>0</v>
      </c>
    </row>
    <row r="10" spans="1:4">
      <c t="s" r="A10" s="4">
        <v>927</v>
      </c>
      <c t="n" r="B10" s="6">
        <v>-321687</v>
      </c>
      <c t="n" r="C10" s="6">
        <v>-329599</v>
      </c>
      <c t="n" r="D10" s="6">
        <v>-267102</v>
      </c>
    </row>
    <row r="11" spans="1:4">
      <c t="s" r="A11" s="4">
        <v>928</v>
      </c>
      <c t="n" r="B11" s="6">
        <v>8966325</v>
      </c>
      <c t="n" r="C11" s="6">
        <v>14011343</v>
      </c>
      <c t="n" r="D11" s="6">
        <v>14381960</v>
      </c>
    </row>
    <row r="12" spans="1:4">
      <c t="s" r="A12" s="4">
        <v>929</v>
      </c>
      <c t="n" r="B12" s="6">
        <v>2347482</v>
      </c>
      <c t="n" r="C12" s="6">
        <v>2099701</v>
      </c>
      <c t="n" r="D12" s="6">
        <v>1474015</v>
      </c>
    </row>
    <row r="13" spans="1:4">
      <c t="s" r="A13" s="4">
        <v>930</v>
      </c>
      <c t="n" r="B13" s="6">
        <v>2117559</v>
      </c>
      <c t="n" r="C13" s="6">
        <v>2347482</v>
      </c>
      <c t="n" r="D13" s="6">
        <v>2099701</v>
      </c>
    </row>
    <row r="14" spans="1:4">
      <c t="s" r="A14" s="4">
        <v>931</v>
      </c>
      <c t="n" r="B14" s="6">
        <v>11663861</v>
      </c>
      <c t="n" r="C14" s="6">
        <v>12282259</v>
      </c>
      <c t="n" r="D14" s="6">
        <v>6265949</v>
      </c>
    </row>
    <row r="15" spans="1:4">
      <c t="s" r="A15" s="4">
        <v>932</v>
      </c>
      <c t="n" r="B15" s="6">
        <v>6848766</v>
      </c>
      <c t="n" r="C15" s="6">
        <v>11663861</v>
      </c>
      <c t="n" r="D15" s="6">
        <v>12282259</v>
      </c>
    </row>
    <row r="16" spans="1:4">
      <c t="s" r="A16" s="4">
        <v>933</v>
      </c>
    </row>
    <row r="17" spans="1:4">
      <c t="s" r="A17" s="3">
        <v>921</v>
      </c>
    </row>
    <row r="18" spans="1:4">
      <c t="s" r="A18" s="4">
        <v>934</v>
      </c>
      <c t="n" r="B18" s="6">
        <v>35259522</v>
      </c>
      <c t="n" r="C18" s="6">
        <v>38372369</v>
      </c>
      <c t="n" r="D18" s="6">
        <v>31071137</v>
      </c>
    </row>
    <row r="19" spans="1:4">
      <c t="s" r="A19" s="4">
        <v>935</v>
      </c>
      <c t="n" r="B19" s="6">
        <v>-11436325</v>
      </c>
      <c t="n" r="C19" s="6">
        <v>-479438</v>
      </c>
      <c t="n" r="D19" s="6">
        <v>-8281139</v>
      </c>
    </row>
    <row r="20" spans="1:4">
      <c t="s" r="A20" s="4">
        <v>936</v>
      </c>
      <c t="n" r="B20" s="6">
        <v>264981</v>
      </c>
      <c t="n" r="C20" s="6">
        <v>81177</v>
      </c>
      <c t="n" r="D20" s="6">
        <v>16495803</v>
      </c>
    </row>
    <row r="21" spans="1:4">
      <c t="s" r="A21" s="4">
        <v>937</v>
      </c>
      <c t="n" r="B21" s="6">
        <v>3675358</v>
      </c>
      <c t="n" r="C21" s="6">
        <v>0</v>
      </c>
      <c t="n" r="D21" s="6">
        <v>362806</v>
      </c>
    </row>
    <row r="22" spans="1:4">
      <c t="s" r="A22" s="4">
        <v>938</v>
      </c>
      <c t="n" r="B22" s="6">
        <v>0</v>
      </c>
      <c t="n" r="C22" s="6">
        <v>0</v>
      </c>
      <c t="n" r="D22" s="6">
        <v>0</v>
      </c>
    </row>
    <row r="23" spans="1:4">
      <c t="s" r="A23" s="4">
        <v>939</v>
      </c>
      <c t="n" r="B23" s="6">
        <v>-1993842</v>
      </c>
      <c t="n" r="C23" s="6">
        <v>-2714586</v>
      </c>
      <c t="n" r="D23" s="6">
        <v>-1276238</v>
      </c>
    </row>
    <row r="24" spans="1:4">
      <c t="s" r="A24" s="4">
        <v>940</v>
      </c>
      <c t="n" r="B24" s="6">
        <v>25759694</v>
      </c>
      <c t="n" r="C24" s="6">
        <v>35259522</v>
      </c>
      <c t="n" r="D24" s="6">
        <v>38372369</v>
      </c>
    </row>
    <row r="25" spans="1:4">
      <c t="s" r="A25" s="4">
        <v>941</v>
      </c>
      <c t="n" r="B25" s="6">
        <v>7786537</v>
      </c>
      <c t="n" r="C25" s="6">
        <v>10316516</v>
      </c>
      <c t="n" r="D25" s="6">
        <v>10156754</v>
      </c>
    </row>
    <row r="26" spans="1:4">
      <c t="s" r="A26" s="4">
        <v>942</v>
      </c>
      <c t="n" r="B26" s="6">
        <v>8552249</v>
      </c>
      <c t="n" r="C26" s="6">
        <v>7786537</v>
      </c>
      <c t="n" r="D26" s="6">
        <v>10316516</v>
      </c>
    </row>
    <row r="27" spans="1:4">
      <c t="s" r="A27" s="4">
        <v>943</v>
      </c>
      <c t="n" r="B27" s="6">
        <v>27472985</v>
      </c>
      <c t="n" r="C27" s="6">
        <v>28055853</v>
      </c>
      <c t="n" r="D27" s="6">
        <v>20914383</v>
      </c>
    </row>
    <row r="28" spans="1:4">
      <c t="s" r="A28" s="4">
        <v>944</v>
      </c>
      <c t="n" r="B28" s="6">
        <v>17217445</v>
      </c>
      <c t="n" r="C28" s="6">
        <v>27472985</v>
      </c>
      <c t="n" r="D28" s="6">
        <v>280558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r="1" spans="1:5">
      <c t="s" r="A1" s="1">
        <v>945</v>
      </c>
      <c t="s" r="B1" s="2">
        <v>2</v>
      </c>
      <c t="s" r="C1" s="2">
        <v>30</v>
      </c>
      <c t="s" r="D1" s="2">
        <v>87</v>
      </c>
      <c t="s" r="E1" s="2">
        <v>946</v>
      </c>
    </row>
    <row r="2" spans="1:5">
      <c t="s" r="A2" s="3">
        <v>289</v>
      </c>
    </row>
    <row r="3" spans="1:5">
      <c t="s" r="A3" s="4">
        <v>947</v>
      </c>
      <c t="n" r="B3" s="7">
        <v>438816500</v>
      </c>
      <c t="n" r="C3" s="7">
        <v>1339372300</v>
      </c>
      <c t="n" r="D3" s="7">
        <v>1450469000</v>
      </c>
    </row>
    <row r="4" spans="1:5">
      <c t="s" r="A4" s="4">
        <v>948</v>
      </c>
      <c t="n" r="B4" s="6">
        <v>-129636500</v>
      </c>
      <c t="n" r="C4" s="6">
        <v>-322298300</v>
      </c>
      <c t="n" r="D4" s="6">
        <v>-334883800</v>
      </c>
    </row>
    <row r="5" spans="1:5">
      <c t="s" r="A5" s="4">
        <v>949</v>
      </c>
      <c t="n" r="B5" s="6">
        <v>-126463700</v>
      </c>
      <c t="n" r="C5" s="6">
        <v>-405900900</v>
      </c>
      <c t="n" r="D5" s="6">
        <v>-424256900</v>
      </c>
    </row>
    <row r="6" spans="1:5">
      <c t="s" r="A6" s="4">
        <v>950</v>
      </c>
      <c t="n" r="B6" s="6">
        <v>-23334886</v>
      </c>
      <c t="n" r="C6" s="6">
        <v>-133467940</v>
      </c>
      <c t="n" r="D6" s="6">
        <v>-163704120</v>
      </c>
    </row>
    <row r="7" spans="1:5">
      <c t="s" r="A7" s="4">
        <v>951</v>
      </c>
      <c t="n" r="B7" s="6">
        <v>159381414</v>
      </c>
      <c t="n" r="C7" s="6">
        <v>477705160</v>
      </c>
      <c t="n" r="D7" s="6">
        <v>527624180</v>
      </c>
    </row>
    <row r="8" spans="1:5">
      <c t="s" r="A8" s="4">
        <v>952</v>
      </c>
      <c t="n" r="B8" s="6">
        <v>-53318652</v>
      </c>
      <c t="n" r="C8" s="6">
        <v>-183249968</v>
      </c>
      <c t="n" r="D8" s="6">
        <v>-202270201</v>
      </c>
    </row>
    <row r="9" spans="1:5">
      <c t="s" r="A9" s="4">
        <v>953</v>
      </c>
      <c t="n" r="B9" s="7">
        <v>106062762</v>
      </c>
      <c t="n" r="C9" s="7">
        <v>294455192</v>
      </c>
      <c t="n" r="D9" s="7">
        <v>325353979</v>
      </c>
      <c t="n" r="E9" s="7">
        <v>21155288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4</v>
      </c>
      <c t="s" r="B1" s="2">
        <v>1</v>
      </c>
    </row>
    <row r="2" spans="1:4">
      <c t="s" r="B2" s="2">
        <v>2</v>
      </c>
      <c t="s" r="C2" s="2">
        <v>30</v>
      </c>
      <c t="s" r="D2" s="2">
        <v>87</v>
      </c>
    </row>
    <row r="3" spans="1:4">
      <c t="s" r="A3" s="3">
        <v>955</v>
      </c>
    </row>
    <row r="4" spans="1:4">
      <c t="s" r="A4" s="4">
        <v>956</v>
      </c>
      <c t="n" r="B4" s="7">
        <v>-7069544</v>
      </c>
      <c t="n" r="C4" s="7">
        <v>-25270455</v>
      </c>
      <c t="n" r="D4" s="7">
        <v>-17255824</v>
      </c>
    </row>
    <row r="5" spans="1:4">
      <c t="s" r="A5" s="4">
        <v>957</v>
      </c>
      <c t="n" r="B5" s="6">
        <v>16660</v>
      </c>
      <c t="n" r="C5" s="6">
        <v>2743800</v>
      </c>
      <c t="n" r="D5" s="6">
        <v>37750617</v>
      </c>
    </row>
    <row r="6" spans="1:4">
      <c t="s" r="A6" s="4">
        <v>958</v>
      </c>
      <c t="n" r="B6" s="6">
        <v>2268907</v>
      </c>
      <c t="n" r="C6" s="6">
        <v>12827533</v>
      </c>
      <c t="n" r="D6" s="6">
        <v>215427459</v>
      </c>
    </row>
    <row r="7" spans="1:4">
      <c t="s" r="A7" s="4">
        <v>959</v>
      </c>
      <c t="n" r="B7" s="6">
        <v>4052919</v>
      </c>
      <c t="n" r="C7" s="6">
        <v>9178400</v>
      </c>
      <c t="n" r="D7" s="6">
        <v>100500</v>
      </c>
    </row>
    <row r="8" spans="1:4">
      <c t="s" r="A8" s="3">
        <v>960</v>
      </c>
    </row>
    <row r="9" spans="1:4">
      <c t="s" r="A9" s="4">
        <v>961</v>
      </c>
      <c t="n" r="B9" s="6">
        <v>-373506778</v>
      </c>
      <c t="n" r="C9" s="6">
        <v>-42125763</v>
      </c>
      <c t="n" r="D9" s="6">
        <v>-30773529</v>
      </c>
    </row>
    <row r="10" spans="1:4">
      <c t="s" r="A10" s="4">
        <v>420</v>
      </c>
      <c t="n" r="B10" s="6">
        <v>65424175</v>
      </c>
      <c t="n" r="C10" s="6">
        <v>19303313</v>
      </c>
      <c t="n" r="D10" s="6">
        <v>-38340467</v>
      </c>
    </row>
    <row r="11" spans="1:4">
      <c t="s" r="A11" s="4">
        <v>962</v>
      </c>
      <c t="n" r="B11" s="6">
        <v>245056050</v>
      </c>
      <c t="n" r="C11" s="6">
        <v>7218529</v>
      </c>
      <c t="n" r="D11" s="6">
        <v>32430504</v>
      </c>
    </row>
    <row r="12" spans="1:4">
      <c t="s" r="A12" s="4">
        <v>963</v>
      </c>
      <c t="n" r="B12" s="6">
        <v>-80454131</v>
      </c>
      <c t="n" r="C12" s="6">
        <v>-21028476</v>
      </c>
      <c t="n" r="D12" s="6">
        <v>-107070514</v>
      </c>
    </row>
    <row r="13" spans="1:4">
      <c t="s" r="A13" s="4">
        <v>964</v>
      </c>
      <c t="n" r="B13" s="6">
        <v>0</v>
      </c>
      <c t="n" r="C13" s="6">
        <v>0</v>
      </c>
      <c t="n" r="D13" s="6">
        <v>0</v>
      </c>
    </row>
    <row r="14" spans="1:4">
      <c t="s" r="A14" s="4">
        <v>965</v>
      </c>
      <c t="n" r="B14" s="6">
        <v>37672481</v>
      </c>
      <c t="n" r="C14" s="6">
        <v>43124820</v>
      </c>
      <c t="n" r="D14" s="6">
        <v>27910664</v>
      </c>
    </row>
    <row r="15" spans="1:4">
      <c t="s" r="A15" s="4">
        <v>966</v>
      </c>
      <c t="n" r="B15" s="6">
        <v>-81853169</v>
      </c>
      <c t="n" r="C15" s="6">
        <v>-36870488</v>
      </c>
      <c t="n" r="D15" s="6">
        <v>-6378317</v>
      </c>
    </row>
    <row r="16" spans="1:4">
      <c t="s" r="A16" s="4">
        <v>967</v>
      </c>
      <c t="n" r="B16" s="6">
        <v>-188392430</v>
      </c>
      <c t="n" r="C16" s="6">
        <v>-30898787</v>
      </c>
      <c t="n" r="D16" s="6">
        <v>113801093</v>
      </c>
    </row>
    <row r="17" spans="1:4">
      <c t="s" r="A17" s="4">
        <v>968</v>
      </c>
      <c t="n" r="B17" s="6">
        <v>294455192</v>
      </c>
      <c t="n" r="C17" s="6">
        <v>325353979</v>
      </c>
      <c t="n" r="D17" s="6">
        <v>211552886</v>
      </c>
    </row>
    <row r="18" spans="1:4">
      <c t="s" r="A18" s="4">
        <v>969</v>
      </c>
      <c t="n" r="B18" s="7">
        <v>106062762</v>
      </c>
      <c t="n" r="C18" s="7">
        <v>294455192</v>
      </c>
      <c t="n" r="D18" s="7">
        <v>3253539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970</v>
      </c>
      <c t="s" r="B1" s="2">
        <v>1</v>
      </c>
    </row>
    <row r="2" spans="1:4">
      <c t="s" r="B2" s="2">
        <v>495</v>
      </c>
      <c t="s" r="C2" s="2">
        <v>496</v>
      </c>
      <c t="s" r="D2" s="2">
        <v>497</v>
      </c>
    </row>
    <row r="3" spans="1:4">
      <c t="s" r="A3" s="3">
        <v>289</v>
      </c>
    </row>
    <row r="4" spans="1:4">
      <c t="s" r="A4" s="4">
        <v>971</v>
      </c>
      <c t="n" r="B4" s="7">
        <v>30442</v>
      </c>
      <c t="n" r="C4" s="7">
        <v>28616</v>
      </c>
      <c t="n" r="D4" s="7">
        <v>50346</v>
      </c>
    </row>
    <row r="5" spans="1:4">
      <c t="s" r="A5" s="4">
        <v>972</v>
      </c>
      <c t="n" r="B5" s="9">
        <v>50.28</v>
      </c>
      <c t="n" r="C5" s="9">
        <v>91.48</v>
      </c>
      <c t="n" r="D5" s="9">
        <v>96.94</v>
      </c>
    </row>
    <row r="6" spans="1:4">
      <c t="s" r="A6" s="4">
        <v>973</v>
      </c>
      <c t="n" r="B6" s="9">
        <v>2.59</v>
      </c>
      <c t="n" r="C6" s="9">
        <v>4.35</v>
      </c>
      <c t="n" r="D6" s="9">
        <v>3.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118</v>
      </c>
    </row>
    <row r="4" spans="1:2">
      <c t="s" r="A4" s="4">
        <v>252</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355191</v>
      </c>
      <c t="n" r="C3" s="7">
        <v>11558322</v>
      </c>
    </row>
    <row r="4" spans="1:3">
      <c t="s" r="A4" s="4">
        <v>33</v>
      </c>
      <c t="s" r="B4" s="4">
        <v>34</v>
      </c>
      <c t="n" r="C4" s="6">
        <v>1170868</v>
      </c>
    </row>
    <row r="5" spans="1:3">
      <c t="s" r="A5" s="3">
        <v>35</v>
      </c>
    </row>
    <row r="6" spans="1:3">
      <c t="s" r="A6" s="4">
        <v>36</v>
      </c>
      <c t="n" r="B6" s="7">
        <v>2829266</v>
      </c>
      <c t="n" r="C6" s="6">
        <v>9739737</v>
      </c>
    </row>
    <row r="7" spans="1:3">
      <c t="s" r="A7" s="4">
        <v>37</v>
      </c>
      <c t="n" r="B7" s="6">
        <v>75404</v>
      </c>
      <c t="n" r="C7" s="6">
        <v>316077</v>
      </c>
    </row>
    <row r="8" spans="1:3">
      <c t="s" r="A8" s="4">
        <v>38</v>
      </c>
      <c t="n" r="B8" s="6">
        <v>633573</v>
      </c>
      <c t="n" r="C8" s="6">
        <v>856562</v>
      </c>
    </row>
    <row r="9" spans="1:3">
      <c t="s" r="A9" s="4">
        <v>39</v>
      </c>
      <c t="n" r="B9" s="6">
        <v>2658047</v>
      </c>
      <c t="n" r="C9" s="6">
        <v>3338537</v>
      </c>
    </row>
    <row r="10" spans="1:3">
      <c t="s" r="A10" s="4">
        <v>40</v>
      </c>
      <c t="n" r="B10" s="6">
        <v>704523</v>
      </c>
      <c t="n" r="C10" s="6">
        <v>782234</v>
      </c>
    </row>
    <row r="11" spans="1:3">
      <c t="s" r="A11" s="4">
        <v>41</v>
      </c>
      <c t="n" r="B11" s="6">
        <v>415740</v>
      </c>
      <c t="n" r="C11" s="6">
        <v>342798</v>
      </c>
    </row>
    <row r="12" spans="1:3">
      <c t="s" r="A12" s="4">
        <v>42</v>
      </c>
      <c t="n" r="B12" s="6">
        <v>12671744</v>
      </c>
      <c t="n" r="C12" s="6">
        <v>28105135</v>
      </c>
    </row>
    <row r="13" spans="1:3">
      <c t="s" r="A13" s="3">
        <v>43</v>
      </c>
    </row>
    <row r="14" spans="1:3">
      <c t="s" r="A14" s="4">
        <v>44</v>
      </c>
      <c t="n" r="B14" s="6">
        <v>14288716</v>
      </c>
      <c t="n" r="C14" s="6">
        <v>25707052</v>
      </c>
    </row>
    <row r="15" spans="1:3">
      <c t="s" r="A15" s="4">
        <v>45</v>
      </c>
      <c t="n" r="B15" s="6">
        <v>204512038</v>
      </c>
      <c t="n" r="C15" s="6">
        <v>186530863</v>
      </c>
    </row>
    <row r="16" spans="1:3">
      <c t="s" r="A16" s="4">
        <v>46</v>
      </c>
      <c t="n" r="B16" s="6">
        <v>218800754</v>
      </c>
      <c t="n" r="C16" s="6">
        <v>212237915</v>
      </c>
    </row>
    <row r="17" spans="1:3">
      <c t="s" r="A17" s="4">
        <v>47</v>
      </c>
      <c t="n" r="B17" s="6">
        <v>-117304945</v>
      </c>
      <c t="n" r="C17" s="6">
        <v>-103929493</v>
      </c>
    </row>
    <row r="18" spans="1:3">
      <c t="s" r="A18" s="4">
        <v>48</v>
      </c>
      <c t="n" r="B18" s="6">
        <v>101495809</v>
      </c>
      <c t="n" r="C18" s="6">
        <v>108308422</v>
      </c>
    </row>
    <row r="19" spans="1:3">
      <c t="s" r="A19" s="3">
        <v>49</v>
      </c>
    </row>
    <row r="20" spans="1:3">
      <c t="s" r="A20" s="4">
        <v>50</v>
      </c>
      <c t="n" r="B20" s="6">
        <v>2795000</v>
      </c>
      <c t="n" r="C20" s="6">
        <v>2795000</v>
      </c>
    </row>
    <row r="21" spans="1:3">
      <c t="s" r="A21" s="4">
        <v>51</v>
      </c>
      <c t="n" r="B21" s="6">
        <v>3460507</v>
      </c>
      <c t="n" r="C21" s="6">
        <v>3439688</v>
      </c>
    </row>
    <row r="22" spans="1:3">
      <c t="s" r="A22" s="4">
        <v>52</v>
      </c>
      <c t="n" r="B22" s="6">
        <v>6255507</v>
      </c>
      <c t="n" r="C22" s="6">
        <v>6234688</v>
      </c>
    </row>
    <row r="23" spans="1:3">
      <c t="s" r="A23" s="4">
        <v>53</v>
      </c>
      <c t="n" r="B23" s="6">
        <v>-2174316</v>
      </c>
      <c t="n" r="C23" s="6">
        <v>-1909352</v>
      </c>
    </row>
    <row r="24" spans="1:3">
      <c t="s" r="A24" s="4">
        <v>54</v>
      </c>
      <c t="n" r="B24" s="6">
        <v>4081191</v>
      </c>
      <c t="n" r="C24" s="6">
        <v>4325336</v>
      </c>
    </row>
    <row r="25" spans="1:3">
      <c t="s" r="A25" s="3">
        <v>55</v>
      </c>
    </row>
    <row r="26" spans="1:3">
      <c t="s" r="A26" s="4">
        <v>39</v>
      </c>
      <c t="n" r="B26" s="6">
        <v>1070541</v>
      </c>
      <c t="n" r="C26" s="6">
        <v>1403109</v>
      </c>
    </row>
    <row r="27" spans="1:3">
      <c t="s" r="A27" s="4">
        <v>56</v>
      </c>
      <c t="n" r="B27" s="7">
        <v>264064</v>
      </c>
      <c t="n" r="C27" s="6">
        <v>264064</v>
      </c>
    </row>
    <row r="28" spans="1:3">
      <c t="s" r="A28" s="4">
        <v>57</v>
      </c>
      <c t="s" r="B28" s="4">
        <v>34</v>
      </c>
      <c t="n" r="C28" s="6">
        <v>5349988</v>
      </c>
    </row>
    <row r="29" spans="1:3">
      <c t="s" r="A29" s="4">
        <v>58</v>
      </c>
      <c t="n" r="B29" s="7">
        <v>38104</v>
      </c>
      <c t="n" r="C29" s="6">
        <v>262200</v>
      </c>
    </row>
    <row r="30" spans="1:3">
      <c t="s" r="A30" s="4">
        <v>59</v>
      </c>
      <c t="n" r="B30" s="6">
        <v>1372709</v>
      </c>
      <c t="n" r="C30" s="6">
        <v>7279361</v>
      </c>
    </row>
    <row r="31" spans="1:3">
      <c t="s" r="A31" s="4">
        <v>60</v>
      </c>
      <c t="n" r="B31" s="6">
        <v>119621453</v>
      </c>
      <c t="n" r="C31" s="6">
        <v>148018254</v>
      </c>
    </row>
    <row r="32" spans="1:3">
      <c t="s" r="A32" s="3">
        <v>61</v>
      </c>
    </row>
    <row r="33" spans="1:3">
      <c t="s" r="A33" s="4">
        <v>62</v>
      </c>
      <c t="n" r="B33" s="6">
        <v>30063635</v>
      </c>
      <c t="n" r="C33" s="6">
        <v>282843</v>
      </c>
    </row>
    <row r="34" spans="1:3">
      <c t="s" r="A34" s="4">
        <v>63</v>
      </c>
      <c t="n" r="B34" s="6">
        <v>7933664</v>
      </c>
      <c t="n" r="C34" s="7">
        <v>25004364</v>
      </c>
    </row>
    <row r="35" spans="1:3">
      <c t="s" r="A35" s="4">
        <v>64</v>
      </c>
      <c t="n" r="B35" s="6">
        <v>70000</v>
      </c>
      <c t="s" r="C35" s="4">
        <v>34</v>
      </c>
    </row>
    <row r="36" spans="1:3">
      <c t="s" r="A36" s="4">
        <v>65</v>
      </c>
      <c t="n" r="B36" s="6">
        <v>1781484</v>
      </c>
      <c t="n" r="C36" s="7">
        <v>1419565</v>
      </c>
    </row>
    <row r="37" spans="1:3">
      <c t="s" r="A37" s="4">
        <v>66</v>
      </c>
      <c t="n" r="B37" s="7">
        <v>39848783</v>
      </c>
      <c t="n" r="C37" s="6">
        <v>26706772</v>
      </c>
    </row>
    <row r="38" spans="1:3">
      <c t="s" r="A38" s="3">
        <v>67</v>
      </c>
    </row>
    <row r="39" spans="1:3">
      <c t="s" r="A39" s="4">
        <v>68</v>
      </c>
      <c t="s" r="B39" s="4">
        <v>34</v>
      </c>
      <c t="n" r="C39" s="6">
        <v>22900000</v>
      </c>
    </row>
    <row r="40" spans="1:3">
      <c t="s" r="A40" s="3">
        <v>69</v>
      </c>
    </row>
    <row r="41" spans="1:3">
      <c t="s" r="A41" s="4">
        <v>64</v>
      </c>
      <c t="n" r="B41" s="7">
        <v>8720498</v>
      </c>
      <c t="n" r="C41" s="6">
        <v>12487770</v>
      </c>
    </row>
    <row r="42" spans="1:3">
      <c t="s" r="A42" s="4">
        <v>70</v>
      </c>
      <c t="n" r="B42" s="7">
        <v>6797166</v>
      </c>
      <c t="n" r="C42" s="6">
        <v>14773306</v>
      </c>
    </row>
    <row r="43" spans="1:3">
      <c t="s" r="A43" s="4">
        <v>71</v>
      </c>
      <c t="s" r="B43" s="4">
        <v>34</v>
      </c>
      <c t="n" r="C43" s="6">
        <v>71569</v>
      </c>
    </row>
    <row r="44" spans="1:3">
      <c t="s" r="A44" s="4">
        <v>72</v>
      </c>
      <c t="n" r="B44" s="7">
        <v>30090</v>
      </c>
      <c t="n" r="C44" s="6">
        <v>22451</v>
      </c>
    </row>
    <row r="45" spans="1:3">
      <c t="s" r="A45" s="4">
        <v>73</v>
      </c>
      <c t="n" r="B45" s="6">
        <v>15547754</v>
      </c>
      <c t="n" r="C45" s="6">
        <v>27355096</v>
      </c>
    </row>
    <row r="46" spans="1:3">
      <c t="s" r="A46" s="3">
        <v>74</v>
      </c>
    </row>
    <row r="47" spans="1:3">
      <c t="s" r="A47" s="4">
        <v>75</v>
      </c>
      <c t="n" r="B47" s="6">
        <v>10828603</v>
      </c>
      <c t="n" r="C47" s="6">
        <v>9958217</v>
      </c>
    </row>
    <row r="48" spans="1:3">
      <c t="s" r="A48" s="4">
        <v>76</v>
      </c>
      <c t="n" r="B48" s="7">
        <v>141858946</v>
      </c>
      <c t="n" r="C48" s="6">
        <v>137469772</v>
      </c>
    </row>
    <row r="49" spans="1:3">
      <c t="s" r="A49" s="4">
        <v>77</v>
      </c>
      <c t="s" r="B49" s="4">
        <v>34</v>
      </c>
      <c t="n" r="C49" s="6">
        <v>38801</v>
      </c>
    </row>
    <row r="50" spans="1:3">
      <c t="s" r="A50" s="4">
        <v>78</v>
      </c>
      <c t="n" r="B50" s="7">
        <v>-88462633</v>
      </c>
      <c t="n" r="C50" s="6">
        <v>-76410404</v>
      </c>
    </row>
    <row r="51" spans="1:3">
      <c t="s" r="A51" s="4">
        <v>79</v>
      </c>
      <c t="n" r="B51" s="6">
        <v>64224916</v>
      </c>
      <c t="n" r="C51" s="6">
        <v>71056386</v>
      </c>
    </row>
    <row r="52" spans="1:3">
      <c t="s" r="A52" s="4">
        <v>80</v>
      </c>
      <c t="n" r="B52" s="7">
        <v>119621453</v>
      </c>
      <c t="n" r="C52" s="7">
        <v>148018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7</v>
      </c>
      <c t="s" r="B1" s="2">
        <v>1</v>
      </c>
    </row>
    <row r="2" spans="1:2">
      <c t="s" r="B2" s="2">
        <v>2</v>
      </c>
    </row>
    <row r="3" spans="1:2">
      <c t="s" r="A3" s="3">
        <v>229</v>
      </c>
    </row>
    <row r="4" spans="1:2">
      <c t="s" r="A4" s="4">
        <v>257</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9</v>
      </c>
      <c t="s" r="B1" s="2">
        <v>1</v>
      </c>
    </row>
    <row r="2" spans="1:2">
      <c t="s" r="B2" s="2">
        <v>2</v>
      </c>
    </row>
    <row r="3" spans="1:2">
      <c t="s" r="A3" s="3">
        <v>74</v>
      </c>
    </row>
    <row r="4" spans="1:2">
      <c t="s" r="A4" s="4">
        <v>259</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1</v>
      </c>
      <c t="s" r="B1" s="2">
        <v>2</v>
      </c>
      <c t="s" r="C1" s="2">
        <v>30</v>
      </c>
    </row>
    <row r="2" spans="1:3">
      <c t="s" r="A2" s="3">
        <v>82</v>
      </c>
    </row>
    <row r="3" spans="1:3">
      <c t="s" r="A3" s="4">
        <v>83</v>
      </c>
      <c t="n" r="B3" s="7">
        <v>0</v>
      </c>
      <c t="n" r="C3" s="7">
        <v>0</v>
      </c>
    </row>
    <row r="4" spans="1:3">
      <c t="s" r="A4" s="4">
        <v>84</v>
      </c>
      <c t="n" r="B4" s="6">
        <v>300000000</v>
      </c>
      <c t="n" r="C4" s="6">
        <v>300000000</v>
      </c>
    </row>
    <row r="5" spans="1:3">
      <c t="s" r="A5" s="4">
        <v>85</v>
      </c>
      <c t="n" r="B5" s="6">
        <v>71834617</v>
      </c>
      <c t="n" r="C5" s="6">
        <v>69139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80"/>
  </cols>
  <sheetData>
    <row r="1" spans="1:2">
      <c t="s" r="A1" s="1">
        <v>292</v>
      </c>
      <c t="s" r="B1" s="2">
        <v>1</v>
      </c>
    </row>
    <row r="2" spans="1:2">
      <c t="s" r="B2" s="2">
        <v>2</v>
      </c>
    </row>
    <row r="3" spans="1:2">
      <c t="s" r="A3" s="3">
        <v>221</v>
      </c>
    </row>
    <row r="4" spans="1:2">
      <c t="s" r="A4" s="4">
        <v>293</v>
      </c>
      <c t="s" r="B4" s="4">
        <v>294</v>
      </c>
    </row>
    <row r="5" spans="1:2">
      <c t="s" r="A5" s="4">
        <v>295</v>
      </c>
      <c t="s" r="B5" s="4">
        <v>296</v>
      </c>
    </row>
    <row r="6" spans="1:2">
      <c t="s" r="A6" s="4">
        <v>297</v>
      </c>
      <c t="s" r="B6" s="4">
        <v>298</v>
      </c>
    </row>
    <row r="7" spans="1:2">
      <c t="s" r="A7" s="4">
        <v>299</v>
      </c>
      <c t="s" r="B7" s="4">
        <v>300</v>
      </c>
    </row>
    <row r="8" spans="1:2">
      <c t="s" r="A8" s="4">
        <v>301</v>
      </c>
      <c t="s" r="B8" s="4">
        <v>302</v>
      </c>
    </row>
    <row r="9" spans="1:2">
      <c t="s" r="A9" s="4">
        <v>303</v>
      </c>
      <c t="s" r="B9" s="4">
        <v>304</v>
      </c>
    </row>
    <row r="10" spans="1:2">
      <c t="s" r="A10" s="4">
        <v>305</v>
      </c>
      <c t="s" r="B10" s="4">
        <v>306</v>
      </c>
    </row>
    <row r="11" spans="1:2">
      <c t="s" r="A11" s="4">
        <v>307</v>
      </c>
      <c t="s" r="B11" s="4">
        <v>308</v>
      </c>
    </row>
    <row r="12" spans="1:2">
      <c t="s" r="A12" s="4">
        <v>309</v>
      </c>
      <c t="s" r="B12" s="4">
        <v>310</v>
      </c>
    </row>
    <row r="13" spans="1:2">
      <c t="s" r="A13" s="4">
        <v>311</v>
      </c>
      <c t="s" r="B13" s="4">
        <v>312</v>
      </c>
    </row>
    <row r="14" spans="1:2">
      <c t="s" r="A14" s="4">
        <v>313</v>
      </c>
      <c t="s" r="B14" s="4">
        <v>314</v>
      </c>
    </row>
    <row r="15" spans="1:2">
      <c t="s" r="A15" s="4">
        <v>57</v>
      </c>
      <c t="s" r="B15" s="4">
        <v>315</v>
      </c>
    </row>
    <row r="16" spans="1:2">
      <c t="s" r="A16" s="4">
        <v>316</v>
      </c>
      <c t="s" r="B16" s="4">
        <v>317</v>
      </c>
    </row>
    <row r="17" spans="1:2">
      <c t="s" r="A17" s="4">
        <v>318</v>
      </c>
      <c t="s" r="B17" s="4">
        <v>319</v>
      </c>
    </row>
    <row r="18" spans="1:2">
      <c t="s" r="A18" s="4">
        <v>320</v>
      </c>
      <c t="s" r="B18" s="4">
        <v>321</v>
      </c>
    </row>
    <row r="19" spans="1:2">
      <c t="s" r="A19" s="4">
        <v>322</v>
      </c>
      <c t="s" r="B19" s="4">
        <v>323</v>
      </c>
    </row>
    <row r="20" spans="1:2">
      <c t="s" r="A20" s="4">
        <v>324</v>
      </c>
      <c t="s" r="B20" s="4">
        <v>325</v>
      </c>
    </row>
    <row r="21" spans="1:2">
      <c t="s" r="A21" s="4">
        <v>326</v>
      </c>
      <c t="s" r="B21" s="4">
        <v>327</v>
      </c>
    </row>
    <row r="22" spans="1:2">
      <c t="s" r="A22" s="4">
        <v>328</v>
      </c>
      <c t="s" r="B22" s="4">
        <v>329</v>
      </c>
    </row>
    <row r="23" spans="1:2">
      <c t="s" r="A23" s="4">
        <v>330</v>
      </c>
      <c t="s" r="B23" s="4">
        <v>331</v>
      </c>
    </row>
    <row r="24" spans="1:2">
      <c t="s" r="A24" s="4">
        <v>332</v>
      </c>
      <c t="s" r="B24" s="4">
        <v>333</v>
      </c>
    </row>
    <row r="25" spans="1:2">
      <c t="s" r="A25" s="4">
        <v>334</v>
      </c>
      <c t="s" r="B25" s="4">
        <v>335</v>
      </c>
    </row>
    <row r="26" spans="1:2">
      <c t="s" r="A26" s="4">
        <v>336</v>
      </c>
      <c t="s" r="B26" s="4">
        <v>337</v>
      </c>
    </row>
    <row r="27" spans="1:2">
      <c t="s" r="A27" s="4">
        <v>338</v>
      </c>
      <c t="s" r="B27" s="4">
        <v>339</v>
      </c>
    </row>
    <row r="28" spans="1:2">
      <c t="s" r="A28" s="4">
        <v>340</v>
      </c>
      <c t="s" r="B28"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42</v>
      </c>
      <c t="s" r="B1" s="2">
        <v>1</v>
      </c>
    </row>
    <row r="2" spans="1:2">
      <c t="s" r="B2" s="2">
        <v>2</v>
      </c>
    </row>
    <row r="3" spans="1:2">
      <c t="s" r="A3" s="3">
        <v>343</v>
      </c>
    </row>
    <row r="4" spans="1:2">
      <c t="s" r="A4" s="4">
        <v>344</v>
      </c>
      <c t="s" r="B4" s="4">
        <v>345</v>
      </c>
    </row>
    <row r="5" spans="1:2">
      <c t="s" r="A5" s="4">
        <v>313</v>
      </c>
      <c t="s" r="B5" s="4">
        <v>346</v>
      </c>
    </row>
    <row r="6" spans="1:2">
      <c t="s" r="A6" s="4">
        <v>324</v>
      </c>
      <c t="s" r="B6"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48</v>
      </c>
      <c t="s" r="B1" s="2">
        <v>1</v>
      </c>
    </row>
    <row r="2" spans="1:2">
      <c t="s" r="B2" s="2">
        <v>2</v>
      </c>
    </row>
    <row r="3" spans="1:2">
      <c t="s" r="A3" s="3">
        <v>349</v>
      </c>
    </row>
    <row r="4" spans="1:2">
      <c t="s" r="A4" s="4">
        <v>350</v>
      </c>
      <c t="s" r="B4"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2</v>
      </c>
      <c t="s" r="B1" s="2">
        <v>1</v>
      </c>
    </row>
    <row r="2" spans="1:2">
      <c t="s" r="B2" s="2">
        <v>2</v>
      </c>
    </row>
    <row r="3" spans="1:2">
      <c t="s" r="A3" s="3">
        <v>232</v>
      </c>
    </row>
    <row r="4" spans="1:2">
      <c t="s" r="A4" s="4">
        <v>353</v>
      </c>
      <c t="s" r="B4" s="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35</v>
      </c>
    </row>
    <row r="4" spans="1:2">
      <c t="s" r="A4" s="4">
        <v>356</v>
      </c>
      <c t="s" r="B4" s="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58</v>
      </c>
      <c t="s" r="B1" s="2">
        <v>1</v>
      </c>
    </row>
    <row r="2" spans="1:2">
      <c t="s" r="B2" s="2">
        <v>2</v>
      </c>
    </row>
    <row r="3" spans="1:2">
      <c t="s" r="A3" s="3">
        <v>238</v>
      </c>
    </row>
    <row r="4" spans="1:2">
      <c t="s" r="A4" s="4">
        <v>359</v>
      </c>
      <c t="s" r="B4"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1</v>
      </c>
      <c t="s" r="B1" s="2">
        <v>1</v>
      </c>
    </row>
    <row r="2" spans="1:2">
      <c t="s" r="B2" s="2">
        <v>2</v>
      </c>
    </row>
    <row r="3" spans="1:2">
      <c t="s" r="A3" s="3">
        <v>241</v>
      </c>
    </row>
    <row r="4" spans="1:2">
      <c t="s" r="A4" s="4">
        <v>362</v>
      </c>
      <c t="s" r="B4" s="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0</v>
      </c>
      <c t="s" r="D2" s="2">
        <v>87</v>
      </c>
    </row>
    <row r="3" spans="1:4">
      <c t="s" r="A3" s="3">
        <v>88</v>
      </c>
    </row>
    <row r="4" spans="1:4">
      <c t="s" r="A4" s="4">
        <v>89</v>
      </c>
      <c t="n" r="B4" s="7">
        <v>18680584</v>
      </c>
      <c t="n" r="C4" s="7">
        <v>38659392</v>
      </c>
      <c t="n" r="D4" s="7">
        <v>28235413</v>
      </c>
    </row>
    <row r="5" spans="1:4">
      <c t="s" r="A5" s="4">
        <v>90</v>
      </c>
      <c t="n" r="B5" s="6">
        <v>5038826</v>
      </c>
      <c t="n" r="C5" s="6">
        <v>3398518</v>
      </c>
      <c t="n" r="D5" s="6">
        <v>-159810</v>
      </c>
    </row>
    <row r="6" spans="1:4">
      <c t="s" r="A6" s="4">
        <v>91</v>
      </c>
      <c t="n" r="B6" s="6">
        <v>23719410</v>
      </c>
      <c t="n" r="C6" s="6">
        <v>42057910</v>
      </c>
      <c t="n" r="D6" s="6">
        <v>28075603</v>
      </c>
    </row>
    <row r="7" spans="1:4">
      <c t="s" r="A7" s="3">
        <v>92</v>
      </c>
    </row>
    <row r="8" spans="1:4">
      <c t="s" r="A8" s="4">
        <v>93</v>
      </c>
      <c t="n" r="B8" s="6">
        <v>532985</v>
      </c>
      <c t="n" r="C8" s="6">
        <v>1045177</v>
      </c>
      <c t="n" r="D8" s="6">
        <v>1234308</v>
      </c>
    </row>
    <row r="9" spans="1:4">
      <c t="s" r="A9" s="4">
        <v>94</v>
      </c>
      <c t="n" r="B9" s="6">
        <v>11401309</v>
      </c>
      <c t="n" r="C9" s="6">
        <v>12816725</v>
      </c>
      <c t="n" r="D9" s="6">
        <v>9316364</v>
      </c>
    </row>
    <row r="10" spans="1:4">
      <c t="s" r="A10" s="4">
        <v>95</v>
      </c>
      <c t="n" r="B10" s="6">
        <v>555539</v>
      </c>
      <c t="n" r="C10" s="6">
        <v>3084972</v>
      </c>
      <c t="n" r="D10" s="6">
        <v>2521707</v>
      </c>
    </row>
    <row r="11" spans="1:4">
      <c t="s" r="A11" s="4">
        <v>96</v>
      </c>
      <c t="n" r="B11" s="6">
        <v>2289311</v>
      </c>
      <c t="n" r="C11" s="6">
        <v>3388321</v>
      </c>
      <c t="n" r="D11" s="6">
        <v>452058</v>
      </c>
    </row>
    <row r="12" spans="1:4">
      <c t="s" r="A12" s="4">
        <v>97</v>
      </c>
      <c t="n" r="B12" s="6">
        <v>7434304</v>
      </c>
      <c t="n" r="C12" s="6">
        <v>8156077</v>
      </c>
      <c t="n" r="D12" s="6">
        <v>4536506</v>
      </c>
    </row>
    <row r="13" spans="1:4">
      <c t="s" r="A13" s="4">
        <v>98</v>
      </c>
      <c t="n" r="B13" s="6">
        <v>13651207</v>
      </c>
      <c t="n" r="C13" s="6">
        <v>19664991</v>
      </c>
      <c t="n" r="D13" s="6">
        <v>12077368</v>
      </c>
    </row>
    <row r="14" spans="1:4">
      <c t="s" r="A14" s="4">
        <v>99</v>
      </c>
      <c t="n" r="B14" s="6">
        <v>604538</v>
      </c>
      <c t="n" r="C14" s="7">
        <v>604511</v>
      </c>
      <c t="n" r="D14" s="7">
        <v>668497</v>
      </c>
    </row>
    <row r="15" spans="1:4">
      <c t="s" r="A15" s="4">
        <v>100</v>
      </c>
      <c t="n" r="B15" s="6">
        <v>5349988</v>
      </c>
      <c t="s" r="C15" s="4">
        <v>34</v>
      </c>
      <c t="s" r="D15" s="4">
        <v>34</v>
      </c>
    </row>
    <row r="16" spans="1:4">
      <c t="s" r="A16" s="4">
        <v>38</v>
      </c>
      <c t="n" r="B16" s="6">
        <v>468221</v>
      </c>
      <c t="n" r="C16" s="7">
        <v>98476</v>
      </c>
      <c t="n" r="D16" s="7">
        <v>171774</v>
      </c>
    </row>
    <row r="17" spans="1:4">
      <c t="s" r="A17" s="4">
        <v>101</v>
      </c>
      <c t="n" r="B17" s="6">
        <v>42287402</v>
      </c>
      <c t="n" r="C17" s="6">
        <v>48859250</v>
      </c>
      <c t="n" r="D17" s="6">
        <v>30978582</v>
      </c>
    </row>
    <row r="18" spans="1:4">
      <c t="s" r="A18" s="4">
        <v>102</v>
      </c>
      <c t="n" r="B18" s="7">
        <v>-18567992</v>
      </c>
      <c t="n" r="C18" s="6">
        <v>-6801340</v>
      </c>
      <c t="n" r="D18" s="6">
        <v>-2902979</v>
      </c>
    </row>
    <row r="19" spans="1:4">
      <c t="s" r="A19" s="3">
        <v>103</v>
      </c>
    </row>
    <row r="20" spans="1:4">
      <c t="s" r="A20" s="4">
        <v>104</v>
      </c>
      <c t="s" r="B20" s="4">
        <v>34</v>
      </c>
      <c t="n" r="C20" s="6">
        <v>-15676842</v>
      </c>
      <c t="n" r="D20" s="6">
        <v>-26258559</v>
      </c>
    </row>
    <row r="21" spans="1:4">
      <c t="s" r="A21" s="4">
        <v>105</v>
      </c>
      <c t="n" r="B21" s="7">
        <v>-456423</v>
      </c>
      <c t="n" r="C21" s="6">
        <v>-326200</v>
      </c>
      <c t="n" r="D21" s="6">
        <v>-567676</v>
      </c>
    </row>
    <row r="22" spans="1:4">
      <c t="s" r="A22" s="4">
        <v>106</v>
      </c>
      <c t="n" r="B22" s="6">
        <v>36338</v>
      </c>
      <c t="n" r="C22" s="6">
        <v>25378</v>
      </c>
      <c t="n" r="D22" s="6">
        <v>-240617</v>
      </c>
    </row>
    <row r="23" spans="1:4">
      <c t="s" r="A23" s="4">
        <v>107</v>
      </c>
      <c t="n" r="B23" s="6">
        <v>-420085</v>
      </c>
      <c t="n" r="C23" s="6">
        <v>-15977664</v>
      </c>
      <c t="n" r="D23" s="6">
        <v>-27066852</v>
      </c>
    </row>
    <row r="24" spans="1:4">
      <c t="s" r="A24" s="4">
        <v>108</v>
      </c>
      <c t="n" r="B24" s="6">
        <v>-18988077</v>
      </c>
      <c t="n" r="C24" s="6">
        <v>-22779004</v>
      </c>
      <c t="n" r="D24" s="6">
        <v>-29969831</v>
      </c>
    </row>
    <row r="25" spans="1:4">
      <c t="s" r="A25" s="4">
        <v>109</v>
      </c>
      <c t="n" r="B25" s="6">
        <v>-7983039</v>
      </c>
      <c t="n" r="C25" s="6">
        <v>-2553854</v>
      </c>
      <c t="n" r="D25" s="6">
        <v>3080272</v>
      </c>
    </row>
    <row r="26" spans="1:4">
      <c t="s" r="A26" s="4">
        <v>110</v>
      </c>
      <c t="n" r="B26" s="6">
        <v>-11005038</v>
      </c>
      <c t="n" r="C26" s="6">
        <v>-20225150</v>
      </c>
      <c t="n" r="D26" s="7">
        <v>-33050103</v>
      </c>
    </row>
    <row r="27" spans="1:4">
      <c t="s" r="A27" s="3">
        <v>111</v>
      </c>
    </row>
    <row r="28" spans="1:4">
      <c t="s" r="A28" s="4">
        <v>112</v>
      </c>
      <c t="n" r="B28" s="6">
        <v>1047191</v>
      </c>
      <c t="n" r="C28" s="7">
        <v>224098</v>
      </c>
      <c t="s" r="D28" s="4">
        <v>34</v>
      </c>
    </row>
    <row r="29" spans="1:4">
      <c t="s" r="A29" s="4">
        <v>113</v>
      </c>
      <c t="n" r="B29" s="7">
        <v>213751</v>
      </c>
      <c t="s" r="C29" s="4">
        <v>34</v>
      </c>
      <c t="s" r="D29" s="4">
        <v>34</v>
      </c>
    </row>
    <row r="30" spans="1:4">
      <c t="s" r="A30" s="4">
        <v>114</v>
      </c>
      <c t="s" r="B30" s="4">
        <v>34</v>
      </c>
      <c t="n" r="C30" s="7">
        <v>786536</v>
      </c>
      <c t="n" r="D30" s="7">
        <v>1101972</v>
      </c>
    </row>
    <row r="31" spans="1:4">
      <c t="s" r="A31" s="4">
        <v>115</v>
      </c>
      <c t="s" r="B31" s="4">
        <v>34</v>
      </c>
      <c t="n" r="C31" s="6">
        <v>445152</v>
      </c>
      <c t="n" r="D31" s="6">
        <v>145900</v>
      </c>
    </row>
    <row r="32" spans="1:4">
      <c t="s" r="A32" s="4">
        <v>116</v>
      </c>
      <c t="s" r="B32" s="4">
        <v>34</v>
      </c>
      <c t="n" r="C32" s="6">
        <v>4133380</v>
      </c>
      <c t="n" r="D32" s="6">
        <v>5412281</v>
      </c>
    </row>
    <row r="33" spans="1:4">
      <c t="s" r="A33" s="4">
        <v>117</v>
      </c>
      <c t="n" r="B33" s="7">
        <v>-12265980</v>
      </c>
      <c t="n" r="C33" s="7">
        <v>-25814316</v>
      </c>
      <c t="n" r="D33" s="7">
        <v>-39710256</v>
      </c>
    </row>
    <row r="34" spans="1:4">
      <c t="s" r="A34" s="3">
        <v>118</v>
      </c>
    </row>
    <row r="35" spans="1:4">
      <c t="s" r="A35" s="4">
        <v>119</v>
      </c>
      <c t="n" r="B35" s="8">
        <v>-0.17</v>
      </c>
      <c t="n" r="C35" s="8">
        <v>-0.52</v>
      </c>
      <c t="n" r="D35" s="8">
        <v>-0.97</v>
      </c>
    </row>
    <row r="36" spans="1:4">
      <c t="s" r="A36" s="4">
        <v>120</v>
      </c>
      <c t="n" r="B36" s="8">
        <v>-0.17</v>
      </c>
      <c t="n" r="C36" s="8">
        <v>-0.52</v>
      </c>
      <c t="n" r="D36" s="8">
        <v>-0.97</v>
      </c>
    </row>
    <row r="37" spans="1:4">
      <c t="s" r="A37" s="3">
        <v>121</v>
      </c>
    </row>
    <row r="38" spans="1:4">
      <c t="s" r="A38" s="4">
        <v>119</v>
      </c>
      <c t="n" r="B38" s="6">
        <v>71013717</v>
      </c>
      <c t="n" r="C38" s="6">
        <v>49678444</v>
      </c>
      <c t="n" r="D38" s="6">
        <v>41074953</v>
      </c>
    </row>
    <row r="39" spans="1:4">
      <c t="s" r="A39" s="4">
        <v>120</v>
      </c>
      <c t="n" r="B39" s="6">
        <v>71013717</v>
      </c>
      <c t="n" r="C39" s="6">
        <v>49678444</v>
      </c>
      <c t="n" r="D39" s="6">
        <v>410749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44</v>
      </c>
    </row>
    <row r="4" spans="1:2">
      <c t="s" r="A4" s="4">
        <v>39</v>
      </c>
      <c t="s" r="B4" s="4">
        <v>365</v>
      </c>
    </row>
    <row r="5" spans="1:2">
      <c t="s" r="A5" s="4">
        <v>366</v>
      </c>
      <c t="s" r="B5" s="4">
        <v>367</v>
      </c>
    </row>
    <row r="6" spans="1:2">
      <c t="s" r="A6" s="4">
        <v>89</v>
      </c>
      <c t="s" r="B6" s="4">
        <v>368</v>
      </c>
    </row>
    <row r="7" spans="1:2">
      <c t="s" r="A7" s="4">
        <v>369</v>
      </c>
      <c t="s" r="B7"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371</v>
      </c>
      <c t="s" r="B1" s="2">
        <v>1</v>
      </c>
    </row>
    <row r="2" spans="1:2">
      <c t="s" r="B2" s="2">
        <v>2</v>
      </c>
    </row>
    <row r="3" spans="1:2">
      <c t="s" r="A3" s="3">
        <v>247</v>
      </c>
    </row>
    <row r="4" spans="1:2">
      <c t="s" r="A4" s="4">
        <v>372</v>
      </c>
      <c t="s" r="B4" s="4">
        <v>373</v>
      </c>
    </row>
    <row r="5" spans="1:2">
      <c t="s" r="A5" s="4">
        <v>374</v>
      </c>
      <c t="s" r="B5" s="4">
        <v>375</v>
      </c>
    </row>
    <row r="6" spans="1:2">
      <c t="s" r="A6" s="4">
        <v>376</v>
      </c>
      <c t="s" r="B6" s="4">
        <v>377</v>
      </c>
    </row>
    <row r="7" spans="1:2">
      <c t="s" r="A7" s="4">
        <v>378</v>
      </c>
      <c t="s" r="B7" s="4">
        <v>379</v>
      </c>
    </row>
    <row r="8" spans="1:2">
      <c t="s" r="A8" s="4">
        <v>380</v>
      </c>
      <c t="s" r="B8"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382</v>
      </c>
      <c t="s" r="B1" s="2">
        <v>1</v>
      </c>
    </row>
    <row r="2" spans="1:2">
      <c t="s" r="B2" s="2">
        <v>2</v>
      </c>
    </row>
    <row r="3" spans="1:2">
      <c t="s" r="A3" s="4">
        <v>383</v>
      </c>
      <c t="s" r="B3" s="4">
        <v>384</v>
      </c>
    </row>
    <row r="4" spans="1:2">
      <c t="s" r="A4" s="4">
        <v>385</v>
      </c>
      <c t="s" r="B4" s="4">
        <v>386</v>
      </c>
    </row>
    <row r="5" spans="1:2">
      <c t="s" r="A5" s="4">
        <v>387</v>
      </c>
      <c t="s" r="B5" s="4">
        <v>388</v>
      </c>
    </row>
    <row r="6" spans="1:2">
      <c t="s" r="A6" s="4">
        <v>389</v>
      </c>
      <c t="s" r="B6" s="4">
        <v>390</v>
      </c>
    </row>
    <row r="7" spans="1:2">
      <c t="s" r="A7" s="4">
        <v>391</v>
      </c>
    </row>
    <row r="8" spans="1:2">
      <c t="s" r="A8" s="4">
        <v>383</v>
      </c>
      <c t="s" r="B8" s="4">
        <v>392</v>
      </c>
    </row>
    <row r="9" spans="1:2">
      <c t="s" r="A9" s="4">
        <v>393</v>
      </c>
    </row>
    <row r="10" spans="1:2">
      <c t="s" r="A10" s="4">
        <v>383</v>
      </c>
      <c t="s" r="B10"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118</v>
      </c>
    </row>
    <row r="4" spans="1:2">
      <c t="s" r="A4" s="4">
        <v>396</v>
      </c>
      <c t="s" r="B4"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t="s" r="A1" s="1">
        <v>398</v>
      </c>
      <c t="s" r="B1" s="2">
        <v>1</v>
      </c>
    </row>
    <row r="2" spans="1:2">
      <c t="s" r="B2" s="2">
        <v>2</v>
      </c>
    </row>
    <row r="3" spans="1:2">
      <c t="s" r="A3" s="3">
        <v>399</v>
      </c>
    </row>
    <row r="4" spans="1:2">
      <c t="s" r="A4" s="4">
        <v>400</v>
      </c>
      <c t="s" r="B4" s="4">
        <v>401</v>
      </c>
    </row>
    <row r="5" spans="1:2">
      <c t="s" r="A5" s="4">
        <v>402</v>
      </c>
      <c t="s" r="B5" s="4">
        <v>403</v>
      </c>
    </row>
    <row r="6" spans="1:2">
      <c t="s" r="A6" s="4">
        <v>404</v>
      </c>
      <c t="s" r="B6" s="4">
        <v>405</v>
      </c>
    </row>
    <row r="7" spans="1:2">
      <c t="s" r="A7" s="4">
        <v>406</v>
      </c>
      <c t="s" r="B7" s="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08</v>
      </c>
      <c t="s" r="B1" s="2">
        <v>1</v>
      </c>
    </row>
    <row r="2" spans="1:2">
      <c t="s" r="B2" s="2">
        <v>30</v>
      </c>
    </row>
    <row r="3" spans="1:2">
      <c t="s" r="A3" s="3">
        <v>229</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62</v>
      </c>
    </row>
    <row r="4" spans="1:2">
      <c t="s" r="A4" s="4">
        <v>414</v>
      </c>
      <c t="s" r="B4" s="4">
        <v>415</v>
      </c>
    </row>
    <row r="5" spans="1:2">
      <c t="s" r="A5" s="4">
        <v>416</v>
      </c>
      <c t="s" r="B5" s="4">
        <v>417</v>
      </c>
    </row>
    <row r="6" spans="1:2">
      <c t="s" r="A6" s="4">
        <v>418</v>
      </c>
      <c t="s" r="B6" s="4">
        <v>419</v>
      </c>
    </row>
    <row r="7" spans="1:2">
      <c t="s" r="A7" s="4">
        <v>420</v>
      </c>
      <c t="s" r="B7"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t="s" r="A1" s="1">
        <v>422</v>
      </c>
      <c t="s" r="B1" s="2">
        <v>1</v>
      </c>
    </row>
    <row r="2" spans="1:2">
      <c t="s" r="B2" s="2">
        <v>2</v>
      </c>
    </row>
    <row r="3" spans="1:2">
      <c t="s" r="A3" s="3">
        <v>274</v>
      </c>
    </row>
    <row r="4" spans="1:2">
      <c t="s" r="A4" s="4">
        <v>423</v>
      </c>
      <c t="s" r="B4" s="4">
        <v>424</v>
      </c>
    </row>
    <row r="5" spans="1:2">
      <c t="s" r="A5" s="4">
        <v>425</v>
      </c>
      <c t="s" r="B5" s="4">
        <v>426</v>
      </c>
    </row>
    <row r="6" spans="1:2">
      <c t="s" r="A6" s="4">
        <v>427</v>
      </c>
      <c t="s" r="B6" s="4">
        <v>428</v>
      </c>
    </row>
    <row r="7" spans="1:2">
      <c t="s" r="A7" s="4">
        <v>40</v>
      </c>
      <c t="s" r="B7" s="4">
        <v>429</v>
      </c>
    </row>
    <row r="8" spans="1:2">
      <c t="s" r="A8" s="4">
        <v>430</v>
      </c>
      <c t="s" r="B8" s="4">
        <v>431</v>
      </c>
    </row>
    <row r="9" spans="1:2">
      <c t="s" r="A9" s="4">
        <v>336</v>
      </c>
      <c t="s" r="B9" s="4">
        <v>432</v>
      </c>
    </row>
    <row r="10" spans="1:2">
      <c t="s" r="A10" s="4">
        <v>433</v>
      </c>
      <c t="s" r="B10" s="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52"/>
  </cols>
  <sheetData>
    <row r="1" spans="1:2">
      <c t="s" r="A1" s="1">
        <v>435</v>
      </c>
      <c t="s" r="B1" s="2">
        <v>1</v>
      </c>
    </row>
    <row r="2" spans="1:2">
      <c t="s" r="B2" s="2">
        <v>2</v>
      </c>
    </row>
    <row r="3" spans="1:2">
      <c t="s" r="A3" s="3">
        <v>280</v>
      </c>
    </row>
    <row r="4" spans="1:2">
      <c t="s" r="A4" s="4">
        <v>436</v>
      </c>
      <c t="s" r="B4" s="4">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38</v>
      </c>
      <c t="s" r="B1" s="2">
        <v>1</v>
      </c>
    </row>
    <row r="2" spans="1:2">
      <c t="s" r="B2" s="2">
        <v>2</v>
      </c>
    </row>
    <row r="3" spans="1:2">
      <c t="s" r="A3" s="3">
        <v>283</v>
      </c>
    </row>
    <row r="4" spans="1:2">
      <c t="s" r="A4" s="4">
        <v>439</v>
      </c>
      <c t="s" r="B4"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0</v>
      </c>
      <c t="s" r="D2" s="2">
        <v>87</v>
      </c>
    </row>
    <row r="3" spans="1:4">
      <c t="s" r="A3" s="3">
        <v>123</v>
      </c>
    </row>
    <row r="4" spans="1:4">
      <c t="s" r="A4" s="4">
        <v>110</v>
      </c>
      <c t="n" r="B4" s="7">
        <v>-11005038</v>
      </c>
      <c t="n" r="C4" s="7">
        <v>-20225150</v>
      </c>
      <c t="n" r="D4" s="7">
        <v>-33050103</v>
      </c>
    </row>
    <row r="5" spans="1:4">
      <c t="s" r="A5" s="3">
        <v>124</v>
      </c>
    </row>
    <row r="6" spans="1:4">
      <c t="s" r="A6" s="4">
        <v>125</v>
      </c>
      <c t="n" r="B6" s="6">
        <v>-119917</v>
      </c>
      <c t="s" r="C6" s="4">
        <v>34</v>
      </c>
      <c t="s" r="D6" s="4">
        <v>34</v>
      </c>
    </row>
    <row r="7" spans="1:4">
      <c t="s" r="A7" s="4">
        <v>126</v>
      </c>
      <c t="n" r="B7" s="6">
        <v>-46168</v>
      </c>
      <c t="s" r="C7" s="4">
        <v>34</v>
      </c>
      <c t="s" r="D7" s="4">
        <v>34</v>
      </c>
    </row>
    <row r="8" spans="1:4">
      <c t="s" r="A8" s="4">
        <v>127</v>
      </c>
      <c t="n" r="B8" s="6">
        <v>-73749</v>
      </c>
      <c t="s" r="C8" s="4">
        <v>34</v>
      </c>
      <c t="s" r="D8" s="4">
        <v>34</v>
      </c>
    </row>
    <row r="9" spans="1:4">
      <c t="s" r="A9" s="4">
        <v>128</v>
      </c>
      <c t="n" r="B9" s="6">
        <v>56826</v>
      </c>
      <c t="n" r="C9" s="7">
        <v>50</v>
      </c>
      <c t="n" r="D9" s="7">
        <v>-374099</v>
      </c>
    </row>
    <row r="10" spans="1:4">
      <c t="s" r="A10" s="4">
        <v>126</v>
      </c>
      <c t="n" r="B10" s="6">
        <v>21878</v>
      </c>
      <c t="n" r="C10" s="6">
        <v>19</v>
      </c>
      <c t="n" r="D10" s="6">
        <v>-144028</v>
      </c>
    </row>
    <row r="11" spans="1:4">
      <c t="s" r="A11" s="4">
        <v>129</v>
      </c>
      <c t="n" r="B11" s="6">
        <v>34948</v>
      </c>
      <c t="n" r="C11" s="6">
        <v>31</v>
      </c>
      <c t="n" r="D11" s="6">
        <v>-230071</v>
      </c>
    </row>
    <row r="12" spans="1:4">
      <c t="s" r="A12" s="4">
        <v>130</v>
      </c>
      <c t="n" r="B12" s="6">
        <v>-38801</v>
      </c>
      <c t="n" r="C12" s="6">
        <v>31</v>
      </c>
      <c t="n" r="D12" s="6">
        <v>-230071</v>
      </c>
    </row>
    <row r="13" spans="1:4">
      <c t="s" r="A13" s="4">
        <v>131</v>
      </c>
      <c t="n" r="B13" s="7">
        <v>-11043839</v>
      </c>
      <c t="n" r="C13" s="7">
        <v>-20225119</v>
      </c>
      <c t="n" r="D13" s="7">
        <v>-33280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4">
        <v>442</v>
      </c>
      <c t="s" r="B3" s="4">
        <v>443</v>
      </c>
    </row>
    <row r="4" spans="1:2">
      <c t="s" r="A4" s="4">
        <v>444</v>
      </c>
      <c t="s" r="B4" s="4">
        <v>445</v>
      </c>
    </row>
    <row r="5" spans="1:2">
      <c t="s" r="A5" s="4">
        <v>446</v>
      </c>
      <c t="s" r="B5" s="4">
        <v>447</v>
      </c>
    </row>
    <row r="6" spans="1:2">
      <c t="s" r="A6" s="4">
        <v>448</v>
      </c>
      <c t="s" r="B6" s="4">
        <v>449</v>
      </c>
    </row>
    <row r="7" spans="1:2">
      <c t="s" r="A7" s="4">
        <v>450</v>
      </c>
    </row>
    <row r="8" spans="1:2">
      <c t="s" r="A8" s="4">
        <v>451</v>
      </c>
      <c t="s" r="B8" s="4">
        <v>452</v>
      </c>
    </row>
    <row r="9" spans="1:2">
      <c t="s" r="A9" s="4">
        <v>453</v>
      </c>
    </row>
    <row r="10" spans="1:2">
      <c t="s" r="A10" s="4">
        <v>451</v>
      </c>
      <c t="s" r="B10" s="4">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21"/>
  </cols>
  <sheetData>
    <row r="1" spans="1:2">
      <c t="s" r="A1" s="1">
        <v>455</v>
      </c>
      <c t="s" r="B1" s="2">
        <v>1</v>
      </c>
    </row>
    <row r="2" spans="1:2">
      <c t="s" r="B2" s="2">
        <v>456</v>
      </c>
    </row>
    <row r="3" spans="1:2">
      <c t="s" r="A3" s="4">
        <v>457</v>
      </c>
      <c t="n" r="B3" s="7">
        <v>12066152</v>
      </c>
    </row>
    <row r="4" spans="1:2">
      <c t="s" r="A4" s="4">
        <v>458</v>
      </c>
      <c t="n" r="B4" s="6">
        <v>383690</v>
      </c>
    </row>
    <row r="5" spans="1:2">
      <c t="s" r="A5" s="4">
        <v>459</v>
      </c>
      <c t="n" r="B5" s="6">
        <v>1827669</v>
      </c>
    </row>
    <row r="6" spans="1:2">
      <c t="s" r="A6" s="4">
        <v>52</v>
      </c>
      <c t="n" r="B6" s="6">
        <v>14277511</v>
      </c>
    </row>
    <row r="7" spans="1:2">
      <c t="s" r="A7" s="4">
        <v>460</v>
      </c>
    </row>
    <row r="8" spans="1:2">
      <c t="s" r="A8" s="4">
        <v>457</v>
      </c>
      <c t="n" r="B8" s="6">
        <v>-9039268</v>
      </c>
    </row>
    <row r="9" spans="1:2">
      <c t="s" r="A9" s="4">
        <v>458</v>
      </c>
      <c t="n" r="B9" s="6">
        <v>-1739341</v>
      </c>
    </row>
    <row r="10" spans="1:2">
      <c t="s" r="A10" s="4">
        <v>459</v>
      </c>
      <c t="n" r="B10" s="6">
        <v>-639726</v>
      </c>
    </row>
    <row r="11" spans="1:2">
      <c t="s" r="A11" s="4">
        <v>52</v>
      </c>
      <c t="n" r="B11" s="6">
        <v>-11418335</v>
      </c>
    </row>
    <row r="12" spans="1:2">
      <c t="s" r="A12" s="4">
        <v>461</v>
      </c>
    </row>
    <row r="13" spans="1:2">
      <c t="s" r="A13" s="4">
        <v>457</v>
      </c>
      <c t="n" r="B13" s="6">
        <v>154194</v>
      </c>
    </row>
    <row r="14" spans="1:2">
      <c t="s" r="A14" s="4">
        <v>458</v>
      </c>
      <c t="n" r="B14" s="6">
        <v>891610</v>
      </c>
    </row>
    <row r="15" spans="1:2">
      <c t="s" r="A15" s="4">
        <v>459</v>
      </c>
      <c t="n" r="B15" s="6">
        <v>609970</v>
      </c>
    </row>
    <row r="16" spans="1:2">
      <c t="s" r="A16" s="4">
        <v>52</v>
      </c>
      <c t="n" r="B16" s="6">
        <v>1655774</v>
      </c>
    </row>
    <row r="17" spans="1:2">
      <c t="s" r="A17" s="4">
        <v>462</v>
      </c>
    </row>
    <row r="18" spans="1:2">
      <c t="s" r="A18" s="4">
        <v>457</v>
      </c>
      <c t="n" r="B18" s="6">
        <v>1704190</v>
      </c>
    </row>
    <row r="19" spans="1:2">
      <c t="s" r="A19" s="4">
        <v>458</v>
      </c>
      <c t="n" r="B19" s="6">
        <v>1059262</v>
      </c>
    </row>
    <row r="20" spans="1:2">
      <c t="s" r="A20" s="4">
        <v>459</v>
      </c>
      <c t="n" r="B20" s="6">
        <v>829456</v>
      </c>
    </row>
    <row r="21" spans="1:2">
      <c t="s" r="A21" s="4">
        <v>52</v>
      </c>
      <c t="n" r="B21" s="6">
        <v>3592908</v>
      </c>
    </row>
    <row r="22" spans="1:2">
      <c t="s" r="A22" s="4">
        <v>463</v>
      </c>
    </row>
    <row r="23" spans="1:2">
      <c t="s" r="A23" s="4">
        <v>457</v>
      </c>
      <c t="n" r="B23" s="6">
        <v>19247036</v>
      </c>
    </row>
    <row r="24" spans="1:2">
      <c t="s" r="A24" s="4">
        <v>458</v>
      </c>
      <c t="n" r="B24" s="6">
        <v>172159</v>
      </c>
    </row>
    <row r="25" spans="1:2">
      <c t="s" r="A25" s="4">
        <v>459</v>
      </c>
      <c t="n" r="B25" s="6">
        <v>1027969</v>
      </c>
    </row>
    <row r="26" spans="1:2">
      <c t="s" r="A26" s="4">
        <v>52</v>
      </c>
      <c t="n" r="B26" s="7">
        <v>204471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64</v>
      </c>
      <c t="s" r="B1" s="2">
        <v>1</v>
      </c>
    </row>
    <row r="2" spans="1:3">
      <c t="s" r="B2" s="2">
        <v>2</v>
      </c>
      <c t="s" r="C2" s="2">
        <v>30</v>
      </c>
    </row>
    <row r="3" spans="1:3">
      <c t="s" r="A3" s="4">
        <v>465</v>
      </c>
      <c t="n" r="B3" s="7">
        <v>2469000</v>
      </c>
      <c t="n" r="C3" s="7">
        <v>2469000</v>
      </c>
    </row>
    <row r="4" spans="1:3">
      <c t="s" r="A4" s="4">
        <v>466</v>
      </c>
      <c t="n" r="B4" s="6">
        <v>1381968</v>
      </c>
      <c t="n" r="C4" s="6">
        <v>1361149</v>
      </c>
    </row>
    <row r="5" spans="1:3">
      <c t="s" r="A5" s="4">
        <v>467</v>
      </c>
      <c t="n" r="B5" s="6">
        <v>982010</v>
      </c>
      <c t="n" r="C5" s="6">
        <v>982010</v>
      </c>
    </row>
    <row r="6" spans="1:3">
      <c t="s" r="A6" s="4">
        <v>468</v>
      </c>
      <c t="n" r="B6" s="6">
        <v>412215</v>
      </c>
      <c t="n" r="C6" s="6">
        <v>412215</v>
      </c>
    </row>
    <row r="7" spans="1:3">
      <c t="s" r="A7" s="4">
        <v>469</v>
      </c>
      <c t="n" r="B7" s="6">
        <v>351707</v>
      </c>
      <c t="n" r="C7" s="6">
        <v>351707</v>
      </c>
    </row>
    <row r="8" spans="1:3">
      <c t="s" r="A8" s="4">
        <v>470</v>
      </c>
      <c t="n" r="B8" s="6">
        <v>332607</v>
      </c>
      <c t="n" r="C8" s="6">
        <v>332607</v>
      </c>
    </row>
    <row r="9" spans="1:3">
      <c t="s" r="A9" s="4">
        <v>471</v>
      </c>
      <c t="n" r="B9" s="6">
        <v>326000</v>
      </c>
      <c t="n" r="C9" s="6">
        <v>326000</v>
      </c>
    </row>
    <row r="10" spans="1:3">
      <c t="s" r="A10" s="4">
        <v>472</v>
      </c>
      <c t="n" r="B10" s="6">
        <v>6255507</v>
      </c>
      <c t="n" r="C10" s="6">
        <v>6234688</v>
      </c>
    </row>
    <row r="11" spans="1:3">
      <c t="s" r="A11" s="4">
        <v>473</v>
      </c>
      <c t="n" r="B11" s="6">
        <v>-2174316</v>
      </c>
      <c t="n" r="C11" s="6">
        <v>-1909352</v>
      </c>
    </row>
    <row r="12" spans="1:3">
      <c t="s" r="A12" s="4">
        <v>474</v>
      </c>
      <c t="n" r="B12" s="7">
        <v>4081191</v>
      </c>
      <c t="n" r="C12" s="7">
        <v>4325336</v>
      </c>
    </row>
    <row r="13" spans="1:3">
      <c t="s" r="A13" s="4">
        <v>475</v>
      </c>
    </row>
    <row r="14" spans="1:3">
      <c t="s" r="A14" s="4">
        <v>476</v>
      </c>
      <c t="s" r="B14" s="4">
        <v>477</v>
      </c>
    </row>
    <row r="15" spans="1:3">
      <c t="s" r="A15" s="4">
        <v>478</v>
      </c>
    </row>
    <row r="16" spans="1:3">
      <c t="s" r="A16" s="4">
        <v>476</v>
      </c>
      <c t="s" r="B16" s="4">
        <v>479</v>
      </c>
    </row>
    <row r="17" spans="1:3">
      <c t="s" r="A17" s="4">
        <v>480</v>
      </c>
    </row>
    <row r="18" spans="1:3">
      <c t="s" r="A18" s="4">
        <v>476</v>
      </c>
      <c t="s" r="B18" s="4">
        <v>481</v>
      </c>
    </row>
    <row r="19" spans="1:3">
      <c t="s" r="A19" s="4">
        <v>482</v>
      </c>
    </row>
    <row r="20" spans="1:3">
      <c t="s" r="A20" s="4">
        <v>476</v>
      </c>
      <c t="s" r="B20" s="4">
        <v>483</v>
      </c>
    </row>
    <row r="21" spans="1:3">
      <c t="s" r="A21" s="4">
        <v>484</v>
      </c>
    </row>
    <row r="22" spans="1:3">
      <c t="s" r="A22" s="4">
        <v>476</v>
      </c>
      <c t="s" r="B22" s="4">
        <v>479</v>
      </c>
    </row>
    <row r="23" spans="1:3">
      <c t="s" r="A23" s="4">
        <v>485</v>
      </c>
    </row>
    <row r="24" spans="1:3">
      <c t="s" r="A24" s="4">
        <v>476</v>
      </c>
      <c t="s" r="B24" s="4">
        <v>479</v>
      </c>
    </row>
    <row r="25" spans="1:3">
      <c t="s" r="A25" s="4">
        <v>486</v>
      </c>
    </row>
    <row r="26" spans="1:3">
      <c t="s" r="A26" s="4">
        <v>476</v>
      </c>
      <c t="s" r="B26" s="4">
        <v>477</v>
      </c>
    </row>
    <row r="27" spans="1:3">
      <c t="s" r="A27" s="4">
        <v>487</v>
      </c>
    </row>
    <row r="28" spans="1:3">
      <c t="s" r="A28" s="4">
        <v>476</v>
      </c>
      <c t="s" r="B28" s="4">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489</v>
      </c>
      <c t="s" r="B1" s="2">
        <v>2</v>
      </c>
      <c t="s" r="C1" s="2">
        <v>30</v>
      </c>
      <c t="s" r="D1" s="2">
        <v>87</v>
      </c>
    </row>
    <row r="2" spans="1:4">
      <c t="s" r="A2" s="3">
        <v>221</v>
      </c>
    </row>
    <row r="3" spans="1:4">
      <c t="s" r="A3" s="4">
        <v>490</v>
      </c>
      <c t="n" r="B3" s="7">
        <v>1678825</v>
      </c>
      <c t="n" r="C3" s="7">
        <v>2693396</v>
      </c>
      <c t="n" r="D3" s="7">
        <v>2403263</v>
      </c>
    </row>
    <row r="4" spans="1:4">
      <c t="s" r="A4" s="4">
        <v>491</v>
      </c>
      <c t="n" r="B4" s="6">
        <v>1103913</v>
      </c>
      <c t="n" r="C4" s="6">
        <v>1046134</v>
      </c>
      <c t="n" r="D4" s="6">
        <v>732302</v>
      </c>
    </row>
    <row r="5" spans="1:4">
      <c t="s" r="A5" s="4">
        <v>492</v>
      </c>
      <c t="n" r="B5" s="6">
        <v>18534</v>
      </c>
      <c t="n" r="C5" s="6">
        <v>62864</v>
      </c>
      <c t="n" r="D5" s="6">
        <v>180498</v>
      </c>
    </row>
    <row r="6" spans="1:4">
      <c t="s" r="A6" s="4">
        <v>493</v>
      </c>
      <c t="n" r="B6" s="6">
        <v>68248</v>
      </c>
      <c t="n" r="C6" s="6">
        <v>40740</v>
      </c>
      <c t="n" r="D6" s="6">
        <v>41072</v>
      </c>
    </row>
    <row r="7" spans="1:4">
      <c t="s" r="A7" s="4">
        <v>52</v>
      </c>
      <c t="n" r="B7" s="7">
        <v>2869520</v>
      </c>
      <c t="n" r="C7" s="7">
        <v>3843134</v>
      </c>
      <c t="n" r="D7" s="7">
        <v>3357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494</v>
      </c>
      <c t="s" r="B1" s="2">
        <v>1</v>
      </c>
    </row>
    <row r="2" spans="1:4">
      <c t="s" r="B2" s="2">
        <v>495</v>
      </c>
      <c t="s" r="C2" s="2">
        <v>496</v>
      </c>
      <c t="s" r="D2" s="2">
        <v>497</v>
      </c>
    </row>
    <row r="3" spans="1:4">
      <c t="s" r="A3" s="3">
        <v>498</v>
      </c>
    </row>
    <row r="4" spans="1:4">
      <c t="s" r="A4" s="4">
        <v>499</v>
      </c>
      <c t="n" r="B4" s="7">
        <v>532719</v>
      </c>
      <c t="n" r="C4" s="7">
        <v>138960</v>
      </c>
    </row>
    <row r="5" spans="1:4">
      <c t="s" r="A5" s="4">
        <v>500</v>
      </c>
      <c t="n" r="B5" s="9">
        <v>20.45</v>
      </c>
      <c t="n" r="C5" s="9">
        <v>24.92</v>
      </c>
      <c t="n" r="D5" s="9">
        <v>23.87</v>
      </c>
    </row>
    <row r="6" spans="1:4">
      <c t="s" r="A6" s="4">
        <v>501</v>
      </c>
      <c t="n" r="B6" s="7">
        <v>13375452</v>
      </c>
      <c t="n" r="C6" s="7">
        <v>19490653</v>
      </c>
      <c t="n" r="D6" s="7">
        <v>11927872</v>
      </c>
    </row>
    <row r="7" spans="1:4">
      <c t="s" r="A7" s="4">
        <v>502</v>
      </c>
      <c t="n" r="B7" s="6">
        <v>983472</v>
      </c>
      <c t="n" r="C7" s="6">
        <v>1059350</v>
      </c>
      <c t="n" r="D7" s="6">
        <v>1031816</v>
      </c>
    </row>
    <row r="8" spans="1:4">
      <c t="s" r="A8" s="4">
        <v>503</v>
      </c>
      <c t="n" r="B8" s="6">
        <v>3090013</v>
      </c>
      <c t="n" r="C8" s="6">
        <v>3442095</v>
      </c>
      <c t="n" r="D8" s="6">
        <v>2702952</v>
      </c>
    </row>
    <row r="9" spans="1:4">
      <c t="s" r="A9" s="4">
        <v>504</v>
      </c>
      <c t="n" r="B9" s="6">
        <v>0</v>
      </c>
      <c t="n" r="C9" s="6">
        <v>0</v>
      </c>
      <c t="n" r="D9" s="6">
        <v>42329</v>
      </c>
    </row>
    <row r="10" spans="1:4">
      <c t="s" r="A10" s="4">
        <v>505</v>
      </c>
      <c t="n" r="B10" s="7">
        <v>275756</v>
      </c>
      <c t="n" r="C10" s="7">
        <v>174338</v>
      </c>
      <c t="n" r="D10" s="7">
        <v>1494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5"/>
    <col customWidth="1" max="2" min="2" width="46"/>
  </cols>
  <sheetData>
    <row r="1" spans="1:2">
      <c t="s" r="A1" s="1">
        <v>506</v>
      </c>
      <c t="s" r="B1" s="2">
        <v>1</v>
      </c>
    </row>
    <row r="2" spans="1:2">
      <c t="s" r="B2" s="2">
        <v>2</v>
      </c>
    </row>
    <row r="3" spans="1:2">
      <c t="s" r="A3" s="4">
        <v>507</v>
      </c>
    </row>
    <row r="4" spans="1:2">
      <c t="s" r="A4" s="4">
        <v>508</v>
      </c>
      <c t="s" r="B4" s="4">
        <v>509</v>
      </c>
    </row>
    <row r="5" spans="1:2">
      <c t="s" r="A5" s="4">
        <v>510</v>
      </c>
      <c t="s" r="B5" s="4">
        <v>511</v>
      </c>
    </row>
    <row r="6" spans="1:2">
      <c t="s" r="A6" s="4">
        <v>512</v>
      </c>
      <c t="s" r="B6" s="4">
        <v>513</v>
      </c>
    </row>
    <row r="7" spans="1:2">
      <c t="s" r="A7" s="4">
        <v>514</v>
      </c>
      <c t="s" r="B7" s="4">
        <v>515</v>
      </c>
    </row>
    <row r="8" spans="1:2">
      <c t="s" r="A8" s="4">
        <v>516</v>
      </c>
    </row>
    <row r="9" spans="1:2">
      <c t="s" r="A9" s="4">
        <v>508</v>
      </c>
      <c t="s" r="B9" s="4">
        <v>517</v>
      </c>
    </row>
    <row r="10" spans="1:2">
      <c t="s" r="A10" s="4">
        <v>510</v>
      </c>
      <c t="s" r="B10" s="4">
        <v>518</v>
      </c>
    </row>
    <row r="11" spans="1:2">
      <c t="s" r="A11" s="4">
        <v>512</v>
      </c>
      <c t="s" r="B11" s="4">
        <v>513</v>
      </c>
    </row>
    <row r="12" spans="1:2">
      <c t="s" r="A12" s="4">
        <v>514</v>
      </c>
      <c t="s" r="B12" s="4">
        <v>519</v>
      </c>
    </row>
    <row r="13" spans="1:2">
      <c t="s" r="A13" s="4">
        <v>520</v>
      </c>
    </row>
    <row r="14" spans="1:2">
      <c t="s" r="A14" s="4">
        <v>508</v>
      </c>
      <c t="s" r="B14" s="4">
        <v>521</v>
      </c>
    </row>
    <row r="15" spans="1:2">
      <c t="s" r="A15" s="4">
        <v>510</v>
      </c>
      <c t="s" r="B15" s="4">
        <v>522</v>
      </c>
    </row>
    <row r="16" spans="1:2">
      <c t="s" r="A16" s="4">
        <v>512</v>
      </c>
      <c t="s" r="B16" s="4">
        <v>513</v>
      </c>
    </row>
    <row r="17" spans="1:2">
      <c t="s" r="A17" s="4">
        <v>514</v>
      </c>
      <c t="s" r="B17" s="4">
        <v>523</v>
      </c>
    </row>
    <row r="18" spans="1:2">
      <c t="s" r="A18" s="4">
        <v>524</v>
      </c>
    </row>
    <row r="19" spans="1:2">
      <c t="s" r="A19" s="4">
        <v>508</v>
      </c>
      <c t="s" r="B19" s="4">
        <v>525</v>
      </c>
    </row>
    <row r="20" spans="1:2">
      <c t="s" r="A20" s="4">
        <v>510</v>
      </c>
      <c t="s" r="B20" s="4">
        <v>526</v>
      </c>
    </row>
    <row r="21" spans="1:2">
      <c t="s" r="A21" s="4">
        <v>512</v>
      </c>
      <c t="s" r="B21" s="4">
        <v>527</v>
      </c>
    </row>
    <row r="22" spans="1:2">
      <c t="s" r="A22" s="4">
        <v>514</v>
      </c>
      <c t="s" r="B22" s="4">
        <v>528</v>
      </c>
    </row>
    <row r="23" spans="1:2">
      <c t="s" r="A23" s="4">
        <v>529</v>
      </c>
    </row>
    <row r="24" spans="1:2">
      <c t="s" r="A24" s="4">
        <v>508</v>
      </c>
      <c t="s" r="B24" s="4">
        <v>530</v>
      </c>
    </row>
    <row r="25" spans="1:2">
      <c t="s" r="A25" s="4">
        <v>510</v>
      </c>
      <c t="s" r="B25" s="4">
        <v>531</v>
      </c>
    </row>
    <row r="26" spans="1:2">
      <c t="s" r="A26" s="4">
        <v>512</v>
      </c>
      <c t="s" r="B26" s="4">
        <v>532</v>
      </c>
    </row>
    <row r="27" spans="1:2">
      <c t="s" r="A27" s="4">
        <v>514</v>
      </c>
      <c t="s" r="B27" s="4">
        <v>533</v>
      </c>
    </row>
    <row r="28" spans="1:2">
      <c t="s" r="A28" s="4">
        <v>534</v>
      </c>
    </row>
    <row r="29" spans="1:2">
      <c t="s" r="A29" s="4">
        <v>508</v>
      </c>
      <c t="s" r="B29" s="4">
        <v>535</v>
      </c>
    </row>
    <row r="30" spans="1:2">
      <c t="s" r="A30" s="4">
        <v>510</v>
      </c>
      <c t="s" r="B30" s="4">
        <v>536</v>
      </c>
    </row>
    <row r="31" spans="1:2">
      <c t="s" r="A31" s="4">
        <v>512</v>
      </c>
      <c t="s" r="B31" s="4">
        <v>513</v>
      </c>
    </row>
    <row r="32" spans="1:2">
      <c t="s" r="A32" s="4">
        <v>514</v>
      </c>
      <c t="s" r="B32" s="4">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38</v>
      </c>
      <c t="s" r="B1" s="2">
        <v>1</v>
      </c>
    </row>
    <row r="2" spans="1:4">
      <c t="s" r="B2" s="2">
        <v>2</v>
      </c>
      <c t="s" r="C2" s="2">
        <v>30</v>
      </c>
      <c t="s" r="D2" s="2">
        <v>87</v>
      </c>
    </row>
    <row r="3" spans="1:4">
      <c t="s" r="A3" s="3">
        <v>232</v>
      </c>
    </row>
    <row r="4" spans="1:4">
      <c t="s" r="A4" s="4">
        <v>539</v>
      </c>
      <c t="n" r="B4" s="7">
        <v>12487770</v>
      </c>
      <c t="n" r="C4" s="7">
        <v>10697679</v>
      </c>
    </row>
    <row r="5" spans="1:4">
      <c t="s" r="A5" s="4">
        <v>540</v>
      </c>
      <c t="s" r="B5" s="4">
        <v>34</v>
      </c>
      <c t="n" r="C5" s="6">
        <v>943951</v>
      </c>
    </row>
    <row r="6" spans="1:4">
      <c t="s" r="A6" s="4">
        <v>541</v>
      </c>
      <c t="n" r="B6" s="7">
        <v>24588</v>
      </c>
      <c t="n" r="C6" s="7">
        <v>416162</v>
      </c>
    </row>
    <row r="7" spans="1:4">
      <c t="s" r="A7" s="4">
        <v>542</v>
      </c>
      <c t="n" r="B7" s="6">
        <v>-35455</v>
      </c>
      <c t="s" r="C7" s="4">
        <v>34</v>
      </c>
    </row>
    <row r="8" spans="1:4">
      <c t="s" r="A8" s="4">
        <v>543</v>
      </c>
      <c t="n" r="B8" s="6">
        <v>604538</v>
      </c>
      <c t="n" r="C8" s="7">
        <v>604511</v>
      </c>
      <c t="n" r="D8" s="7">
        <v>668497</v>
      </c>
    </row>
    <row r="9" spans="1:4">
      <c t="s" r="A9" s="4">
        <v>544</v>
      </c>
      <c t="n" r="B9" s="6">
        <v>-4290943</v>
      </c>
      <c t="n" r="C9" s="6">
        <v>-174533</v>
      </c>
    </row>
    <row r="10" spans="1:4">
      <c t="s" r="A10" s="4">
        <v>545</v>
      </c>
      <c t="n" r="B10" s="7">
        <v>8790498</v>
      </c>
      <c t="n" r="C10" s="7">
        <v>12487770</v>
      </c>
      <c t="n" r="D10" s="7">
        <v>106976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546</v>
      </c>
      <c t="s" r="B1" s="2">
        <v>1</v>
      </c>
    </row>
    <row r="2" spans="1:2">
      <c t="s" r="B2" s="2">
        <v>456</v>
      </c>
    </row>
    <row r="3" spans="1:2">
      <c t="s" r="A3" s="3">
        <v>232</v>
      </c>
    </row>
    <row r="4" spans="1:2">
      <c t="s" r="A4" s="4">
        <v>547</v>
      </c>
      <c t="n" r="B4" s="7">
        <v>36972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30</v>
      </c>
    </row>
    <row r="2" spans="1:3">
      <c t="s" r="A2" s="4">
        <v>549</v>
      </c>
      <c t="n" r="B2" s="7">
        <v>75404</v>
      </c>
      <c t="n" r="C2" s="7">
        <v>316077</v>
      </c>
    </row>
    <row r="3" spans="1:3">
      <c t="s" r="A3" s="4">
        <v>550</v>
      </c>
    </row>
    <row r="4" spans="1:3">
      <c t="s" r="A4" s="4">
        <v>549</v>
      </c>
      <c t="n" r="B4" s="6">
        <v>63329</v>
      </c>
      <c t="n" r="C4" s="6">
        <v>174720</v>
      </c>
    </row>
    <row r="5" spans="1:3">
      <c t="s" r="A5" s="4">
        <v>551</v>
      </c>
    </row>
    <row r="6" spans="1:3">
      <c t="s" r="A6" s="4">
        <v>549</v>
      </c>
      <c t="n" r="B6" s="7">
        <v>12075</v>
      </c>
      <c t="n" r="C6" s="7">
        <v>1413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21"/>
  </cols>
  <sheetData>
    <row r="1" spans="1:2">
      <c t="s" r="A1" s="1">
        <v>552</v>
      </c>
      <c t="s" r="B1" s="2">
        <v>1</v>
      </c>
    </row>
    <row r="2" spans="1:2">
      <c t="s" r="B2" s="2">
        <v>456</v>
      </c>
    </row>
    <row r="3" spans="1:2">
      <c t="s" r="A3" s="4">
        <v>553</v>
      </c>
    </row>
    <row r="4" spans="1:2">
      <c t="s" r="A4" s="4">
        <v>554</v>
      </c>
      <c t="s" r="B4" s="4">
        <v>555</v>
      </c>
    </row>
    <row r="5" spans="1:2">
      <c t="s" r="A5" s="4">
        <v>556</v>
      </c>
      <c t="n" r="B5" s="7">
        <v>16900</v>
      </c>
    </row>
    <row r="6" spans="1:2">
      <c t="s" r="A6" s="4">
        <v>557</v>
      </c>
    </row>
    <row r="7" spans="1:2">
      <c t="s" r="A7" s="4">
        <v>554</v>
      </c>
      <c t="s" r="B7" s="4">
        <v>558</v>
      </c>
    </row>
    <row r="8" spans="1:2">
      <c t="s" r="A8" s="4">
        <v>559</v>
      </c>
    </row>
    <row r="9" spans="1:2">
      <c t="s" r="A9" s="4">
        <v>554</v>
      </c>
      <c t="s" r="B9" s="4">
        <v>560</v>
      </c>
    </row>
    <row r="10" spans="1:2">
      <c t="s" r="A10" s="4">
        <v>556</v>
      </c>
      <c t="n" r="B10" s="7">
        <v>78988</v>
      </c>
    </row>
    <row r="11" spans="1:2">
      <c t="s" r="A11" s="4">
        <v>561</v>
      </c>
    </row>
    <row r="12" spans="1:2">
      <c t="s" r="A12" s="4">
        <v>554</v>
      </c>
      <c t="s" r="B12" s="4">
        <v>562</v>
      </c>
    </row>
    <row r="13" spans="1:2">
      <c t="s" r="A13" s="4">
        <v>556</v>
      </c>
      <c t="n" r="B13" s="7">
        <v>16000</v>
      </c>
    </row>
    <row r="14" spans="1:2">
      <c t="s" r="A14" s="4">
        <v>563</v>
      </c>
    </row>
    <row r="15" spans="1:2">
      <c t="s" r="A15" s="4">
        <v>554</v>
      </c>
      <c t="s" r="B15" s="4">
        <v>564</v>
      </c>
    </row>
    <row r="16" spans="1:2">
      <c t="s" r="A16" s="4">
        <v>556</v>
      </c>
      <c t="n" r="B16" s="7">
        <v>5330</v>
      </c>
    </row>
    <row r="17" spans="1:2">
      <c t="s" r="A17" s="4">
        <v>565</v>
      </c>
    </row>
    <row r="18" spans="1:2">
      <c t="s" r="A18" s="4">
        <v>554</v>
      </c>
      <c t="s" r="B18" s="4">
        <v>562</v>
      </c>
    </row>
    <row r="19" spans="1:2">
      <c t="s" r="A19" s="4">
        <v>556</v>
      </c>
      <c t="n" r="B19" s="7">
        <v>9412</v>
      </c>
    </row>
    <row r="20" spans="1:2">
      <c t="s" r="A20" s="4">
        <v>566</v>
      </c>
    </row>
    <row r="21" spans="1:2">
      <c t="s" r="A21" s="4">
        <v>554</v>
      </c>
      <c t="s" r="B21" s="4">
        <v>567</v>
      </c>
    </row>
    <row r="22" spans="1:2">
      <c t="s" r="A22" s="4">
        <v>556</v>
      </c>
      <c t="n" r="B22" s="7">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39"/>
    <col customWidth="1" max="5" min="5" width="31"/>
    <col customWidth="1" max="6" min="6" width="13"/>
  </cols>
  <sheetData>
    <row r="1" spans="1:6">
      <c t="s" r="A1" s="1">
        <v>132</v>
      </c>
      <c t="s" r="B1" s="2">
        <v>133</v>
      </c>
      <c t="s" r="C1" s="2">
        <v>134</v>
      </c>
      <c t="s" r="D1" s="2">
        <v>135</v>
      </c>
      <c t="s" r="E1" s="2">
        <v>136</v>
      </c>
      <c t="s" r="F1" s="2">
        <v>52</v>
      </c>
    </row>
    <row r="2" spans="1:6">
      <c t="s" r="A2" s="4">
        <v>137</v>
      </c>
      <c t="n" r="B2" s="7">
        <v>0</v>
      </c>
      <c t="n" r="C2" s="7">
        <v>2182833</v>
      </c>
      <c t="n" r="D2" s="7">
        <v>268841</v>
      </c>
      <c t="n" r="E2" s="7">
        <v>-10885832</v>
      </c>
    </row>
    <row r="3" spans="1:6">
      <c t="s" r="A3" s="4">
        <v>138</v>
      </c>
      <c t="n" r="B3" s="6">
        <v>0</v>
      </c>
      <c t="n" r="C3" s="6">
        <v>40896221</v>
      </c>
    </row>
    <row r="4" spans="1:6">
      <c t="s" r="A4" s="4">
        <v>139</v>
      </c>
      <c t="n" r="B4" s="7">
        <v>0</v>
      </c>
      <c t="n" r="C4" s="7">
        <v>0</v>
      </c>
    </row>
    <row r="5" spans="1:6">
      <c t="s" r="A5" s="4">
        <v>140</v>
      </c>
      <c t="n" r="B5" s="6">
        <v>0</v>
      </c>
    </row>
    <row r="6" spans="1:6">
      <c t="s" r="A6" s="4">
        <v>141</v>
      </c>
      <c t="n" r="C6" s="7">
        <v>486632</v>
      </c>
    </row>
    <row r="7" spans="1:6">
      <c t="s" r="A7" s="4">
        <v>142</v>
      </c>
      <c t="n" r="C7" s="6">
        <v>178729</v>
      </c>
    </row>
    <row r="8" spans="1:6">
      <c t="s" r="A8" s="4">
        <v>143</v>
      </c>
      <c t="n" r="C8" s="7">
        <v>0</v>
      </c>
    </row>
    <row r="9" spans="1:6">
      <c t="s" r="A9" s="4">
        <v>144</v>
      </c>
      <c t="n" r="C9" s="6">
        <v>0</v>
      </c>
    </row>
    <row r="10" spans="1:6">
      <c t="s" r="A10" s="4">
        <v>145</v>
      </c>
      <c t="n" r="C10" s="6">
        <v>0</v>
      </c>
    </row>
    <row r="11" spans="1:6">
      <c t="s" r="A11" s="4">
        <v>146</v>
      </c>
      <c t="n" r="C11" s="6">
        <v>0</v>
      </c>
    </row>
    <row r="12" spans="1:6">
      <c t="s" r="A12" s="4">
        <v>147</v>
      </c>
      <c t="n" r="C12" s="6">
        <v>0</v>
      </c>
    </row>
    <row r="13" spans="1:6">
      <c t="s" r="A13" s="4">
        <v>148</v>
      </c>
      <c t="n" r="C13" s="6">
        <v>0</v>
      </c>
    </row>
    <row r="14" spans="1:6">
      <c t="s" r="A14" s="4">
        <v>149</v>
      </c>
      <c t="n" r="D14" s="6">
        <v>-230071</v>
      </c>
    </row>
    <row r="15" spans="1:6">
      <c t="s" r="A15" s="4">
        <v>150</v>
      </c>
      <c t="n" r="E15" s="6">
        <v>-33050103</v>
      </c>
      <c t="n" r="F15" s="7">
        <v>-33050103</v>
      </c>
    </row>
    <row r="16" spans="1:6">
      <c t="s" r="A16" s="4">
        <v>151</v>
      </c>
      <c t="n" r="E16" s="6">
        <v>0</v>
      </c>
    </row>
    <row r="17" spans="1:6">
      <c t="s" r="A17" s="4">
        <v>152</v>
      </c>
      <c t="n" r="E17" s="6">
        <v>-1101972</v>
      </c>
    </row>
    <row r="18" spans="1:6">
      <c t="s" r="A18" s="4">
        <v>153</v>
      </c>
      <c t="n" r="E18" s="6">
        <v>-145900</v>
      </c>
    </row>
    <row r="19" spans="1:6">
      <c t="s" r="A19" s="4">
        <v>154</v>
      </c>
      <c t="n" r="E19" s="6">
        <v>-5412281</v>
      </c>
    </row>
    <row r="20" spans="1:6">
      <c t="s" r="A20" s="4">
        <v>155</v>
      </c>
      <c t="n" r="B20" s="7">
        <v>0</v>
      </c>
      <c t="n" r="C20" s="7">
        <v>2669465</v>
      </c>
      <c t="n" r="D20" s="6">
        <v>38770</v>
      </c>
      <c t="n" r="E20" s="6">
        <v>-50596088</v>
      </c>
      <c t="n" r="F20" s="6">
        <v>-47887853</v>
      </c>
    </row>
    <row r="21" spans="1:6">
      <c t="s" r="A21" s="4">
        <v>156</v>
      </c>
      <c t="n" r="B21" s="6">
        <v>0</v>
      </c>
      <c t="n" r="C21" s="6">
        <v>41074950</v>
      </c>
    </row>
    <row r="22" spans="1:6">
      <c t="s" r="A22" s="4">
        <v>157</v>
      </c>
      <c t="n" r="B22" s="7">
        <v>9958217</v>
      </c>
    </row>
    <row r="23" spans="1:6">
      <c t="s" r="A23" s="4">
        <v>158</v>
      </c>
      <c t="n" r="B23" s="6">
        <v>507739</v>
      </c>
    </row>
    <row r="24" spans="1:6">
      <c t="s" r="A24" s="4">
        <v>159</v>
      </c>
      <c t="n" r="C24" s="7">
        <v>3272638</v>
      </c>
    </row>
    <row r="25" spans="1:6">
      <c t="s" r="A25" s="4">
        <v>160</v>
      </c>
      <c t="n" r="C25" s="6">
        <v>19440</v>
      </c>
    </row>
    <row r="26" spans="1:6">
      <c t="s" r="A26" s="4">
        <v>145</v>
      </c>
      <c t="n" r="C26" s="7">
        <v>869231</v>
      </c>
    </row>
    <row r="27" spans="1:6">
      <c t="s" r="A27" s="4">
        <v>161</v>
      </c>
      <c t="n" r="C27" s="6">
        <v>273907</v>
      </c>
    </row>
    <row r="28" spans="1:6">
      <c t="s" r="A28" s="4">
        <v>146</v>
      </c>
      <c t="n" r="C28" s="7">
        <v>107552938</v>
      </c>
    </row>
    <row r="29" spans="1:6">
      <c t="s" r="A29" s="4">
        <v>162</v>
      </c>
      <c t="n" r="C29" s="6">
        <v>22883487</v>
      </c>
    </row>
    <row r="30" spans="1:6">
      <c t="s" r="A30" s="4">
        <v>147</v>
      </c>
      <c t="n" r="C30" s="7">
        <v>22504000</v>
      </c>
    </row>
    <row r="31" spans="1:6">
      <c t="s" r="A31" s="4">
        <v>163</v>
      </c>
      <c t="n" r="C31" s="6">
        <v>4788085</v>
      </c>
    </row>
    <row r="32" spans="1:6">
      <c t="s" r="A32" s="4">
        <v>148</v>
      </c>
      <c t="n" r="C32" s="7">
        <v>100500</v>
      </c>
    </row>
    <row r="33" spans="1:6">
      <c t="s" r="A33" s="4">
        <v>164</v>
      </c>
      <c t="n" r="C33" s="7">
        <v>501000</v>
      </c>
    </row>
    <row r="34" spans="1:6">
      <c t="s" r="A34" s="4">
        <v>165</v>
      </c>
      <c t="n" r="C34" s="6">
        <v>100000</v>
      </c>
    </row>
    <row r="35" spans="1:6">
      <c t="s" r="A35" s="4">
        <v>149</v>
      </c>
      <c t="n" r="D35" s="6">
        <v>31</v>
      </c>
    </row>
    <row r="36" spans="1:6">
      <c t="s" r="A36" s="4">
        <v>150</v>
      </c>
      <c t="n" r="E36" s="6">
        <v>-20225150</v>
      </c>
      <c t="n" r="F36" s="6">
        <v>-20225150</v>
      </c>
    </row>
    <row r="37" spans="1:6">
      <c t="s" r="A37" s="4">
        <v>151</v>
      </c>
      <c t="n" r="E37" s="6">
        <v>-224098</v>
      </c>
    </row>
    <row r="38" spans="1:6">
      <c t="s" r="A38" s="4">
        <v>152</v>
      </c>
      <c t="n" r="E38" s="6">
        <v>-786536</v>
      </c>
    </row>
    <row r="39" spans="1:6">
      <c t="s" r="A39" s="4">
        <v>153</v>
      </c>
      <c t="n" r="E39" s="6">
        <v>-445152</v>
      </c>
    </row>
    <row r="40" spans="1:6">
      <c t="s" r="A40" s="4">
        <v>154</v>
      </c>
      <c t="n" r="E40" s="6">
        <v>-4133380</v>
      </c>
    </row>
    <row r="41" spans="1:6">
      <c t="s" r="A41" s="4">
        <v>166</v>
      </c>
      <c t="n" r="B41" s="7">
        <v>9958217</v>
      </c>
      <c t="n" r="C41" s="7">
        <v>137469772</v>
      </c>
      <c t="n" r="D41" s="6">
        <v>38801</v>
      </c>
      <c t="n" r="E41" s="6">
        <v>-76410404</v>
      </c>
      <c t="n" r="F41" s="6">
        <v>71056386</v>
      </c>
    </row>
    <row r="42" spans="1:6">
      <c t="s" r="A42" s="4">
        <v>167</v>
      </c>
      <c t="n" r="B42" s="6">
        <v>507739</v>
      </c>
      <c t="n" r="C42" s="6">
        <v>69139869</v>
      </c>
    </row>
    <row r="43" spans="1:6">
      <c t="s" r="A43" s="4">
        <v>157</v>
      </c>
      <c t="n" r="B43" s="7">
        <v>870386</v>
      </c>
    </row>
    <row r="44" spans="1:6">
      <c t="s" r="A44" s="4">
        <v>158</v>
      </c>
      <c t="n" r="B44" s="6">
        <v>46857</v>
      </c>
    </row>
    <row r="45" spans="1:6">
      <c t="s" r="A45" s="4">
        <v>139</v>
      </c>
      <c t="n" r="C45" s="7">
        <v>1363160</v>
      </c>
    </row>
    <row r="46" spans="1:6">
      <c t="s" r="A46" s="4">
        <v>140</v>
      </c>
      <c t="n" r="C46" s="6">
        <v>1347458</v>
      </c>
    </row>
    <row r="47" spans="1:6">
      <c t="s" r="A47" s="4">
        <v>159</v>
      </c>
      <c t="n" r="C47" s="7">
        <v>3171477</v>
      </c>
    </row>
    <row r="48" spans="1:6">
      <c t="s" r="A48" s="4">
        <v>160</v>
      </c>
      <c t="n" r="C48" s="6">
        <v>1676113</v>
      </c>
    </row>
    <row r="49" spans="1:6">
      <c t="s" r="A49" s="4">
        <v>143</v>
      </c>
      <c t="n" r="C49" s="7">
        <v>-300732</v>
      </c>
    </row>
    <row r="50" spans="1:6">
      <c t="s" r="A50" s="4">
        <v>168</v>
      </c>
      <c t="n" r="C50" s="6">
        <v>-328823</v>
      </c>
    </row>
    <row r="51" spans="1:6">
      <c t="s" r="A51" s="4">
        <v>144</v>
      </c>
      <c t="n" r="C51" s="7">
        <v>155269</v>
      </c>
    </row>
    <row r="52" spans="1:6">
      <c t="s" r="A52" s="4">
        <v>149</v>
      </c>
      <c t="n" r="D52" s="6">
        <v>-38801</v>
      </c>
    </row>
    <row r="53" spans="1:6">
      <c t="s" r="A53" s="4">
        <v>150</v>
      </c>
      <c t="n" r="E53" s="6">
        <v>-11005038</v>
      </c>
      <c t="n" r="F53" s="6">
        <v>-11005038</v>
      </c>
    </row>
    <row r="54" spans="1:6">
      <c t="s" r="A54" s="4">
        <v>151</v>
      </c>
      <c t="n" r="E54" s="6">
        <v>-1047191</v>
      </c>
    </row>
    <row r="55" spans="1:6">
      <c t="s" r="A55" s="4">
        <v>152</v>
      </c>
      <c t="n" r="E55" s="6">
        <v>0</v>
      </c>
    </row>
    <row r="56" spans="1:6">
      <c t="s" r="A56" s="4">
        <v>153</v>
      </c>
      <c t="n" r="E56" s="6">
        <v>0</v>
      </c>
    </row>
    <row r="57" spans="1:6">
      <c t="s" r="A57" s="4">
        <v>154</v>
      </c>
      <c t="n" r="E57" s="6">
        <v>0</v>
      </c>
    </row>
    <row r="58" spans="1:6">
      <c t="s" r="A58" s="4">
        <v>169</v>
      </c>
      <c t="n" r="B58" s="7">
        <v>10828603</v>
      </c>
      <c t="n" r="C58" s="7">
        <v>141858946</v>
      </c>
      <c t="n" r="D58" s="7">
        <v>0</v>
      </c>
      <c t="n" r="E58" s="7">
        <v>-88462633</v>
      </c>
      <c t="n" r="F58" s="7">
        <v>64224916</v>
      </c>
    </row>
    <row r="59" spans="1:6">
      <c t="s" r="A59" s="4">
        <v>170</v>
      </c>
      <c t="n" r="B59" s="6">
        <v>554596</v>
      </c>
      <c t="n" r="C59" s="6">
        <v>718346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68</v>
      </c>
      <c t="s" r="B1" s="2">
        <v>2</v>
      </c>
      <c t="s" r="C1" s="2">
        <v>30</v>
      </c>
    </row>
    <row r="2" spans="1:3">
      <c t="s" r="A2" s="4">
        <v>60</v>
      </c>
      <c t="n" r="B2" s="7">
        <v>3728588</v>
      </c>
      <c t="n" r="C2" s="7">
        <v>4741646</v>
      </c>
    </row>
    <row r="3" spans="1:3">
      <c t="s" r="A3" s="4">
        <v>569</v>
      </c>
    </row>
    <row r="4" spans="1:3">
      <c t="s" r="A4" s="4">
        <v>60</v>
      </c>
      <c t="n" r="B4" s="6">
        <v>3442693</v>
      </c>
      <c t="n" r="C4" s="6">
        <v>2858387</v>
      </c>
    </row>
    <row r="5" spans="1:3">
      <c t="s" r="A5" s="4">
        <v>570</v>
      </c>
    </row>
    <row r="6" spans="1:3">
      <c t="s" r="A6" s="4">
        <v>60</v>
      </c>
      <c t="n" r="B6" s="7">
        <v>285895</v>
      </c>
      <c t="n" r="C6" s="7">
        <v>1883259</v>
      </c>
    </row>
    <row r="7" spans="1:3">
      <c t="n" r="A7" s="10">
        <v>1</v>
      </c>
    </row>
    <row r="8" spans="1:3">
      <c t="s" r="A8" s="4">
        <v>60</v>
      </c>
      <c t="s" r="B8" s="4">
        <v>34</v>
      </c>
      <c t="s" r="C8" s="4">
        <v>34</v>
      </c>
    </row>
    <row r="9" spans="1:3">
      <c t="s" r="A9" s="4">
        <v>571</v>
      </c>
    </row>
    <row r="10" spans="1:3">
      <c t="s" r="A10" s="4">
        <v>60</v>
      </c>
      <c t="s" r="B10" s="4">
        <v>34</v>
      </c>
      <c t="s" r="C10" s="4">
        <v>34</v>
      </c>
    </row>
    <row r="11" spans="1:3">
      <c t="s" r="A11" s="4">
        <v>572</v>
      </c>
    </row>
    <row r="12" spans="1:3">
      <c t="s" r="A12" s="4">
        <v>60</v>
      </c>
      <c t="s" r="B12" s="4">
        <v>34</v>
      </c>
      <c t="s" r="C12" s="4">
        <v>34</v>
      </c>
    </row>
    <row r="13" spans="1:3">
      <c t="n" r="A13" s="10">
        <v>2</v>
      </c>
    </row>
    <row r="14" spans="1:3">
      <c t="s" r="A14" s="4">
        <v>60</v>
      </c>
      <c t="n" r="B14" s="7">
        <v>3728588</v>
      </c>
      <c t="n" r="C14" s="7">
        <v>4741646</v>
      </c>
    </row>
    <row r="15" spans="1:3">
      <c t="s" r="A15" s="4">
        <v>573</v>
      </c>
    </row>
    <row r="16" spans="1:3">
      <c t="s" r="A16" s="4">
        <v>60</v>
      </c>
      <c t="n" r="B16" s="6">
        <v>3442693</v>
      </c>
      <c t="n" r="C16" s="6">
        <v>2858387</v>
      </c>
    </row>
    <row r="17" spans="1:3">
      <c t="s" r="A17" s="4">
        <v>574</v>
      </c>
    </row>
    <row r="18" spans="1:3">
      <c t="s" r="A18" s="4">
        <v>60</v>
      </c>
      <c t="n" r="B18" s="7">
        <v>285895</v>
      </c>
      <c t="n" r="C18" s="7">
        <v>1883259</v>
      </c>
    </row>
    <row r="19" spans="1:3">
      <c t="n" r="A19" s="10">
        <v>3</v>
      </c>
    </row>
    <row r="20" spans="1:3">
      <c t="s" r="A20" s="4">
        <v>60</v>
      </c>
      <c t="s" r="B20" s="4">
        <v>34</v>
      </c>
      <c t="s" r="C20" s="4">
        <v>34</v>
      </c>
    </row>
    <row r="21" spans="1:3">
      <c t="s" r="A21" s="4">
        <v>575</v>
      </c>
    </row>
    <row r="22" spans="1:3">
      <c t="s" r="A22" s="4">
        <v>60</v>
      </c>
      <c t="s" r="B22" s="4">
        <v>34</v>
      </c>
      <c t="s" r="C22" s="4">
        <v>34</v>
      </c>
    </row>
    <row r="23" spans="1:3">
      <c t="s" r="A23" s="4">
        <v>576</v>
      </c>
    </row>
    <row r="24" spans="1:3">
      <c t="s" r="A24" s="4">
        <v>60</v>
      </c>
      <c t="s" r="B24" s="4">
        <v>34</v>
      </c>
      <c t="s" r="C24" s="4">
        <v>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77</v>
      </c>
      <c t="s" r="B1" s="2">
        <v>2</v>
      </c>
      <c t="s" r="C1" s="2">
        <v>30</v>
      </c>
    </row>
    <row r="2" spans="1:3">
      <c t="s" r="A2" s="3">
        <v>578</v>
      </c>
    </row>
    <row r="3" spans="1:3">
      <c t="s" r="A3" s="4">
        <v>579</v>
      </c>
      <c t="n" r="B3" s="7">
        <v>3069115</v>
      </c>
      <c t="n" r="C3" s="7">
        <v>6413935</v>
      </c>
    </row>
    <row r="4" spans="1:3">
      <c t="s" r="A4" s="4">
        <v>580</v>
      </c>
      <c t="n" r="B4" s="6">
        <v>1841120</v>
      </c>
      <c t="n" r="C4" s="6">
        <v>3163891</v>
      </c>
    </row>
    <row r="5" spans="1:3">
      <c t="s" r="A5" s="4">
        <v>52</v>
      </c>
      <c t="n" r="B5" s="6">
        <v>4910235</v>
      </c>
      <c t="n" r="C5" s="6">
        <v>9577826</v>
      </c>
    </row>
    <row r="6" spans="1:3">
      <c t="s" r="A6" s="3">
        <v>581</v>
      </c>
    </row>
    <row r="7" spans="1:3">
      <c t="s" r="A7" s="4">
        <v>582</v>
      </c>
      <c t="n" r="B7" s="6">
        <v>-411068</v>
      </c>
      <c t="n" r="C7" s="6">
        <v>-3075398</v>
      </c>
    </row>
    <row r="8" spans="1:3">
      <c t="s" r="A8" s="4">
        <v>583</v>
      </c>
      <c t="n" r="B8" s="6">
        <v>-770579</v>
      </c>
      <c t="n" r="C8" s="6">
        <v>-1760782</v>
      </c>
    </row>
    <row r="9" spans="1:3">
      <c t="s" r="A9" s="4">
        <v>52</v>
      </c>
      <c t="n" r="B9" s="6">
        <v>-1181647</v>
      </c>
      <c t="n" r="C9" s="6">
        <v>-4836180</v>
      </c>
    </row>
    <row r="10" spans="1:3">
      <c t="s" r="A10" s="4">
        <v>584</v>
      </c>
      <c t="n" r="B10" s="7">
        <v>3728588</v>
      </c>
      <c t="n" r="C10" s="7">
        <v>47416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585</v>
      </c>
      <c t="s" r="B1" s="2">
        <v>1</v>
      </c>
    </row>
    <row r="2" spans="1:4">
      <c t="s" r="B2" s="2">
        <v>2</v>
      </c>
      <c t="s" r="C2" s="2">
        <v>30</v>
      </c>
      <c t="s" r="D2" s="2">
        <v>87</v>
      </c>
    </row>
    <row r="3" spans="1:4">
      <c t="s" r="A3" s="3">
        <v>586</v>
      </c>
    </row>
    <row r="4" spans="1:4">
      <c t="s" r="A4" s="4">
        <v>89</v>
      </c>
      <c t="n" r="B4" s="7">
        <v>18680584</v>
      </c>
      <c t="n" r="C4" s="7">
        <v>38659392</v>
      </c>
      <c t="n" r="D4" s="7">
        <v>28235413</v>
      </c>
    </row>
    <row r="5" spans="1:4">
      <c t="s" r="A5" s="4">
        <v>587</v>
      </c>
      <c t="n" r="B5" s="6">
        <v>4030000</v>
      </c>
      <c t="s" r="C5" s="4">
        <v>34</v>
      </c>
      <c t="s" r="D5" s="4">
        <v>34</v>
      </c>
    </row>
    <row r="6" spans="1:4">
      <c t="s" r="A6" s="4">
        <v>588</v>
      </c>
      <c t="n" r="B6" s="6">
        <v>1958793</v>
      </c>
      <c t="n" r="C6" s="7">
        <v>-1420217</v>
      </c>
      <c t="n" r="D6" s="7">
        <v>-524</v>
      </c>
    </row>
    <row r="7" spans="1:4">
      <c t="s" r="A7" s="4">
        <v>589</v>
      </c>
      <c t="n" r="B7" s="7">
        <v>-949967</v>
      </c>
      <c t="n" r="C7" s="6">
        <v>4724985</v>
      </c>
      <c t="n" r="D7" s="6">
        <v>-231886</v>
      </c>
    </row>
    <row r="8" spans="1:4">
      <c t="s" r="A8" s="4">
        <v>590</v>
      </c>
      <c t="s" r="B8" s="4">
        <v>34</v>
      </c>
      <c t="n" r="C8" s="6">
        <v>93750</v>
      </c>
      <c t="n" r="D8" s="6">
        <v>72600</v>
      </c>
    </row>
    <row r="9" spans="1:4">
      <c t="s" r="A9" s="4">
        <v>591</v>
      </c>
      <c t="n" r="B9" s="7">
        <v>23719410</v>
      </c>
      <c t="n" r="C9" s="7">
        <v>42057910</v>
      </c>
      <c t="n" r="D9" s="7">
        <v>280756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0</v>
      </c>
      <c t="s" r="D2" s="2">
        <v>87</v>
      </c>
    </row>
    <row r="3" spans="1:4">
      <c t="s" r="A3" s="3">
        <v>244</v>
      </c>
    </row>
    <row r="4" spans="1:4">
      <c t="s" r="A4" s="4">
        <v>593</v>
      </c>
      <c t="n" r="B4" s="7">
        <v>63091</v>
      </c>
      <c t="n" r="C4" s="7">
        <v>63041</v>
      </c>
      <c t="n" r="D4" s="7">
        <v>437140</v>
      </c>
    </row>
    <row r="5" spans="1:4">
      <c t="s" r="A5" s="4">
        <v>594</v>
      </c>
      <c t="n" r="B5" s="6">
        <v>38801</v>
      </c>
      <c t="n" r="C5" s="7">
        <v>38770</v>
      </c>
      <c t="n" r="D5" s="7">
        <v>268841</v>
      </c>
    </row>
    <row r="6" spans="1:4">
      <c t="s" r="A6" s="4">
        <v>595</v>
      </c>
      <c t="n" r="B6" s="6">
        <v>-119917</v>
      </c>
      <c t="s" r="C6" s="4">
        <v>34</v>
      </c>
      <c t="s" r="D6" s="4">
        <v>34</v>
      </c>
    </row>
    <row r="7" spans="1:4">
      <c t="s" r="A7" s="4">
        <v>596</v>
      </c>
      <c t="n" r="B7" s="6">
        <v>-73749</v>
      </c>
      <c t="s" r="C7" s="4">
        <v>34</v>
      </c>
      <c t="s" r="D7" s="4">
        <v>34</v>
      </c>
    </row>
    <row r="8" spans="1:4">
      <c t="s" r="A8" s="4">
        <v>597</v>
      </c>
      <c t="n" r="B8" s="6">
        <v>56826</v>
      </c>
      <c t="n" r="C8" s="7">
        <v>50</v>
      </c>
      <c t="n" r="D8" s="7">
        <v>-374099</v>
      </c>
    </row>
    <row r="9" spans="1:4">
      <c t="s" r="A9" s="4">
        <v>598</v>
      </c>
      <c t="n" r="B9" s="7">
        <v>34948</v>
      </c>
      <c t="n" r="C9" s="6">
        <v>31</v>
      </c>
      <c t="n" r="D9" s="6">
        <v>-230071</v>
      </c>
    </row>
    <row r="10" spans="1:4">
      <c t="s" r="A10" s="4">
        <v>599</v>
      </c>
      <c t="s" r="B10" s="4">
        <v>34</v>
      </c>
      <c t="n" r="C10" s="6">
        <v>63091</v>
      </c>
      <c t="n" r="D10" s="6">
        <v>63041</v>
      </c>
    </row>
    <row r="11" spans="1:4">
      <c t="s" r="A11" s="4">
        <v>600</v>
      </c>
      <c t="s" r="B11" s="4">
        <v>34</v>
      </c>
      <c t="n" r="C11" s="7">
        <v>38801</v>
      </c>
      <c t="n" r="D11" s="7">
        <v>387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r="1" spans="1:4">
      <c t="s" r="A1" s="1">
        <v>601</v>
      </c>
      <c t="s" r="B1" s="2">
        <v>602</v>
      </c>
      <c t="s" r="C1" s="2">
        <v>87</v>
      </c>
      <c t="s" r="D1" s="2">
        <v>603</v>
      </c>
    </row>
    <row r="2" spans="1:4">
      <c t="s" r="A2" s="4">
        <v>604</v>
      </c>
    </row>
    <row r="3" spans="1:4">
      <c t="s" r="A3" s="4">
        <v>605</v>
      </c>
      <c t="n" r="B3" s="6">
        <v>893</v>
      </c>
      <c t="n" r="C3" s="6">
        <v>630</v>
      </c>
      <c t="n" r="D3" s="6">
        <v>403</v>
      </c>
    </row>
    <row r="4" spans="1:4">
      <c t="s" r="A4" s="4">
        <v>606</v>
      </c>
      <c t="n" r="B4" s="7">
        <v>45280</v>
      </c>
      <c t="n" r="C4" s="7">
        <v>45360</v>
      </c>
      <c t="n" r="D4" s="7">
        <v>35150</v>
      </c>
    </row>
    <row r="5" spans="1:4">
      <c t="s" r="A5" s="4">
        <v>607</v>
      </c>
    </row>
    <row r="6" spans="1:4">
      <c t="s" r="A6" s="4">
        <v>605</v>
      </c>
      <c t="n" r="B6" s="6">
        <v>536</v>
      </c>
      <c t="n" r="C6" s="6">
        <v>533</v>
      </c>
      <c t="n" r="D6" s="6">
        <v>533</v>
      </c>
    </row>
    <row r="7" spans="1:4">
      <c t="s" r="A7" s="4">
        <v>606</v>
      </c>
      <c t="n" r="B7" s="7">
        <v>53680</v>
      </c>
      <c t="n" r="C7" s="7">
        <v>40690</v>
      </c>
      <c t="n" r="D7" s="7">
        <v>24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608</v>
      </c>
      <c t="s" r="B1" s="2">
        <v>609</v>
      </c>
    </row>
    <row r="2" spans="1:2">
      <c t="s" r="A2" s="4">
        <v>610</v>
      </c>
      <c t="n" r="B2" s="7">
        <v>346192</v>
      </c>
    </row>
    <row r="3" spans="1:2">
      <c t="s" r="A3" s="4">
        <v>604</v>
      </c>
    </row>
    <row r="4" spans="1:2">
      <c t="s" r="A4" s="4">
        <v>610</v>
      </c>
      <c t="n" r="B4" s="6">
        <v>214903</v>
      </c>
    </row>
    <row r="5" spans="1:2">
      <c t="s" r="A5" s="4">
        <v>607</v>
      </c>
    </row>
    <row r="6" spans="1:2">
      <c t="s" r="A6" s="4">
        <v>610</v>
      </c>
      <c t="n" r="B6" s="7">
        <v>1312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611</v>
      </c>
      <c t="s" r="B1" s="2">
        <v>1</v>
      </c>
    </row>
    <row r="2" spans="1:4">
      <c t="s" r="B2" s="2">
        <v>2</v>
      </c>
      <c t="s" r="C2" s="2">
        <v>30</v>
      </c>
      <c t="s" r="D2" s="2">
        <v>87</v>
      </c>
    </row>
    <row r="3" spans="1:4">
      <c t="s" r="A3" s="4">
        <v>612</v>
      </c>
      <c t="s" r="B3" s="4">
        <v>34</v>
      </c>
      <c t="n" r="C3" s="7">
        <v>4133380</v>
      </c>
      <c t="n" r="D3" s="7">
        <v>5412281</v>
      </c>
    </row>
    <row r="4" spans="1:4">
      <c t="s" r="A4" s="4">
        <v>604</v>
      </c>
    </row>
    <row r="5" spans="1:4">
      <c t="s" r="A5" s="4">
        <v>605</v>
      </c>
      <c t="n" r="C5" s="6">
        <v>893</v>
      </c>
      <c t="n" r="D5" s="6">
        <v>1033</v>
      </c>
    </row>
    <row r="6" spans="1:4">
      <c t="s" r="A6" s="4">
        <v>612</v>
      </c>
      <c t="n" r="C6" s="7">
        <v>3299603</v>
      </c>
      <c t="n" r="D6" s="7">
        <v>3779521</v>
      </c>
    </row>
    <row r="7" spans="1:4">
      <c t="s" r="A7" s="4">
        <v>607</v>
      </c>
    </row>
    <row r="8" spans="1:4">
      <c t="s" r="A8" s="4">
        <v>605</v>
      </c>
      <c t="n" r="C8" s="6">
        <v>536</v>
      </c>
      <c t="n" r="D8" s="6">
        <v>1066</v>
      </c>
    </row>
    <row r="9" spans="1:4">
      <c t="s" r="A9" s="4">
        <v>612</v>
      </c>
      <c t="n" r="C9" s="7">
        <v>833777</v>
      </c>
      <c t="n" r="D9" s="7">
        <v>16327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613</v>
      </c>
      <c t="s" r="B1" s="2">
        <v>30</v>
      </c>
      <c t="s" r="C1" s="2">
        <v>87</v>
      </c>
    </row>
    <row r="2" spans="1:3">
      <c t="s" r="A2" s="4">
        <v>604</v>
      </c>
    </row>
    <row r="3" spans="1:3">
      <c t="s" r="A3" s="4">
        <v>614</v>
      </c>
      <c t="n" r="C3" s="6">
        <v>14605</v>
      </c>
    </row>
    <row r="4" spans="1:3">
      <c t="s" r="A4" s="4">
        <v>615</v>
      </c>
      <c t="n" r="B4" s="6">
        <v>893</v>
      </c>
      <c t="n" r="C4" s="6">
        <v>1033</v>
      </c>
    </row>
    <row r="5" spans="1:3">
      <c t="s" r="A5" s="4">
        <v>616</v>
      </c>
      <c t="n" r="B5" s="6">
        <v>-16531</v>
      </c>
    </row>
    <row r="6" spans="1:3">
      <c t="s" r="A6" s="4">
        <v>617</v>
      </c>
      <c t="n" r="B6" s="6">
        <v>0</v>
      </c>
      <c t="n" r="C6" s="6">
        <v>15638</v>
      </c>
    </row>
    <row r="7" spans="1:3">
      <c t="s" r="A7" s="4">
        <v>607</v>
      </c>
    </row>
    <row r="8" spans="1:3">
      <c t="s" r="A8" s="4">
        <v>614</v>
      </c>
      <c t="n" r="C8" s="6">
        <v>18590</v>
      </c>
    </row>
    <row r="9" spans="1:3">
      <c t="s" r="A9" s="4">
        <v>615</v>
      </c>
      <c t="n" r="B9" s="6">
        <v>536</v>
      </c>
      <c t="n" r="C9" s="6">
        <v>1066</v>
      </c>
    </row>
    <row r="10" spans="1:3">
      <c t="s" r="A10" s="4">
        <v>616</v>
      </c>
      <c t="n" r="B10" s="6">
        <v>-20192</v>
      </c>
    </row>
    <row r="11" spans="1:3">
      <c t="s" r="A11" s="4">
        <v>617</v>
      </c>
      <c t="s" r="B11" s="4">
        <v>34</v>
      </c>
      <c t="n" r="C11" s="6">
        <v>196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0"/>
  </cols>
  <sheetData>
    <row r="1" spans="1:2">
      <c t="s" r="A1" s="1">
        <v>618</v>
      </c>
      <c t="s" r="B1" s="2">
        <v>1</v>
      </c>
    </row>
    <row r="2" spans="1:2">
      <c t="s" r="B2" s="2">
        <v>619</v>
      </c>
    </row>
    <row r="3" spans="1:2">
      <c t="s" r="A3" s="4">
        <v>604</v>
      </c>
    </row>
    <row r="4" spans="1:2">
      <c t="s" r="A4" s="4">
        <v>620</v>
      </c>
      <c t="n" r="B4" s="6">
        <v>16531</v>
      </c>
    </row>
    <row r="5" spans="1:2">
      <c t="s" r="A5" s="4">
        <v>621</v>
      </c>
      <c t="n" r="B5" s="11">
        <v>1.207101257</v>
      </c>
    </row>
    <row r="6" spans="1:2">
      <c t="s" r="A6" s="4">
        <v>622</v>
      </c>
      <c t="n" r="B6" s="12">
        <v>757.3374389993</v>
      </c>
    </row>
    <row r="7" spans="1:2">
      <c t="s" r="A7" s="4">
        <v>623</v>
      </c>
      <c t="n" r="B7" s="6">
        <v>15112295</v>
      </c>
    </row>
    <row r="8" spans="1:2">
      <c t="s" r="A8" s="4">
        <v>607</v>
      </c>
    </row>
    <row r="9" spans="1:2">
      <c t="s" r="A9" s="4">
        <v>620</v>
      </c>
      <c t="n" r="B9" s="6">
        <v>20192</v>
      </c>
    </row>
    <row r="10" spans="1:2">
      <c t="s" r="A10" s="4">
        <v>621</v>
      </c>
      <c t="s" r="B10" s="4">
        <v>624</v>
      </c>
    </row>
    <row r="11" spans="1:2">
      <c t="s" r="A11" s="4">
        <v>622</v>
      </c>
      <c t="n" r="B11" s="12">
        <v>757.3374389993</v>
      </c>
    </row>
    <row r="12" spans="1:2">
      <c t="s" r="A12" s="4">
        <v>623</v>
      </c>
      <c t="n" r="B12" s="6">
        <v>77711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25</v>
      </c>
      <c t="s" r="B1" s="2">
        <v>30</v>
      </c>
      <c t="s" r="C1" s="2">
        <v>87</v>
      </c>
    </row>
    <row r="2" spans="1:3">
      <c t="s" r="A2" s="3">
        <v>247</v>
      </c>
    </row>
    <row r="3" spans="1:3">
      <c t="s" r="A3" s="4">
        <v>626</v>
      </c>
      <c t="n" r="B3" s="7">
        <v>4133380</v>
      </c>
      <c t="n" r="C3" s="7">
        <v>5412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v>
      </c>
      <c t="s" r="B1" s="2">
        <v>1</v>
      </c>
    </row>
    <row r="2" spans="1:4">
      <c t="s" r="B2" s="2">
        <v>2</v>
      </c>
      <c t="s" r="C2" s="2">
        <v>30</v>
      </c>
      <c t="s" r="D2" s="2">
        <v>87</v>
      </c>
    </row>
    <row r="3" spans="1:4">
      <c t="s" r="A3" s="3">
        <v>172</v>
      </c>
    </row>
    <row r="4" spans="1:4">
      <c t="s" r="A4" s="4">
        <v>173</v>
      </c>
      <c t="n" r="B4" s="7">
        <v>-11005038</v>
      </c>
      <c t="n" r="C4" s="7">
        <v>-20225150</v>
      </c>
      <c t="n" r="D4" s="7">
        <v>-33050103</v>
      </c>
    </row>
    <row r="5" spans="1:4">
      <c t="s" r="A5" s="4">
        <v>174</v>
      </c>
      <c t="n" r="B5" s="7">
        <v>5349988</v>
      </c>
      <c t="s" r="C5" s="4">
        <v>34</v>
      </c>
      <c t="s" r="D5" s="4">
        <v>34</v>
      </c>
    </row>
    <row r="6" spans="1:4">
      <c t="s" r="A6" s="4">
        <v>175</v>
      </c>
      <c t="s" r="B6" s="4">
        <v>34</v>
      </c>
      <c t="n" r="C6" s="7">
        <v>15676842</v>
      </c>
      <c t="n" r="D6" s="7">
        <v>26258559</v>
      </c>
    </row>
    <row r="7" spans="1:4">
      <c t="s" r="A7" s="4">
        <v>176</v>
      </c>
      <c t="n" r="B7" s="7">
        <v>13651207</v>
      </c>
      <c t="n" r="C7" s="6">
        <v>19664991</v>
      </c>
      <c t="n" r="D7" s="6">
        <v>12077368</v>
      </c>
    </row>
    <row r="8" spans="1:4">
      <c t="s" r="A8" s="4">
        <v>177</v>
      </c>
      <c t="n" r="B8" s="6">
        <v>604538</v>
      </c>
      <c t="n" r="C8" s="6">
        <v>604511</v>
      </c>
      <c t="n" r="D8" s="6">
        <v>668497</v>
      </c>
    </row>
    <row r="9" spans="1:4">
      <c t="s" r="A9" s="4">
        <v>178</v>
      </c>
      <c t="n" r="B9" s="6">
        <v>2289311</v>
      </c>
      <c t="n" r="C9" s="6">
        <v>3388321</v>
      </c>
      <c t="n" r="D9" s="6">
        <v>452058</v>
      </c>
    </row>
    <row r="10" spans="1:4">
      <c t="s" r="A10" s="4">
        <v>179</v>
      </c>
      <c t="n" r="B10" s="6">
        <v>286010</v>
      </c>
      <c t="n" r="C10" s="6">
        <v>188669</v>
      </c>
      <c t="n" r="D10" s="6">
        <v>166608</v>
      </c>
    </row>
    <row r="11" spans="1:4">
      <c t="s" r="A11" s="4">
        <v>180</v>
      </c>
      <c t="n" r="B11" s="6">
        <v>-7951850</v>
      </c>
      <c t="n" r="C11" s="6">
        <v>-2553854</v>
      </c>
      <c t="n" r="D11" s="6">
        <v>3080272</v>
      </c>
    </row>
    <row r="12" spans="1:4">
      <c t="s" r="A12" s="4">
        <v>181</v>
      </c>
      <c t="n" r="B12" s="7">
        <v>839171</v>
      </c>
      <c t="n" r="C12" s="6">
        <v>97068</v>
      </c>
      <c t="n" r="D12" s="7">
        <v>193601</v>
      </c>
    </row>
    <row r="13" spans="1:4">
      <c t="s" r="A13" s="4">
        <v>182</v>
      </c>
      <c t="s" r="B13" s="4">
        <v>34</v>
      </c>
      <c t="n" r="C13" s="7">
        <v>1257160</v>
      </c>
      <c t="s" r="D13" s="4">
        <v>34</v>
      </c>
    </row>
    <row r="14" spans="1:4">
      <c t="s" r="A14" s="4">
        <v>183</v>
      </c>
      <c t="s" r="B14" s="4">
        <v>34</v>
      </c>
      <c t="s" r="C14" s="4">
        <v>34</v>
      </c>
      <c t="n" r="D14" s="7">
        <v>313652</v>
      </c>
    </row>
    <row r="15" spans="1:4">
      <c t="s" r="A15" s="4">
        <v>184</v>
      </c>
      <c t="s" r="B15" s="4">
        <v>34</v>
      </c>
      <c t="n" r="C15" s="7">
        <v>-93750</v>
      </c>
      <c t="n" r="D15" s="6">
        <v>-72600</v>
      </c>
    </row>
    <row r="16" spans="1:4">
      <c t="s" r="A16" s="4">
        <v>185</v>
      </c>
      <c t="n" r="B16" s="7">
        <v>949967</v>
      </c>
      <c t="n" r="C16" s="6">
        <v>-4724985</v>
      </c>
      <c t="n" r="D16" s="6">
        <v>231886</v>
      </c>
    </row>
    <row r="17" spans="1:4">
      <c t="s" r="A17" s="4">
        <v>38</v>
      </c>
      <c t="n" r="B17" s="6">
        <v>-342835</v>
      </c>
      <c t="n" r="C17" s="6">
        <v>5448</v>
      </c>
      <c t="n" r="D17" s="6">
        <v>-21328</v>
      </c>
    </row>
    <row r="18" spans="1:4">
      <c t="s" r="A18" s="3">
        <v>186</v>
      </c>
    </row>
    <row r="19" spans="1:4">
      <c t="s" r="A19" s="4">
        <v>187</v>
      </c>
      <c t="n" r="B19" s="6">
        <v>6877906</v>
      </c>
      <c t="n" r="C19" s="6">
        <v>976093</v>
      </c>
      <c t="n" r="D19" s="6">
        <v>-5589741</v>
      </c>
    </row>
    <row r="20" spans="1:4">
      <c t="s" r="A20" s="4">
        <v>188</v>
      </c>
      <c t="n" r="B20" s="6">
        <v>77711</v>
      </c>
      <c t="n" r="C20" s="6">
        <v>-267386</v>
      </c>
      <c t="n" r="D20" s="6">
        <v>869550</v>
      </c>
    </row>
    <row r="21" spans="1:4">
      <c t="s" r="A21" s="4">
        <v>189</v>
      </c>
      <c t="n" r="B21" s="6">
        <v>-13688145</v>
      </c>
      <c t="n" r="C21" s="6">
        <v>10690790</v>
      </c>
      <c t="n" r="D21" s="6">
        <v>9115792</v>
      </c>
    </row>
    <row r="22" spans="1:4">
      <c t="s" r="A22" s="4">
        <v>190</v>
      </c>
      <c t="n" r="B22" s="7">
        <v>691915</v>
      </c>
      <c t="n" r="C22" s="7">
        <v>-218468</v>
      </c>
      <c t="n" r="D22" s="6">
        <v>148834</v>
      </c>
    </row>
    <row r="23" spans="1:4">
      <c t="s" r="A23" s="4">
        <v>191</v>
      </c>
      <c t="s" r="B23" s="4">
        <v>34</v>
      </c>
      <c t="s" r="C23" s="4">
        <v>34</v>
      </c>
      <c t="n" r="D23" s="6">
        <v>69998</v>
      </c>
    </row>
    <row r="24" spans="1:4">
      <c t="s" r="A24" s="4">
        <v>192</v>
      </c>
      <c t="n" r="B24" s="7">
        <v>-1370144</v>
      </c>
      <c t="n" r="C24" s="7">
        <v>24466300</v>
      </c>
      <c t="n" r="D24" s="6">
        <v>14912903</v>
      </c>
    </row>
    <row r="25" spans="1:4">
      <c t="s" r="A25" s="3">
        <v>193</v>
      </c>
    </row>
    <row r="26" spans="1:4">
      <c t="s" r="A26" s="4">
        <v>194</v>
      </c>
      <c t="n" r="B26" s="6">
        <v>-13540582</v>
      </c>
      <c t="n" r="C26" s="6">
        <v>-25526887</v>
      </c>
      <c t="n" r="D26" s="6">
        <v>-28152714</v>
      </c>
    </row>
    <row r="27" spans="1:4">
      <c t="s" r="A27" s="4">
        <v>195</v>
      </c>
      <c t="n" r="B27" s="7">
        <v>58557</v>
      </c>
      <c t="n" r="C27" s="6">
        <v>667267</v>
      </c>
      <c t="n" r="D27" s="7">
        <v>902166</v>
      </c>
    </row>
    <row r="28" spans="1:4">
      <c t="s" r="A28" s="4">
        <v>196</v>
      </c>
      <c t="s" r="B28" s="4">
        <v>34</v>
      </c>
      <c t="n" r="C28" s="6">
        <v>4550082</v>
      </c>
      <c t="s" r="D28" s="4">
        <v>34</v>
      </c>
    </row>
    <row r="29" spans="1:4">
      <c t="s" r="A29" s="4">
        <v>197</v>
      </c>
      <c t="n" r="B29" s="7">
        <v>1170868</v>
      </c>
      <c t="n" r="C29" s="6">
        <v>2125541</v>
      </c>
      <c t="s" r="D29" s="4">
        <v>34</v>
      </c>
    </row>
    <row r="30" spans="1:4">
      <c t="s" r="A30" s="4">
        <v>198</v>
      </c>
      <c t="s" r="B30" s="4">
        <v>34</v>
      </c>
      <c t="n" r="C30" s="6">
        <v>95634</v>
      </c>
      <c t="n" r="D30" s="7">
        <v>-2493</v>
      </c>
    </row>
    <row r="31" spans="1:4">
      <c t="s" r="A31" s="4">
        <v>199</v>
      </c>
      <c t="n" r="B31" s="7">
        <v>-12311157</v>
      </c>
      <c t="n" r="C31" s="6">
        <v>-18088363</v>
      </c>
      <c t="n" r="D31" s="6">
        <v>-27253041</v>
      </c>
    </row>
    <row r="32" spans="1:4">
      <c t="s" r="A32" s="3">
        <v>200</v>
      </c>
    </row>
    <row r="33" spans="1:4">
      <c t="s" r="A33" s="4">
        <v>201</v>
      </c>
      <c t="n" r="B33" s="6">
        <v>6900000</v>
      </c>
      <c t="n" r="C33" s="6">
        <v>-8315000</v>
      </c>
      <c t="n" r="D33" s="6">
        <v>13340000</v>
      </c>
    </row>
    <row r="34" spans="1:4">
      <c t="s" r="A34" s="4">
        <v>202</v>
      </c>
      <c t="n" r="B34" s="6">
        <v>813562</v>
      </c>
      <c t="n" r="C34" s="6">
        <v>901257</v>
      </c>
      <c t="n" r="D34" s="6">
        <v>872754</v>
      </c>
    </row>
    <row r="35" spans="1:4">
      <c t="s" r="A35" s="4">
        <v>203</v>
      </c>
      <c t="n" r="B35" s="6">
        <v>-832770</v>
      </c>
      <c t="n" r="C35" s="6">
        <v>-796441</v>
      </c>
      <c t="n" r="D35" s="6">
        <v>-878328</v>
      </c>
    </row>
    <row r="36" spans="1:4">
      <c t="s" r="A36" s="4">
        <v>204</v>
      </c>
      <c t="n" r="B36" s="6">
        <v>-250141</v>
      </c>
      <c t="n" r="C36" s="7">
        <v>-92909</v>
      </c>
      <c t="n" r="D36" s="7">
        <v>-681739</v>
      </c>
    </row>
    <row r="37" spans="1:4">
      <c t="s" r="A37" s="4">
        <v>205</v>
      </c>
      <c t="n" r="B37" s="6">
        <v>1363160</v>
      </c>
      <c t="s" r="C37" s="4">
        <v>34</v>
      </c>
      <c t="s" r="D37" s="4">
        <v>34</v>
      </c>
    </row>
    <row r="38" spans="1:4">
      <c t="s" r="A38" s="4">
        <v>206</v>
      </c>
      <c t="n" r="B38" s="6">
        <v>870386</v>
      </c>
      <c t="n" r="C38" s="7">
        <v>9958217</v>
      </c>
      <c t="s" r="D38" s="4">
        <v>34</v>
      </c>
    </row>
    <row r="39" spans="1:4">
      <c t="s" r="A39" s="4">
        <v>207</v>
      </c>
      <c t="n" r="B39" s="6">
        <v>-38104</v>
      </c>
      <c t="s" r="C39" s="4">
        <v>34</v>
      </c>
      <c t="n" r="D39" s="7">
        <v>-1257160</v>
      </c>
    </row>
    <row r="40" spans="1:4">
      <c t="s" r="A40" s="4">
        <v>208</v>
      </c>
      <c t="n" r="B40" s="6">
        <v>-1047191</v>
      </c>
      <c t="n" r="C40" s="7">
        <v>-669250</v>
      </c>
      <c t="n" r="D40" s="7">
        <v>-145900</v>
      </c>
    </row>
    <row r="41" spans="1:4">
      <c t="s" r="A41" s="4">
        <v>209</v>
      </c>
      <c t="n" r="B41" s="6">
        <v>-300732</v>
      </c>
      <c t="s" r="C41" s="4">
        <v>34</v>
      </c>
      <c t="s" r="D41" s="4">
        <v>34</v>
      </c>
    </row>
    <row r="42" spans="1:4">
      <c t="s" r="A42" s="4">
        <v>210</v>
      </c>
      <c t="n" r="B42" s="6">
        <v>7478170</v>
      </c>
      <c t="n" r="C42" s="7">
        <v>985874</v>
      </c>
      <c t="n" r="D42" s="7">
        <v>11249627</v>
      </c>
    </row>
    <row r="43" spans="1:4">
      <c t="s" r="A43" s="4">
        <v>211</v>
      </c>
      <c t="n" r="B43" s="6">
        <v>-6203131</v>
      </c>
      <c t="n" r="C43" s="6">
        <v>7363811</v>
      </c>
      <c t="n" r="D43" s="6">
        <v>-1090511</v>
      </c>
    </row>
    <row r="44" spans="1:4">
      <c t="s" r="A44" s="4">
        <v>212</v>
      </c>
      <c t="n" r="B44" s="6">
        <v>11558322</v>
      </c>
      <c t="n" r="C44" s="6">
        <v>4194511</v>
      </c>
      <c t="n" r="D44" s="6">
        <v>5285022</v>
      </c>
    </row>
    <row r="45" spans="1:4">
      <c t="s" r="A45" s="4">
        <v>213</v>
      </c>
      <c t="n" r="B45" s="6">
        <v>5355191</v>
      </c>
      <c t="n" r="C45" s="6">
        <v>11558322</v>
      </c>
      <c t="n" r="D45" s="6">
        <v>4194511</v>
      </c>
    </row>
    <row r="46" spans="1:4">
      <c t="s" r="A46" s="3">
        <v>214</v>
      </c>
    </row>
    <row r="47" spans="1:4">
      <c t="s" r="A47" s="4">
        <v>215</v>
      </c>
      <c t="n" r="B47" s="6">
        <v>131521</v>
      </c>
      <c t="n" r="C47" s="6">
        <v>175009</v>
      </c>
      <c t="n" r="D47" s="6">
        <v>22210</v>
      </c>
    </row>
    <row r="48" spans="1:4">
      <c t="s" r="A48" s="4">
        <v>216</v>
      </c>
      <c t="n" r="B48" s="7">
        <v>983472</v>
      </c>
      <c t="n" r="C48" s="6">
        <v>1059350</v>
      </c>
      <c t="n" r="D48" s="6">
        <v>1031816</v>
      </c>
    </row>
    <row r="49" spans="1:4">
      <c t="s" r="A49" s="3">
        <v>217</v>
      </c>
    </row>
    <row r="50" spans="1:4">
      <c t="s" r="A50" s="4">
        <v>218</v>
      </c>
      <c t="s" r="B50" s="4">
        <v>34</v>
      </c>
      <c t="n" r="C50" s="6">
        <v>4133380</v>
      </c>
      <c t="n" r="D50" s="6">
        <v>5412281</v>
      </c>
    </row>
    <row r="51" spans="1:4">
      <c t="s" r="A51" s="4">
        <v>219</v>
      </c>
      <c t="n" r="B51" s="7">
        <v>3382555</v>
      </c>
      <c t="n" r="C51" s="7">
        <v>1310037</v>
      </c>
      <c t="n" r="D51" s="7">
        <v>19045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7"/>
    <col customWidth="1" max="2" min="2" width="30"/>
  </cols>
  <sheetData>
    <row r="1" spans="1:2">
      <c t="s" r="A1" s="1">
        <v>627</v>
      </c>
      <c t="s" r="B1" s="2">
        <v>1</v>
      </c>
    </row>
    <row r="2" spans="1:2">
      <c t="s" r="B2" s="2">
        <v>628</v>
      </c>
    </row>
    <row r="3" spans="1:2">
      <c t="s" r="A3" s="3">
        <v>629</v>
      </c>
    </row>
    <row r="4" spans="1:2">
      <c t="s" r="A4" s="4">
        <v>630</v>
      </c>
      <c t="n" r="B4" s="6">
        <v>2063100</v>
      </c>
    </row>
    <row r="5" spans="1:2">
      <c t="s" r="A5" s="4">
        <v>631</v>
      </c>
      <c t="n" r="B5" s="6">
        <v>73194</v>
      </c>
    </row>
    <row r="6" spans="1:2">
      <c t="s" r="A6" s="4">
        <v>632</v>
      </c>
      <c t="n" r="B6" s="6">
        <v>2155538</v>
      </c>
    </row>
    <row r="7" spans="1:2">
      <c t="s" r="A7" s="4">
        <v>633</v>
      </c>
      <c t="n" r="B7" s="6">
        <v>75000</v>
      </c>
    </row>
    <row r="8" spans="1:2">
      <c t="s" r="A8" s="4">
        <v>634</v>
      </c>
      <c t="n" r="B8" s="6">
        <v>295586</v>
      </c>
    </row>
    <row r="9" spans="1:2">
      <c t="s" r="A9" s="4">
        <v>635</v>
      </c>
      <c t="n" r="B9" s="6">
        <v>-65638</v>
      </c>
    </row>
    <row r="10" spans="1:2">
      <c t="s" r="A10" s="4">
        <v>636</v>
      </c>
      <c t="n" r="B10" s="6">
        <v>-1272834</v>
      </c>
    </row>
    <row r="11" spans="1:2">
      <c t="s" r="A11" s="4">
        <v>637</v>
      </c>
      <c t="n" r="B11" s="6">
        <v>-6232</v>
      </c>
    </row>
    <row r="12" spans="1:2">
      <c t="s" r="A12" s="4">
        <v>638</v>
      </c>
      <c t="n" r="B12" s="6">
        <v>-76744</v>
      </c>
    </row>
    <row r="13" spans="1:2">
      <c t="s" r="A13" s="4">
        <v>639</v>
      </c>
      <c t="n" r="B13" s="6">
        <v>-29789</v>
      </c>
    </row>
    <row r="14" spans="1:2">
      <c t="s" r="A14" s="4">
        <v>640</v>
      </c>
      <c t="n" r="B14" s="6">
        <v>-48747</v>
      </c>
    </row>
    <row r="15" spans="1:2">
      <c t="s" r="A15" s="4">
        <v>641</v>
      </c>
      <c t="n" r="B15" s="6">
        <v>-6232</v>
      </c>
    </row>
    <row r="16" spans="1:2">
      <c t="s" r="A16" s="4">
        <v>642</v>
      </c>
      <c t="n" r="B16" s="6">
        <v>-16157</v>
      </c>
    </row>
    <row r="17" spans="1:2">
      <c t="s" r="A17" s="4">
        <v>643</v>
      </c>
      <c t="n" r="B17" s="6">
        <v>-106280</v>
      </c>
    </row>
    <row r="18" spans="1:2">
      <c t="s" r="A18" s="4">
        <v>644</v>
      </c>
      <c t="n" r="B18" s="6">
        <v>-690392</v>
      </c>
    </row>
    <row r="19" spans="1:2">
      <c t="s" r="A19" s="4">
        <v>645</v>
      </c>
      <c t="n" r="B19" s="6">
        <v>2343373</v>
      </c>
    </row>
    <row r="20" spans="1:2">
      <c t="s" r="A20" s="3">
        <v>646</v>
      </c>
    </row>
    <row r="21" spans="1:2">
      <c t="s" r="A21" s="4">
        <v>647</v>
      </c>
      <c t="n" r="B21" s="8">
        <v>3.4</v>
      </c>
    </row>
    <row r="22" spans="1:2">
      <c t="s" r="A22" s="4">
        <v>648</v>
      </c>
      <c t="n" r="B22" s="9">
        <v>1.38</v>
      </c>
    </row>
    <row r="23" spans="1:2">
      <c t="s" r="A23" s="4">
        <v>649</v>
      </c>
      <c t="n" r="B23" s="9">
        <v>0.61</v>
      </c>
    </row>
    <row r="24" spans="1:2">
      <c t="s" r="A24" s="4">
        <v>650</v>
      </c>
      <c t="n" r="B24" s="9">
        <v>0.48</v>
      </c>
    </row>
    <row r="25" spans="1:2">
      <c t="s" r="A25" s="4">
        <v>651</v>
      </c>
      <c t="n" r="B25" s="9">
        <v>0.5</v>
      </c>
    </row>
    <row r="26" spans="1:2">
      <c t="s" r="A26" s="4">
        <v>652</v>
      </c>
      <c t="n" r="B26" s="9">
        <v>3.14</v>
      </c>
    </row>
    <row r="27" spans="1:2">
      <c t="s" r="A27" s="4">
        <v>653</v>
      </c>
      <c t="n" r="B27" s="9">
        <v>3.16</v>
      </c>
    </row>
    <row r="28" spans="1:2">
      <c t="s" r="A28" s="4">
        <v>654</v>
      </c>
      <c t="n" r="B28" s="9">
        <v>2.39</v>
      </c>
    </row>
    <row r="29" spans="1:2">
      <c t="s" r="A29" s="4">
        <v>655</v>
      </c>
      <c t="n" r="B29" s="9">
        <v>3.96</v>
      </c>
    </row>
    <row r="30" spans="1:2">
      <c t="s" r="A30" s="4">
        <v>656</v>
      </c>
      <c t="n" r="B30" s="9">
        <v>3.89</v>
      </c>
    </row>
    <row r="31" spans="1:2">
      <c t="s" r="A31" s="4">
        <v>657</v>
      </c>
      <c t="n" r="B31" s="9">
        <v>2.74</v>
      </c>
    </row>
    <row r="32" spans="1:2">
      <c t="s" r="A32" s="4">
        <v>658</v>
      </c>
      <c t="n" r="B32" s="9">
        <v>2.39</v>
      </c>
    </row>
    <row r="33" spans="1:2">
      <c t="s" r="A33" s="4">
        <v>659</v>
      </c>
      <c t="n" r="B33" s="9">
        <v>3.88</v>
      </c>
    </row>
    <row r="34" spans="1:2">
      <c t="s" r="A34" s="4">
        <v>660</v>
      </c>
      <c t="n" r="B34" s="9">
        <v>3.88</v>
      </c>
    </row>
    <row r="35" spans="1:2">
      <c t="s" r="A35" s="4">
        <v>661</v>
      </c>
      <c t="n" r="B35" s="9">
        <v>1.72</v>
      </c>
    </row>
    <row r="36" spans="1:2">
      <c t="s" r="A36" s="4">
        <v>662</v>
      </c>
      <c t="n" r="B36" s="8">
        <v>0.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30"/>
  </cols>
  <sheetData>
    <row r="1" spans="1:2">
      <c t="s" r="A1" s="1">
        <v>663</v>
      </c>
      <c t="s" r="B1" s="2">
        <v>1</v>
      </c>
    </row>
    <row r="2" spans="1:2">
      <c t="s" r="B2" s="2">
        <v>628</v>
      </c>
    </row>
    <row r="3" spans="1:2">
      <c t="s" r="A3" s="3">
        <v>629</v>
      </c>
    </row>
    <row r="4" spans="1:2">
      <c t="s" r="A4" s="4">
        <v>630</v>
      </c>
      <c t="n" r="B4" s="6">
        <v>2063100</v>
      </c>
    </row>
    <row r="5" spans="1:2">
      <c t="s" r="A5" s="4">
        <v>643</v>
      </c>
      <c t="n" r="B5" s="6">
        <v>-106280</v>
      </c>
    </row>
    <row r="6" spans="1:2">
      <c t="s" r="A6" s="4">
        <v>645</v>
      </c>
      <c t="n" r="B6" s="6">
        <v>2343373</v>
      </c>
    </row>
    <row r="7" spans="1:2">
      <c t="s" r="A7" s="3">
        <v>646</v>
      </c>
    </row>
    <row r="8" spans="1:2">
      <c t="s" r="A8" s="4">
        <v>647</v>
      </c>
      <c t="n" r="B8" s="8">
        <v>3.4</v>
      </c>
    </row>
    <row r="9" spans="1:2">
      <c t="s" r="A9" s="4">
        <v>660</v>
      </c>
      <c t="n" r="B9" s="9">
        <v>3.88</v>
      </c>
    </row>
    <row r="10" spans="1:2">
      <c t="s" r="A10" s="4">
        <v>662</v>
      </c>
      <c t="n" r="B10" s="8">
        <v>0.98</v>
      </c>
    </row>
    <row r="11" spans="1:2">
      <c t="s" r="A11" s="4">
        <v>664</v>
      </c>
    </row>
    <row r="12" spans="1:2">
      <c t="s" r="A12" s="3">
        <v>629</v>
      </c>
    </row>
    <row r="13" spans="1:2">
      <c t="s" r="A13" s="4">
        <v>630</v>
      </c>
      <c t="n" r="B13" s="6">
        <v>0</v>
      </c>
    </row>
    <row r="14" spans="1:2">
      <c t="s" r="A14" s="4">
        <v>665</v>
      </c>
      <c t="n" r="B14" s="6">
        <v>45297</v>
      </c>
    </row>
    <row r="15" spans="1:2">
      <c t="s" r="A15" s="4">
        <v>666</v>
      </c>
      <c t="n" r="B15" s="6">
        <v>173224</v>
      </c>
    </row>
    <row r="16" spans="1:2">
      <c t="s" r="A16" s="4">
        <v>643</v>
      </c>
      <c t="n" r="B16" s="6">
        <v>-47460</v>
      </c>
    </row>
    <row r="17" spans="1:2">
      <c t="s" r="A17" s="4">
        <v>645</v>
      </c>
      <c t="n" r="B17" s="6">
        <v>171061</v>
      </c>
    </row>
    <row r="18" spans="1:2">
      <c t="s" r="A18" s="3">
        <v>646</v>
      </c>
    </row>
    <row r="19" spans="1:2">
      <c t="s" r="A19" s="4">
        <v>647</v>
      </c>
      <c t="n" r="B19" s="7">
        <v>0</v>
      </c>
    </row>
    <row r="20" spans="1:2">
      <c t="s" r="A20" s="4">
        <v>667</v>
      </c>
      <c t="n" r="B20" s="9">
        <v>0.19</v>
      </c>
    </row>
    <row r="21" spans="1:2">
      <c t="s" r="A21" s="4">
        <v>668</v>
      </c>
      <c t="n" r="B21" s="9">
        <v>0.19</v>
      </c>
    </row>
    <row r="22" spans="1:2">
      <c t="s" r="A22" s="4">
        <v>660</v>
      </c>
      <c t="n" r="B22" s="9">
        <v>0.19</v>
      </c>
    </row>
    <row r="23" spans="1:2">
      <c t="s" r="A23" s="4">
        <v>662</v>
      </c>
      <c t="n" r="B23" s="8">
        <v>0.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669</v>
      </c>
      <c t="s" r="B1" s="2">
        <v>1</v>
      </c>
    </row>
    <row r="2" spans="1:2">
      <c t="s" r="B2" s="2">
        <v>628</v>
      </c>
    </row>
    <row r="3" spans="1:2">
      <c t="s" r="A3" s="4">
        <v>670</v>
      </c>
    </row>
    <row r="4" spans="1:2">
      <c t="s" r="A4" s="3">
        <v>671</v>
      </c>
    </row>
    <row r="5" spans="1:2">
      <c t="s" r="A5" s="4">
        <v>630</v>
      </c>
      <c t="n" r="B5" s="6">
        <v>0</v>
      </c>
    </row>
    <row r="6" spans="1:2">
      <c t="s" r="A6" s="4">
        <v>632</v>
      </c>
      <c t="n" r="B6" s="6">
        <v>2159855</v>
      </c>
    </row>
    <row r="7" spans="1:2">
      <c t="s" r="A7" s="4">
        <v>644</v>
      </c>
      <c t="n" r="B7" s="6">
        <v>-371155</v>
      </c>
    </row>
    <row r="8" spans="1:2">
      <c t="s" r="A8" s="4">
        <v>645</v>
      </c>
      <c t="n" r="B8" s="6">
        <v>1788700</v>
      </c>
    </row>
    <row r="9" spans="1:2">
      <c t="s" r="A9" s="3">
        <v>646</v>
      </c>
    </row>
    <row r="10" spans="1:2">
      <c t="s" r="A10" s="4">
        <v>647</v>
      </c>
      <c t="n" r="B10" s="7">
        <v>0</v>
      </c>
    </row>
    <row r="11" spans="1:2">
      <c t="s" r="A11" s="4">
        <v>649</v>
      </c>
      <c t="n" r="B11" s="13">
        <v>0.318</v>
      </c>
    </row>
    <row r="12" spans="1:2">
      <c t="s" r="A12" s="4">
        <v>661</v>
      </c>
      <c t="n" r="B12" s="13">
        <v>0.318</v>
      </c>
    </row>
    <row r="13" spans="1:2">
      <c t="s" r="A13" s="4">
        <v>662</v>
      </c>
      <c t="n" r="B13" s="14">
        <v>0.318</v>
      </c>
    </row>
    <row r="14" spans="1:2">
      <c t="s" r="A14" s="4">
        <v>664</v>
      </c>
    </row>
    <row r="15" spans="1:2">
      <c t="s" r="A15" s="3">
        <v>671</v>
      </c>
    </row>
    <row r="16" spans="1:2">
      <c t="s" r="A16" s="4">
        <v>630</v>
      </c>
      <c t="n" r="B16" s="6">
        <v>0</v>
      </c>
    </row>
    <row r="17" spans="1:2">
      <c t="s" r="A17" s="4">
        <v>665</v>
      </c>
      <c t="n" r="B17" s="6">
        <v>19080</v>
      </c>
    </row>
    <row r="18" spans="1:2">
      <c t="s" r="A18" s="4">
        <v>666</v>
      </c>
      <c t="n" r="B18" s="6">
        <v>104639</v>
      </c>
    </row>
    <row r="19" spans="1:2">
      <c t="s" r="A19" s="4">
        <v>645</v>
      </c>
      <c t="n" r="B19" s="6">
        <v>123719</v>
      </c>
    </row>
    <row r="20" spans="1:2">
      <c t="s" r="A20" s="3">
        <v>646</v>
      </c>
    </row>
    <row r="21" spans="1:2">
      <c t="s" r="A21" s="4">
        <v>647</v>
      </c>
      <c t="n" r="B21" s="7">
        <v>0</v>
      </c>
    </row>
    <row r="22" spans="1:2">
      <c t="s" r="A22" s="4">
        <v>667</v>
      </c>
      <c t="n" r="B22" s="13">
        <v>0.036</v>
      </c>
    </row>
    <row r="23" spans="1:2">
      <c t="s" r="A23" s="4">
        <v>668</v>
      </c>
      <c t="n" r="B23" s="13">
        <v>0.036</v>
      </c>
    </row>
    <row r="24" spans="1:2">
      <c t="s" r="A24" s="4">
        <v>662</v>
      </c>
      <c t="n" r="B24" s="14">
        <v>0.0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72</v>
      </c>
      <c t="s" r="B1" s="2">
        <v>1</v>
      </c>
    </row>
    <row r="2" spans="1:3">
      <c t="s" r="B2" s="2">
        <v>2</v>
      </c>
      <c t="s" r="C2" s="2">
        <v>30</v>
      </c>
    </row>
    <row r="3" spans="1:3">
      <c t="s" r="A3" s="3">
        <v>250</v>
      </c>
    </row>
    <row r="4" spans="1:3">
      <c t="s" r="A4" s="4">
        <v>673</v>
      </c>
      <c t="n" r="B4" s="6">
        <v>105000</v>
      </c>
    </row>
    <row r="5" spans="1:3">
      <c t="s" r="A5" s="4">
        <v>674</v>
      </c>
      <c t="n" r="B5" s="6">
        <v>0</v>
      </c>
    </row>
    <row r="6" spans="1:3">
      <c t="s" r="A6" s="4">
        <v>675</v>
      </c>
      <c t="n" r="B6" s="6">
        <v>0</v>
      </c>
    </row>
    <row r="7" spans="1:3">
      <c t="s" r="A7" s="4">
        <v>676</v>
      </c>
      <c t="n" r="B7" s="6">
        <v>0</v>
      </c>
    </row>
    <row r="8" spans="1:3">
      <c t="s" r="A8" s="4">
        <v>677</v>
      </c>
      <c t="n" r="B8" s="6">
        <v>105000</v>
      </c>
      <c t="n" r="C8" s="6">
        <v>105000</v>
      </c>
    </row>
    <row r="9" spans="1:3">
      <c t="s" r="A9" s="4">
        <v>678</v>
      </c>
      <c t="n" r="B9" s="6">
        <v>105000</v>
      </c>
    </row>
    <row r="10" spans="1:3">
      <c t="s" r="A10" s="4">
        <v>679</v>
      </c>
      <c t="n" r="B10" s="6">
        <v>105000</v>
      </c>
    </row>
    <row r="11" spans="1:3">
      <c t="s" r="A11" s="4">
        <v>680</v>
      </c>
      <c t="n" r="B11" s="8">
        <v>5.17</v>
      </c>
    </row>
    <row r="12" spans="1:3">
      <c t="s" r="A12" s="4">
        <v>680</v>
      </c>
      <c t="n" r="B12" s="9">
        <v>5.17</v>
      </c>
      <c t="n" r="C12" s="8">
        <v>5.17</v>
      </c>
    </row>
    <row r="13" spans="1:3">
      <c t="s" r="A13" s="4">
        <v>681</v>
      </c>
      <c t="n" r="B13" s="9">
        <v>5.17</v>
      </c>
    </row>
    <row r="14" spans="1:3">
      <c t="s" r="A14" s="4">
        <v>682</v>
      </c>
      <c t="n" r="B14" s="8">
        <v>5.17</v>
      </c>
    </row>
    <row r="15" spans="1:3">
      <c t="s" r="A15" s="4">
        <v>683</v>
      </c>
      <c t="s" r="B15" s="4">
        <v>684</v>
      </c>
      <c t="s" r="C15" s="4">
        <v>684</v>
      </c>
    </row>
    <row r="16" spans="1:3">
      <c t="s" r="A16" s="4">
        <v>685</v>
      </c>
      <c t="s" r="B16" s="4">
        <v>684</v>
      </c>
    </row>
    <row r="17" spans="1:3">
      <c t="s" r="A17" s="4">
        <v>686</v>
      </c>
      <c t="s" r="B17" s="4">
        <v>684</v>
      </c>
    </row>
    <row r="18" spans="1:3">
      <c t="s" r="A18" s="4">
        <v>687</v>
      </c>
      <c t="n" r="B18" s="7">
        <v>0</v>
      </c>
    </row>
    <row r="19" spans="1:3">
      <c t="s" r="A19" s="4">
        <v>688</v>
      </c>
      <c t="n" r="B19" s="6">
        <v>0</v>
      </c>
      <c t="n" r="C19" s="7">
        <v>0</v>
      </c>
    </row>
    <row r="20" spans="1:3">
      <c t="s" r="A20" s="4">
        <v>689</v>
      </c>
      <c t="n" r="B20"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25"/>
    <col customWidth="1" max="3" min="3" width="25"/>
  </cols>
  <sheetData>
    <row r="1" spans="1:3">
      <c t="s" r="A1" s="1">
        <v>690</v>
      </c>
      <c t="s" r="B1" s="2">
        <v>1</v>
      </c>
    </row>
    <row r="2" spans="1:3">
      <c t="s" r="B2" s="2">
        <v>2</v>
      </c>
      <c t="s" r="C2" s="2">
        <v>30</v>
      </c>
    </row>
    <row r="3" spans="1:3">
      <c t="s" r="A3" s="4">
        <v>677</v>
      </c>
      <c t="n" r="B3" s="6">
        <v>105000</v>
      </c>
      <c t="n" r="C3" s="6">
        <v>105000</v>
      </c>
    </row>
    <row r="4" spans="1:3">
      <c t="s" r="A4" s="4">
        <v>691</v>
      </c>
      <c t="s" r="B4" s="4">
        <v>684</v>
      </c>
      <c t="s" r="C4" s="4">
        <v>684</v>
      </c>
    </row>
    <row r="5" spans="1:3">
      <c t="s" r="A5" s="4">
        <v>680</v>
      </c>
      <c t="n" r="B5" s="8">
        <v>5.17</v>
      </c>
      <c t="n" r="C5" s="8">
        <v>5.17</v>
      </c>
    </row>
    <row r="6" spans="1:3">
      <c t="s" r="A6" s="4">
        <v>679</v>
      </c>
      <c t="n" r="B6" s="6">
        <v>105000</v>
      </c>
    </row>
    <row r="7" spans="1:3">
      <c t="s" r="A7" s="4">
        <v>682</v>
      </c>
      <c t="n" r="B7" s="8">
        <v>5.17</v>
      </c>
    </row>
    <row r="8" spans="1:3">
      <c t="s" r="A8" s="4">
        <v>692</v>
      </c>
    </row>
    <row r="9" spans="1:3">
      <c t="s" r="A9" s="4">
        <v>677</v>
      </c>
      <c t="n" r="B9" s="6">
        <v>5000</v>
      </c>
    </row>
    <row r="10" spans="1:3">
      <c t="s" r="A10" s="4">
        <v>691</v>
      </c>
      <c t="s" r="B10" s="4">
        <v>693</v>
      </c>
    </row>
    <row r="11" spans="1:3">
      <c t="s" r="A11" s="4">
        <v>680</v>
      </c>
      <c t="n" r="B11" s="8">
        <v>5.4</v>
      </c>
    </row>
    <row r="12" spans="1:3">
      <c t="s" r="A12" s="4">
        <v>679</v>
      </c>
      <c t="n" r="B12" s="6">
        <v>5000</v>
      </c>
    </row>
    <row r="13" spans="1:3">
      <c t="s" r="A13" s="4">
        <v>682</v>
      </c>
      <c t="n" r="B13" s="8">
        <v>5.4</v>
      </c>
    </row>
    <row r="14" spans="1:3">
      <c t="s" r="A14" s="4">
        <v>694</v>
      </c>
    </row>
    <row r="15" spans="1:3">
      <c t="s" r="A15" s="4">
        <v>677</v>
      </c>
      <c t="n" r="B15" s="6">
        <v>100000</v>
      </c>
    </row>
    <row r="16" spans="1:3">
      <c t="s" r="A16" s="4">
        <v>691</v>
      </c>
      <c t="s" r="B16" s="4">
        <v>695</v>
      </c>
    </row>
    <row r="17" spans="1:3">
      <c t="s" r="A17" s="4">
        <v>680</v>
      </c>
      <c t="n" r="B17" s="8">
        <v>5.16</v>
      </c>
    </row>
    <row r="18" spans="1:3">
      <c t="s" r="A18" s="4">
        <v>679</v>
      </c>
      <c t="n" r="B18" s="6">
        <v>100000</v>
      </c>
    </row>
    <row r="19" spans="1:3">
      <c t="s" r="A19" s="4">
        <v>682</v>
      </c>
      <c t="n" r="B19" s="8">
        <v>5.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30"/>
  </cols>
  <sheetData>
    <row r="1" spans="1:2">
      <c t="s" r="A1" s="1">
        <v>696</v>
      </c>
      <c t="s" r="B1" s="2">
        <v>1</v>
      </c>
    </row>
    <row r="2" spans="1:2">
      <c t="s" r="B2" s="2">
        <v>628</v>
      </c>
    </row>
    <row r="3" spans="1:2">
      <c t="s" r="A3" s="3">
        <v>697</v>
      </c>
    </row>
    <row r="4" spans="1:2">
      <c t="s" r="A4" s="4">
        <v>630</v>
      </c>
      <c t="n" r="B4" s="6">
        <v>95424</v>
      </c>
    </row>
    <row r="5" spans="1:2">
      <c t="s" r="A5" s="4">
        <v>644</v>
      </c>
      <c t="n" r="B5" s="6">
        <v>-15146</v>
      </c>
    </row>
    <row r="6" spans="1:2">
      <c t="s" r="A6" s="4">
        <v>645</v>
      </c>
      <c t="n" r="B6" s="6">
        <v>80278</v>
      </c>
    </row>
    <row r="7" spans="1:2">
      <c t="s" r="A7" s="3">
        <v>646</v>
      </c>
    </row>
    <row r="8" spans="1:2">
      <c t="s" r="A8" s="4">
        <v>647</v>
      </c>
      <c t="n" r="B8" s="8">
        <v>2.72</v>
      </c>
    </row>
    <row r="9" spans="1:2">
      <c t="s" r="A9" s="4">
        <v>661</v>
      </c>
      <c t="n" r="B9" s="9">
        <v>2.72</v>
      </c>
    </row>
    <row r="10" spans="1:2">
      <c t="s" r="A10" s="4">
        <v>662</v>
      </c>
      <c t="n" r="B10" s="8">
        <v>2.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t="s" r="A1" s="1">
        <v>698</v>
      </c>
      <c t="s" r="B1" s="2">
        <v>1</v>
      </c>
    </row>
    <row r="2" spans="1:3">
      <c t="s" r="B2" s="2">
        <v>2</v>
      </c>
      <c t="s" r="C2" s="2">
        <v>30</v>
      </c>
    </row>
    <row r="3" spans="1:3">
      <c t="s" r="A3" s="4">
        <v>699</v>
      </c>
      <c t="n" r="B3" s="7">
        <v>1247595</v>
      </c>
    </row>
    <row r="4" spans="1:3">
      <c t="s" r="A4" s="4">
        <v>700</v>
      </c>
      <c t="s" r="B4" s="4">
        <v>684</v>
      </c>
      <c t="s" r="C4" s="4">
        <v>684</v>
      </c>
    </row>
    <row r="5" spans="1:3">
      <c t="s" r="A5" s="4">
        <v>701</v>
      </c>
      <c t="s" r="B5" s="4">
        <v>702</v>
      </c>
    </row>
    <row r="6" spans="1:3">
      <c t="s" r="A6" s="4">
        <v>703</v>
      </c>
      <c t="s" r="B6" s="4">
        <v>704</v>
      </c>
    </row>
    <row r="7" spans="1:3">
      <c t="s" r="A7" s="4">
        <v>705</v>
      </c>
      <c t="s" r="B7" s="4">
        <v>706</v>
      </c>
    </row>
    <row r="8" spans="1:3">
      <c t="s" r="A8" s="4">
        <v>393</v>
      </c>
    </row>
    <row r="9" spans="1:3">
      <c t="s" r="A9" s="4">
        <v>699</v>
      </c>
      <c t="n" r="B9" s="7">
        <v>418039</v>
      </c>
    </row>
    <row r="10" spans="1:3">
      <c t="s" r="A10" s="4">
        <v>700</v>
      </c>
      <c t="s" r="B10" s="4">
        <v>7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708</v>
      </c>
      <c t="s" r="B1" s="2">
        <v>1</v>
      </c>
    </row>
    <row r="2" spans="1:4">
      <c t="s" r="B2" s="2">
        <v>2</v>
      </c>
      <c t="s" r="C2" s="2">
        <v>30</v>
      </c>
      <c t="s" r="D2" s="2">
        <v>87</v>
      </c>
    </row>
    <row r="3" spans="1:4">
      <c t="s" r="A3" s="3">
        <v>118</v>
      </c>
    </row>
    <row r="4" spans="1:4">
      <c t="s" r="A4" s="4">
        <v>709</v>
      </c>
      <c t="n" r="B4" s="6">
        <v>1786812</v>
      </c>
      <c t="n" r="C4" s="6">
        <v>2280137</v>
      </c>
      <c t="n" r="D4" s="6">
        <v>1334452</v>
      </c>
    </row>
    <row r="5" spans="1:4">
      <c t="s" r="A5" s="4">
        <v>710</v>
      </c>
      <c t="n" r="B5" s="6">
        <v>791675</v>
      </c>
      <c t="n" r="C5" s="6">
        <v>0</v>
      </c>
      <c t="n" r="D5" s="6">
        <v>0</v>
      </c>
    </row>
    <row r="6" spans="1:4">
      <c t="s" r="A6" s="4">
        <v>711</v>
      </c>
      <c t="n" r="B6" s="6">
        <v>93733</v>
      </c>
      <c t="n" r="C6" s="6">
        <v>105643</v>
      </c>
      <c t="n" r="D6" s="6">
        <v>91762</v>
      </c>
    </row>
    <row r="7" spans="1:4">
      <c t="s" r="A7" s="4">
        <v>712</v>
      </c>
      <c t="n" r="B7" s="6">
        <v>0</v>
      </c>
      <c t="n" r="C7" s="6">
        <v>10031104</v>
      </c>
      <c t="n" r="D7" s="6">
        <v>12964860</v>
      </c>
    </row>
    <row r="8" spans="1:4">
      <c t="s" r="A8" s="4">
        <v>713</v>
      </c>
      <c t="n" r="B8" s="6">
        <v>0</v>
      </c>
      <c t="n" r="C8" s="6">
        <v>5263585</v>
      </c>
      <c t="n" r="D8" s="6">
        <v>7259079</v>
      </c>
    </row>
    <row r="9" spans="1:4">
      <c t="s" r="A9" s="4">
        <v>52</v>
      </c>
      <c t="n" r="B9" s="6">
        <v>2672220</v>
      </c>
      <c t="n" r="C9" s="6">
        <v>17680469</v>
      </c>
      <c t="n" r="D9" s="6">
        <v>216501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4</v>
      </c>
      <c t="s" r="B1" s="2">
        <v>2</v>
      </c>
      <c t="s" r="C1" s="2">
        <v>30</v>
      </c>
    </row>
    <row r="2" spans="1:3">
      <c t="s" r="A2" s="4">
        <v>715</v>
      </c>
      <c t="n" r="B2" s="7">
        <v>30063635</v>
      </c>
      <c t="n" r="C2" s="7">
        <v>23182843</v>
      </c>
    </row>
    <row r="3" spans="1:3">
      <c t="s" r="A3" s="4">
        <v>716</v>
      </c>
      <c t="n" r="B3" s="6">
        <v>-30063635</v>
      </c>
      <c t="n" r="C3" s="6">
        <v>-282843</v>
      </c>
    </row>
    <row r="4" spans="1:3">
      <c t="s" r="A4" s="4">
        <v>717</v>
      </c>
      <c t="n" r="B4" s="6">
        <v>0</v>
      </c>
      <c t="n" r="C4" s="6">
        <v>22900000</v>
      </c>
    </row>
    <row r="5" spans="1:3">
      <c t="s" r="A5" s="4">
        <v>718</v>
      </c>
    </row>
    <row r="6" spans="1:3">
      <c t="s" r="A6" s="4">
        <v>715</v>
      </c>
      <c t="n" r="B6" s="6">
        <v>29800000</v>
      </c>
      <c t="n" r="C6" s="6">
        <v>22900000</v>
      </c>
    </row>
    <row r="7" spans="1:3">
      <c t="s" r="A7" s="4">
        <v>719</v>
      </c>
    </row>
    <row r="8" spans="1:3">
      <c t="s" r="A8" s="4">
        <v>715</v>
      </c>
      <c t="n" r="B8" s="6">
        <v>108894</v>
      </c>
      <c t="n" r="C8" s="6">
        <v>0</v>
      </c>
    </row>
    <row r="9" spans="1:3">
      <c t="s" r="A9" s="4">
        <v>720</v>
      </c>
    </row>
    <row r="10" spans="1:3">
      <c t="s" r="A10" s="4">
        <v>715</v>
      </c>
      <c t="n" r="B10" s="6">
        <v>154741</v>
      </c>
      <c t="n" r="C10" s="6">
        <v>0</v>
      </c>
    </row>
    <row r="11" spans="1:3">
      <c t="s" r="A11" s="4">
        <v>721</v>
      </c>
    </row>
    <row r="12" spans="1:3">
      <c t="s" r="A12" s="4">
        <v>715</v>
      </c>
      <c t="n" r="B12" s="6">
        <v>0</v>
      </c>
      <c t="n" r="C12" s="6">
        <v>154750</v>
      </c>
    </row>
    <row r="13" spans="1:3">
      <c t="s" r="A13" s="4">
        <v>719</v>
      </c>
    </row>
    <row r="14" spans="1:3">
      <c t="s" r="A14" s="4">
        <v>715</v>
      </c>
      <c t="n" r="B14" s="7">
        <v>0</v>
      </c>
      <c t="n" r="C14" s="7">
        <v>1280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14"/>
  </cols>
  <sheetData>
    <row r="1" spans="1:2">
      <c t="s" r="A1" s="1">
        <v>722</v>
      </c>
      <c t="s" r="B1" s="2">
        <v>723</v>
      </c>
    </row>
    <row r="2" spans="1:2">
      <c t="s" r="A2" s="4">
        <v>724</v>
      </c>
    </row>
    <row r="3" spans="1:2">
      <c t="s" r="A3" s="4">
        <v>725</v>
      </c>
      <c t="s" r="B3" s="4">
        <v>726</v>
      </c>
    </row>
    <row r="4" spans="1:2">
      <c t="s" r="A4" s="4">
        <v>727</v>
      </c>
      <c t="s" r="B4" s="4">
        <v>728</v>
      </c>
    </row>
    <row r="5" spans="1:2">
      <c t="s" r="A5" s="4">
        <v>729</v>
      </c>
    </row>
    <row r="6" spans="1:2">
      <c t="s" r="A6" s="4">
        <v>725</v>
      </c>
      <c t="s" r="B6" s="4">
        <v>567</v>
      </c>
    </row>
    <row r="7" spans="1:2">
      <c t="s" r="A7" s="4">
        <v>727</v>
      </c>
      <c t="s" r="B7" s="4">
        <v>730</v>
      </c>
    </row>
    <row r="8" spans="1:2">
      <c t="s" r="A8" s="4">
        <v>731</v>
      </c>
    </row>
    <row r="9" spans="1:2">
      <c t="s" r="A9" s="4">
        <v>725</v>
      </c>
      <c t="s" r="B9" s="4">
        <v>732</v>
      </c>
    </row>
    <row r="10" spans="1:2">
      <c t="s" r="A10" s="4">
        <v>727</v>
      </c>
      <c t="s" r="B10" s="4">
        <v>733</v>
      </c>
    </row>
    <row r="11" spans="1:2">
      <c t="s" r="A11" s="4">
        <v>734</v>
      </c>
    </row>
    <row r="12" spans="1:2">
      <c t="s" r="A12" s="4">
        <v>725</v>
      </c>
      <c t="s" r="B12" s="4">
        <v>735</v>
      </c>
    </row>
    <row r="13" spans="1:2">
      <c t="s" r="A13" s="4">
        <v>727</v>
      </c>
      <c t="s" r="B13" s="4">
        <v>736</v>
      </c>
    </row>
    <row r="14" spans="1:2">
      <c t="s" r="A14" s="4">
        <v>737</v>
      </c>
    </row>
    <row r="15" spans="1:2">
      <c t="s" r="A15" s="4">
        <v>725</v>
      </c>
      <c t="s" r="B15" s="4">
        <v>738</v>
      </c>
    </row>
    <row r="16" spans="1:2">
      <c t="s" r="A16" s="4">
        <v>727</v>
      </c>
      <c t="s" r="B16" s="4">
        <v>7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39</v>
      </c>
      <c t="s" r="B1" s="2">
        <v>1</v>
      </c>
    </row>
    <row r="2" spans="1:4">
      <c t="s" r="B2" s="2">
        <v>2</v>
      </c>
      <c t="s" r="C2" s="2">
        <v>30</v>
      </c>
      <c t="s" r="D2" s="2">
        <v>87</v>
      </c>
    </row>
    <row r="3" spans="1:4">
      <c t="s" r="A3" s="3">
        <v>255</v>
      </c>
    </row>
    <row r="4" spans="1:4">
      <c t="s" r="A4" s="4">
        <v>740</v>
      </c>
      <c t="n" r="B4" s="7">
        <v>1104231</v>
      </c>
      <c t="n" r="C4" s="7">
        <v>1109153</v>
      </c>
      <c t="n" r="D4" s="7">
        <v>1010539</v>
      </c>
    </row>
    <row r="5" spans="1:4">
      <c t="s" r="A5" s="4">
        <v>741</v>
      </c>
      <c t="n" r="B5" s="6">
        <v>34512</v>
      </c>
      <c t="n" r="C5" s="6">
        <v>70813</v>
      </c>
      <c t="n" r="D5" s="6">
        <v>56092</v>
      </c>
    </row>
    <row r="6" spans="1:4">
      <c t="s" r="A6" s="4">
        <v>742</v>
      </c>
      <c t="n" r="B6" s="6">
        <v>286009</v>
      </c>
      <c t="n" r="C6" s="6">
        <v>188669</v>
      </c>
      <c t="n" r="D6" s="6">
        <v>480261</v>
      </c>
    </row>
    <row r="7" spans="1:4">
      <c t="s" r="A7" s="4">
        <v>743</v>
      </c>
      <c t="n" r="B7" s="6">
        <v>13654</v>
      </c>
      <c t="n" r="C7" s="6">
        <v>13640</v>
      </c>
      <c t="n" r="D7" s="6">
        <v>16161</v>
      </c>
    </row>
    <row r="8" spans="1:4">
      <c t="s" r="A8" s="4">
        <v>744</v>
      </c>
      <c t="n" r="B8" s="6">
        <v>0</v>
      </c>
      <c t="n" r="C8" s="6">
        <v>0</v>
      </c>
      <c t="n" r="D8" s="6">
        <v>32383</v>
      </c>
    </row>
    <row r="9" spans="1:4">
      <c t="s" r="A9" s="4">
        <v>745</v>
      </c>
      <c t="n" r="B9" s="6">
        <v>1489</v>
      </c>
      <c t="n" r="C9" s="6">
        <v>3275</v>
      </c>
      <c t="n" r="D9" s="6">
        <v>4056</v>
      </c>
    </row>
    <row r="10" spans="1:4">
      <c t="s" r="A10" s="4">
        <v>459</v>
      </c>
      <c t="n" r="B10" s="6">
        <v>-983472</v>
      </c>
      <c t="n" r="C10" s="6">
        <v>-1059350</v>
      </c>
      <c t="n" r="D10" s="6">
        <v>-1031816</v>
      </c>
    </row>
    <row r="11" spans="1:4">
      <c t="s" r="A11" s="4">
        <v>746</v>
      </c>
      <c t="n" r="B11" s="7">
        <v>456423</v>
      </c>
      <c t="n" r="C11" s="7">
        <v>326200</v>
      </c>
      <c t="n" r="D11" s="7">
        <v>5676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80"/>
    <col customWidth="1" max="3" min="3" width="4"/>
  </cols>
  <sheetData>
    <row r="1" spans="1:3">
      <c t="s" r="A1" s="1">
        <v>747</v>
      </c>
      <c t="s" r="B1" s="2">
        <v>456</v>
      </c>
    </row>
    <row r="2" spans="1:3">
      <c t="s" r="A2" s="3">
        <v>399</v>
      </c>
    </row>
    <row r="3" spans="1:3">
      <c t="n" r="A3" s="6">
        <v>2016</v>
      </c>
      <c t="n" r="B3" s="7">
        <v>30063635</v>
      </c>
      <c t="s" r="C3" s="4">
        <v>748</v>
      </c>
    </row>
    <row r="4" spans="1:3">
      <c t="n" r="A4" s="6">
        <v>2017</v>
      </c>
      <c t="n" r="B4" s="6">
        <v>0</v>
      </c>
    </row>
    <row r="5" spans="1:3">
      <c t="n" r="A5" s="6">
        <v>2018</v>
      </c>
      <c t="n" r="B5" s="6">
        <v>0</v>
      </c>
    </row>
    <row r="6" spans="1:3">
      <c t="n" r="A6" s="6">
        <v>2019</v>
      </c>
      <c t="n" r="B6" s="6">
        <v>0</v>
      </c>
    </row>
    <row r="7" spans="1:3">
      <c t="n" r="A7" s="6">
        <v>2020</v>
      </c>
      <c t="n" r="B7" s="7">
        <v>0</v>
      </c>
    </row>
    <row r="8" spans="1:3">
      <c t="n" r="A8"/>
    </row>
    <row r="9" spans="1:3">
      <c t="s" r="A9" s="4">
        <v>748</v>
      </c>
      <c t="s" r="B9" s="4">
        <v>749</v>
      </c>
    </row>
  </sheetData>
  <mergeCells count="3">
    <mergeCell ref="B1:C1"/>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0</v>
      </c>
      <c t="s" r="B1" s="2">
        <v>2</v>
      </c>
      <c t="s" r="C1" s="2">
        <v>30</v>
      </c>
      <c t="s" r="D1" s="2">
        <v>751</v>
      </c>
    </row>
    <row r="2" spans="1:4">
      <c t="s" r="A2" s="3">
        <v>752</v>
      </c>
    </row>
    <row r="3" spans="1:4">
      <c t="s" r="A3" s="4">
        <v>753</v>
      </c>
      <c t="s" r="B3" s="4">
        <v>34</v>
      </c>
      <c t="n" r="C3" s="7">
        <v>5349988</v>
      </c>
    </row>
    <row r="4" spans="1:4">
      <c t="s" r="A4" s="4">
        <v>754</v>
      </c>
    </row>
    <row r="5" spans="1:4">
      <c t="s" r="A5" s="3">
        <v>755</v>
      </c>
    </row>
    <row r="6" spans="1:4">
      <c t="s" r="A6" s="4">
        <v>756</v>
      </c>
      <c t="n" r="D6" s="6">
        <v>4788085</v>
      </c>
    </row>
    <row r="7" spans="1:4">
      <c t="s" r="A7" s="4">
        <v>757</v>
      </c>
      <c t="n" r="D7" s="8">
        <v>4.7</v>
      </c>
    </row>
    <row r="8" spans="1:4">
      <c t="s" r="A8" s="4">
        <v>758</v>
      </c>
      <c t="n" r="D8" s="7">
        <v>22504000</v>
      </c>
    </row>
    <row r="9" spans="1:4">
      <c t="s" r="A9" s="4">
        <v>759</v>
      </c>
      <c t="n" r="D9" s="6">
        <v>0</v>
      </c>
    </row>
    <row r="10" spans="1:4">
      <c t="s" r="A10" s="4">
        <v>760</v>
      </c>
      <c t="n" r="D10" s="6">
        <v>501000</v>
      </c>
    </row>
    <row r="11" spans="1:4">
      <c t="s" r="A11" s="4">
        <v>761</v>
      </c>
      <c t="n" r="D11" s="6">
        <v>100500</v>
      </c>
    </row>
    <row r="12" spans="1:4">
      <c t="s" r="A12" s="4">
        <v>762</v>
      </c>
      <c t="n" r="D12" s="6">
        <v>23105500</v>
      </c>
    </row>
    <row r="13" spans="1:4">
      <c t="s" r="A13" s="3">
        <v>763</v>
      </c>
    </row>
    <row r="14" spans="1:4">
      <c t="s" r="A14" s="4">
        <v>582</v>
      </c>
      <c t="n" r="D14" s="6">
        <v>633917</v>
      </c>
    </row>
    <row r="15" spans="1:4">
      <c t="s" r="A15" s="4">
        <v>764</v>
      </c>
      <c t="n" r="D15" s="6">
        <v>4879724</v>
      </c>
    </row>
    <row r="16" spans="1:4">
      <c t="s" r="A16" s="4">
        <v>765</v>
      </c>
      <c t="n" r="D16" s="6">
        <v>1334278</v>
      </c>
    </row>
    <row r="17" spans="1:4">
      <c t="s" r="A17" s="4">
        <v>766</v>
      </c>
      <c t="n" r="D17" s="6">
        <v>6847919</v>
      </c>
    </row>
    <row r="18" spans="1:4">
      <c t="s" r="A18" s="4">
        <v>767</v>
      </c>
      <c t="n" r="D18" s="6">
        <v>29953419</v>
      </c>
    </row>
    <row r="19" spans="1:4">
      <c t="s" r="A19" s="3">
        <v>752</v>
      </c>
    </row>
    <row r="20" spans="1:4">
      <c t="s" r="A20" s="4">
        <v>579</v>
      </c>
      <c t="n" r="D20" s="6">
        <v>9066589</v>
      </c>
    </row>
    <row r="21" spans="1:4">
      <c t="s" r="A21" s="4">
        <v>768</v>
      </c>
      <c t="n" r="D21" s="6">
        <v>10726715</v>
      </c>
    </row>
    <row r="22" spans="1:4">
      <c t="s" r="A22" s="4">
        <v>54</v>
      </c>
      <c t="n" r="D22" s="6">
        <v>4158420</v>
      </c>
    </row>
    <row r="23" spans="1:4">
      <c t="s" r="A23" s="4">
        <v>58</v>
      </c>
      <c t="n" r="D23" s="6">
        <v>261380</v>
      </c>
    </row>
    <row r="24" spans="1:4">
      <c t="s" r="A24" s="4">
        <v>769</v>
      </c>
      <c t="n" r="D24" s="6">
        <v>24213104</v>
      </c>
    </row>
    <row r="25" spans="1:4">
      <c t="s" r="A25" s="4">
        <v>753</v>
      </c>
      <c t="n" r="D25" s="7">
        <v>5740315</v>
      </c>
    </row>
    <row r="26" spans="1:4">
      <c t="s" r="A26" s="4">
        <v>770</v>
      </c>
    </row>
    <row r="27" spans="1:4">
      <c t="s" r="A27" s="3">
        <v>755</v>
      </c>
    </row>
    <row r="28" spans="1:4">
      <c t="s" r="A28" s="4">
        <v>756</v>
      </c>
      <c t="s" r="D28" s="4">
        <v>34</v>
      </c>
    </row>
    <row r="29" spans="1:4">
      <c t="s" r="A29" s="4">
        <v>757</v>
      </c>
      <c t="s" r="D29" s="4">
        <v>34</v>
      </c>
    </row>
    <row r="30" spans="1:4">
      <c t="s" r="A30" s="4">
        <v>758</v>
      </c>
      <c t="s" r="D30" s="4">
        <v>34</v>
      </c>
    </row>
    <row r="31" spans="1:4">
      <c t="s" r="A31" s="4">
        <v>760</v>
      </c>
      <c t="s" r="D31" s="4">
        <v>34</v>
      </c>
    </row>
    <row r="32" spans="1:4">
      <c t="s" r="A32" s="4">
        <v>761</v>
      </c>
      <c t="s" r="D32" s="4">
        <v>34</v>
      </c>
    </row>
    <row r="33" spans="1:4">
      <c t="s" r="A33" s="4">
        <v>762</v>
      </c>
      <c t="s" r="D33" s="4">
        <v>34</v>
      </c>
    </row>
    <row r="34" spans="1:4">
      <c t="s" r="A34" s="3">
        <v>763</v>
      </c>
    </row>
    <row r="35" spans="1:4">
      <c t="s" r="A35" s="4">
        <v>582</v>
      </c>
      <c t="s" r="D35" s="4">
        <v>34</v>
      </c>
    </row>
    <row r="36" spans="1:4">
      <c t="s" r="A36" s="4">
        <v>764</v>
      </c>
      <c t="s" r="D36" s="4">
        <v>34</v>
      </c>
    </row>
    <row r="37" spans="1:4">
      <c t="s" r="A37" s="4">
        <v>765</v>
      </c>
      <c t="n" r="D37" s="7">
        <v>-390327</v>
      </c>
    </row>
    <row r="38" spans="1:4">
      <c t="s" r="A38" s="4">
        <v>766</v>
      </c>
      <c t="n" r="D38" s="6">
        <v>-390327</v>
      </c>
    </row>
    <row r="39" spans="1:4">
      <c t="s" r="A39" s="4">
        <v>767</v>
      </c>
      <c t="n" r="D39" s="7">
        <v>-390327</v>
      </c>
    </row>
    <row r="40" spans="1:4">
      <c t="s" r="A40" s="3">
        <v>752</v>
      </c>
    </row>
    <row r="41" spans="1:4">
      <c t="s" r="A41" s="4">
        <v>579</v>
      </c>
      <c t="s" r="D41" s="4">
        <v>34</v>
      </c>
    </row>
    <row r="42" spans="1:4">
      <c t="s" r="A42" s="4">
        <v>768</v>
      </c>
      <c t="s" r="D42" s="4">
        <v>34</v>
      </c>
    </row>
    <row r="43" spans="1:4">
      <c t="s" r="A43" s="4">
        <v>54</v>
      </c>
      <c t="s" r="D43" s="4">
        <v>34</v>
      </c>
    </row>
    <row r="44" spans="1:4">
      <c t="s" r="A44" s="4">
        <v>58</v>
      </c>
      <c t="s" r="D44" s="4">
        <v>34</v>
      </c>
    </row>
    <row r="45" spans="1:4">
      <c t="s" r="A45" s="4">
        <v>769</v>
      </c>
      <c t="s" r="D45" s="4">
        <v>34</v>
      </c>
    </row>
    <row r="46" spans="1:4">
      <c t="s" r="A46" s="4">
        <v>753</v>
      </c>
      <c t="n" r="D46" s="7">
        <v>-390327</v>
      </c>
    </row>
    <row r="47" spans="1:4">
      <c t="s" r="A47" s="4">
        <v>771</v>
      </c>
    </row>
    <row r="48" spans="1:4">
      <c t="s" r="A48" s="3">
        <v>755</v>
      </c>
    </row>
    <row r="49" spans="1:4">
      <c t="s" r="A49" s="4">
        <v>756</v>
      </c>
      <c t="n" r="D49" s="6">
        <v>4788085</v>
      </c>
    </row>
    <row r="50" spans="1:4">
      <c t="s" r="A50" s="4">
        <v>757</v>
      </c>
      <c t="n" r="D50" s="8">
        <v>4.7</v>
      </c>
    </row>
    <row r="51" spans="1:4">
      <c t="s" r="A51" s="4">
        <v>758</v>
      </c>
      <c t="n" r="D51" s="7">
        <v>22504000</v>
      </c>
    </row>
    <row r="52" spans="1:4">
      <c t="s" r="A52" s="4">
        <v>759</v>
      </c>
      <c t="n" r="D52" s="6">
        <v>0</v>
      </c>
    </row>
    <row r="53" spans="1:4">
      <c t="s" r="A53" s="4">
        <v>760</v>
      </c>
      <c t="n" r="D53" s="6">
        <v>501000</v>
      </c>
    </row>
    <row r="54" spans="1:4">
      <c t="s" r="A54" s="4">
        <v>761</v>
      </c>
      <c t="n" r="D54" s="6">
        <v>100500</v>
      </c>
    </row>
    <row r="55" spans="1:4">
      <c t="s" r="A55" s="4">
        <v>762</v>
      </c>
      <c t="n" r="D55" s="6">
        <v>23105500</v>
      </c>
    </row>
    <row r="56" spans="1:4">
      <c t="s" r="A56" s="3">
        <v>763</v>
      </c>
    </row>
    <row r="57" spans="1:4">
      <c t="s" r="A57" s="4">
        <v>582</v>
      </c>
      <c t="n" r="D57" s="6">
        <v>633917</v>
      </c>
    </row>
    <row r="58" spans="1:4">
      <c t="s" r="A58" s="4">
        <v>764</v>
      </c>
      <c t="n" r="D58" s="6">
        <v>4879724</v>
      </c>
    </row>
    <row r="59" spans="1:4">
      <c t="s" r="A59" s="4">
        <v>765</v>
      </c>
      <c t="n" r="D59" s="6">
        <v>943951</v>
      </c>
    </row>
    <row r="60" spans="1:4">
      <c t="s" r="A60" s="4">
        <v>766</v>
      </c>
      <c t="n" r="D60" s="6">
        <v>6457592</v>
      </c>
    </row>
    <row r="61" spans="1:4">
      <c t="s" r="A61" s="4">
        <v>767</v>
      </c>
      <c t="n" r="D61" s="6">
        <v>29563092</v>
      </c>
    </row>
    <row r="62" spans="1:4">
      <c t="s" r="A62" s="3">
        <v>752</v>
      </c>
    </row>
    <row r="63" spans="1:4">
      <c t="s" r="A63" s="4">
        <v>579</v>
      </c>
      <c t="n" r="D63" s="6">
        <v>9066589</v>
      </c>
    </row>
    <row r="64" spans="1:4">
      <c t="s" r="A64" s="4">
        <v>768</v>
      </c>
      <c t="n" r="D64" s="6">
        <v>10726715</v>
      </c>
    </row>
    <row r="65" spans="1:4">
      <c t="s" r="A65" s="4">
        <v>54</v>
      </c>
      <c t="n" r="D65" s="6">
        <v>4158420</v>
      </c>
    </row>
    <row r="66" spans="1:4">
      <c t="s" r="A66" s="4">
        <v>58</v>
      </c>
      <c t="n" r="D66" s="6">
        <v>261380</v>
      </c>
    </row>
    <row r="67" spans="1:4">
      <c t="s" r="A67" s="4">
        <v>769</v>
      </c>
      <c t="n" r="D67" s="6">
        <v>24213104</v>
      </c>
    </row>
    <row r="68" spans="1:4">
      <c t="s" r="A68" s="4">
        <v>753</v>
      </c>
      <c t="n" r="D68" s="7">
        <v>534998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772</v>
      </c>
      <c t="s" r="B1" s="2">
        <v>1</v>
      </c>
    </row>
    <row r="2" spans="1:3">
      <c t="s" r="B2" s="2">
        <v>30</v>
      </c>
      <c t="s" r="C2" s="2">
        <v>87</v>
      </c>
    </row>
    <row r="3" spans="1:3">
      <c t="s" r="A3" s="3">
        <v>229</v>
      </c>
    </row>
    <row r="4" spans="1:3">
      <c t="s" r="A4" s="4">
        <v>773</v>
      </c>
      <c t="n" r="B4" s="7">
        <v>46238208</v>
      </c>
      <c t="n" r="C4" s="7">
        <v>33534396</v>
      </c>
    </row>
    <row r="5" spans="1:3">
      <c t="s" r="A5" s="4">
        <v>774</v>
      </c>
      <c t="n" r="B5" s="7">
        <v>-3388094</v>
      </c>
      <c t="n" r="C5" s="7">
        <v>-7834907</v>
      </c>
    </row>
    <row r="6" spans="1:3">
      <c t="s" r="A6" s="3">
        <v>775</v>
      </c>
    </row>
    <row r="7" spans="1:3">
      <c t="s" r="A7" s="4">
        <v>119</v>
      </c>
      <c t="n" r="B7" s="8">
        <v>-0.07000000000000001</v>
      </c>
      <c t="n" r="C7" s="8">
        <v>-0.19</v>
      </c>
    </row>
    <row r="8" spans="1:3">
      <c t="s" r="A8" s="4">
        <v>120</v>
      </c>
      <c t="n" r="B8" s="8">
        <v>-0.07000000000000001</v>
      </c>
      <c t="n" r="C8" s="8">
        <v>-0.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76</v>
      </c>
      <c t="s" r="B1" s="2">
        <v>1</v>
      </c>
    </row>
    <row r="2" spans="1:3">
      <c t="s" r="B2" s="2">
        <v>30</v>
      </c>
      <c t="s" r="C2" s="2">
        <v>87</v>
      </c>
    </row>
    <row r="3" spans="1:3">
      <c t="s" r="A3" s="3">
        <v>229</v>
      </c>
    </row>
    <row r="4" spans="1:3">
      <c t="s" r="A4" s="4">
        <v>89</v>
      </c>
      <c t="n" r="B4" s="7">
        <v>945580</v>
      </c>
    </row>
    <row r="5" spans="1:3">
      <c t="s" r="A5" s="4">
        <v>777</v>
      </c>
      <c t="n" r="B5" s="6">
        <v>1285200</v>
      </c>
    </row>
    <row r="6" spans="1:3">
      <c t="s" r="A6" s="4">
        <v>778</v>
      </c>
      <c t="n" r="B6" s="6">
        <v>2226719</v>
      </c>
      <c t="n" r="C6" s="7">
        <v>124222</v>
      </c>
    </row>
    <row r="7" spans="1:3">
      <c t="s" r="A7" s="4">
        <v>779</v>
      </c>
      <c t="n" r="B7" s="7">
        <v>12872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t="s" r="A1" s="1">
        <v>780</v>
      </c>
      <c t="s" r="B1" s="2">
        <v>1</v>
      </c>
    </row>
    <row r="2" spans="1:4">
      <c t="s" r="B2" s="2">
        <v>2</v>
      </c>
      <c t="s" r="C2" s="2">
        <v>30</v>
      </c>
      <c t="s" r="D2" s="2">
        <v>87</v>
      </c>
    </row>
    <row r="3" spans="1:4">
      <c t="s" r="A3" s="3">
        <v>781</v>
      </c>
    </row>
    <row r="4" spans="1:4">
      <c t="s" r="A4" s="4">
        <v>782</v>
      </c>
      <c t="n" r="B4" s="7">
        <v>-29226</v>
      </c>
      <c t="n" r="C4" s="7">
        <v>0</v>
      </c>
      <c t="n" r="D4" s="7">
        <v>0</v>
      </c>
    </row>
    <row r="5" spans="1:4">
      <c t="s" r="A5" s="4">
        <v>783</v>
      </c>
      <c t="n" r="B5" s="6">
        <v>-1963</v>
      </c>
      <c t="n" r="C5" s="6">
        <v>0</v>
      </c>
      <c t="n" r="D5" s="6">
        <v>0</v>
      </c>
    </row>
    <row r="6" spans="1:4">
      <c t="s" r="A6" s="4">
        <v>52</v>
      </c>
      <c t="n" r="B6" s="6">
        <v>-31189</v>
      </c>
      <c t="n" r="C6" s="6">
        <v>0</v>
      </c>
      <c t="n" r="D6" s="6">
        <v>0</v>
      </c>
    </row>
    <row r="7" spans="1:4">
      <c t="s" r="A7" s="3">
        <v>784</v>
      </c>
    </row>
    <row r="8" spans="1:4">
      <c t="s" r="A8" s="4">
        <v>782</v>
      </c>
      <c t="n" r="B8" s="6">
        <v>-7227361</v>
      </c>
      <c t="n" r="C8" s="6">
        <v>-2377192</v>
      </c>
      <c t="n" r="D8" s="6">
        <v>2705688</v>
      </c>
    </row>
    <row r="9" spans="1:4">
      <c t="s" r="A9" s="4">
        <v>783</v>
      </c>
      <c t="n" r="B9" s="6">
        <v>-724489</v>
      </c>
      <c t="n" r="C9" s="6">
        <v>-176662</v>
      </c>
      <c t="n" r="D9" s="6">
        <v>374584</v>
      </c>
    </row>
    <row r="10" spans="1:4">
      <c t="s" r="A10" s="4">
        <v>52</v>
      </c>
      <c t="n" r="B10" s="6">
        <v>-7951850</v>
      </c>
      <c t="n" r="C10" s="6">
        <v>-2553854</v>
      </c>
      <c t="n" r="D10" s="6">
        <v>3080272</v>
      </c>
    </row>
    <row r="11" spans="1:4">
      <c t="s" r="A11" s="4">
        <v>785</v>
      </c>
      <c t="n" r="B11" s="7">
        <v>-7983039</v>
      </c>
      <c t="n" r="C11" s="7">
        <v>-2553854</v>
      </c>
      <c t="n" r="D11" s="7">
        <v>30802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30</v>
      </c>
    </row>
    <row r="2" spans="1:3">
      <c t="s" r="A2" s="3">
        <v>262</v>
      </c>
    </row>
    <row r="3" spans="1:3">
      <c t="s" r="A3" s="4">
        <v>787</v>
      </c>
      <c t="s" r="B3" s="4">
        <v>34</v>
      </c>
      <c t="n" r="C3" s="7">
        <v>1843409</v>
      </c>
    </row>
    <row r="4" spans="1:3">
      <c t="s" r="A4" s="4">
        <v>788</v>
      </c>
      <c t="n" r="B4" s="7">
        <v>30009264</v>
      </c>
      <c t="n" r="C4" s="6">
        <v>30081226</v>
      </c>
    </row>
    <row r="5" spans="1:3">
      <c t="s" r="A5" s="4">
        <v>789</v>
      </c>
      <c t="n" r="B5" s="6">
        <v>30009264</v>
      </c>
      <c t="n" r="C5" s="6">
        <v>31924635</v>
      </c>
    </row>
    <row r="6" spans="1:3">
      <c t="s" r="A6" s="4">
        <v>790</v>
      </c>
      <c t="n" r="B6" s="6">
        <v>-608442</v>
      </c>
      <c t="n" r="C6" s="6">
        <v>-1205722</v>
      </c>
    </row>
    <row r="7" spans="1:3">
      <c t="s" r="A7" s="4">
        <v>791</v>
      </c>
      <c t="n" r="B7" s="6">
        <v>-121686</v>
      </c>
      <c t="n" r="C7" s="6">
        <v>-121686</v>
      </c>
    </row>
    <row r="8" spans="1:3">
      <c t="s" r="A8" s="4">
        <v>792</v>
      </c>
      <c t="n" r="B8" s="7">
        <v>-22481966</v>
      </c>
      <c t="n" r="C8" s="6">
        <v>-15585820</v>
      </c>
    </row>
    <row r="9" spans="1:3">
      <c t="s" r="A9" s="4">
        <v>793</v>
      </c>
      <c t="s" r="B9" s="4">
        <v>34</v>
      </c>
      <c t="n" r="C9" s="6">
        <v>-396668</v>
      </c>
    </row>
    <row r="10" spans="1:3">
      <c t="s" r="A10" s="4">
        <v>794</v>
      </c>
      <c t="n" r="B10" s="7">
        <v>-23212094</v>
      </c>
      <c t="n" r="C10" s="6">
        <v>-17309896</v>
      </c>
    </row>
    <row r="11" spans="1:3">
      <c t="s" r="A11" s="4">
        <v>795</v>
      </c>
      <c t="n" r="B11" s="7">
        <v>6797170</v>
      </c>
      <c t="n" r="C11" s="7">
        <v>146147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3"/>
    <col customWidth="1" max="2" min="2" width="21"/>
  </cols>
  <sheetData>
    <row r="1" spans="1:2">
      <c t="s" r="A1" s="1">
        <v>796</v>
      </c>
      <c t="s" r="B1" s="2">
        <v>1</v>
      </c>
    </row>
    <row r="2" spans="1:2">
      <c t="s" r="B2" s="2">
        <v>456</v>
      </c>
    </row>
    <row r="3" spans="1:2">
      <c t="s" r="A3" s="4">
        <v>797</v>
      </c>
      <c t="n" r="B3" s="7">
        <v>61873243</v>
      </c>
    </row>
    <row r="4" spans="1:2">
      <c t="s" r="A4" s="4">
        <v>798</v>
      </c>
    </row>
    <row r="5" spans="1:2">
      <c t="s" r="A5" s="4">
        <v>797</v>
      </c>
      <c t="n" r="B5" s="7">
        <v>14926752</v>
      </c>
    </row>
    <row r="6" spans="1:2">
      <c t="s" r="A6" s="4">
        <v>799</v>
      </c>
      <c t="s" r="B6" s="4">
        <v>800</v>
      </c>
    </row>
    <row r="7" spans="1:2">
      <c t="s" r="A7" s="4">
        <v>801</v>
      </c>
    </row>
    <row r="8" spans="1:2">
      <c t="s" r="A8" s="4">
        <v>797</v>
      </c>
      <c t="n" r="B8" s="7">
        <v>14943985</v>
      </c>
    </row>
    <row r="9" spans="1:2">
      <c t="s" r="A9" s="4">
        <v>799</v>
      </c>
      <c t="s" r="B9" s="4">
        <v>802</v>
      </c>
    </row>
    <row r="10" spans="1:2">
      <c t="s" r="A10" s="4">
        <v>803</v>
      </c>
    </row>
    <row r="11" spans="1:2">
      <c t="s" r="A11" s="4">
        <v>797</v>
      </c>
      <c t="n" r="B11" s="7">
        <v>9417693</v>
      </c>
    </row>
    <row r="12" spans="1:2">
      <c t="s" r="A12" s="4">
        <v>799</v>
      </c>
      <c t="s" r="B12" s="4">
        <v>804</v>
      </c>
    </row>
    <row r="13" spans="1:2">
      <c t="s" r="A13" s="4">
        <v>805</v>
      </c>
    </row>
    <row r="14" spans="1:2">
      <c t="s" r="A14" s="4">
        <v>797</v>
      </c>
      <c t="n" r="B14" s="7">
        <v>8082421</v>
      </c>
    </row>
    <row r="15" spans="1:2">
      <c t="s" r="A15" s="4">
        <v>799</v>
      </c>
      <c t="s" r="B15" s="4">
        <v>806</v>
      </c>
    </row>
    <row r="16" spans="1:2">
      <c t="s" r="A16" s="4">
        <v>807</v>
      </c>
    </row>
    <row r="17" spans="1:2">
      <c t="s" r="A17" s="4">
        <v>797</v>
      </c>
      <c t="n" r="B17" s="7">
        <v>5511938</v>
      </c>
    </row>
    <row r="18" spans="1:2">
      <c t="s" r="A18" s="4">
        <v>799</v>
      </c>
      <c t="s" r="B18" s="4">
        <v>808</v>
      </c>
    </row>
    <row r="19" spans="1:2">
      <c t="s" r="A19" s="4">
        <v>809</v>
      </c>
    </row>
    <row r="20" spans="1:2">
      <c t="s" r="A20" s="4">
        <v>797</v>
      </c>
      <c t="n" r="B20" s="7">
        <v>4844318</v>
      </c>
    </row>
    <row r="21" spans="1:2">
      <c t="s" r="A21" s="4">
        <v>799</v>
      </c>
      <c t="s" r="B21" s="4">
        <v>810</v>
      </c>
    </row>
    <row r="22" spans="1:2">
      <c t="s" r="A22" s="4">
        <v>811</v>
      </c>
    </row>
    <row r="23" spans="1:2">
      <c t="s" r="A23" s="4">
        <v>797</v>
      </c>
      <c t="n" r="B23" s="7">
        <v>1095474</v>
      </c>
    </row>
    <row r="24" spans="1:2">
      <c t="s" r="A24" s="4">
        <v>799</v>
      </c>
      <c t="s" r="B24" s="4">
        <v>812</v>
      </c>
    </row>
    <row r="25" spans="1:2">
      <c t="s" r="A25" s="4">
        <v>813</v>
      </c>
    </row>
    <row r="26" spans="1:2">
      <c t="s" r="A26" s="4">
        <v>797</v>
      </c>
      <c t="n" r="B26" s="7">
        <v>3050662</v>
      </c>
    </row>
    <row r="27" spans="1:2">
      <c t="s" r="A27" s="4">
        <v>799</v>
      </c>
      <c t="s" r="B27" s="4">
        <v>8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15</v>
      </c>
      <c t="s" r="B1" s="2">
        <v>1</v>
      </c>
    </row>
    <row r="2" spans="1:4">
      <c t="s" r="B2" s="2">
        <v>2</v>
      </c>
      <c t="s" r="C2" s="2">
        <v>30</v>
      </c>
      <c t="s" r="D2" s="2">
        <v>87</v>
      </c>
    </row>
    <row r="3" spans="1:4">
      <c t="s" r="A3" s="3">
        <v>816</v>
      </c>
    </row>
    <row r="4" spans="1:4">
      <c t="s" r="A4" s="4">
        <v>817</v>
      </c>
      <c t="n" r="B4" s="7">
        <v>-6645827</v>
      </c>
      <c t="n" r="C4" s="7">
        <v>-7972651</v>
      </c>
      <c t="n" r="D4" s="7">
        <v>-10489441</v>
      </c>
    </row>
    <row r="5" spans="1:4">
      <c t="s" r="A5" s="3">
        <v>818</v>
      </c>
    </row>
    <row r="6" spans="1:4">
      <c t="s" r="A6" s="4">
        <v>819</v>
      </c>
      <c t="n" r="B6" s="6">
        <v>0</v>
      </c>
      <c t="n" r="C6" s="6">
        <v>5486895</v>
      </c>
      <c t="n" r="D6" s="6">
        <v>9190496</v>
      </c>
    </row>
    <row r="7" spans="1:4">
      <c t="s" r="A7" s="4">
        <v>820</v>
      </c>
      <c t="n" r="B7" s="6">
        <v>-726452</v>
      </c>
      <c t="n" r="C7" s="6">
        <v>-210021</v>
      </c>
      <c t="n" r="D7" s="6">
        <v>254645</v>
      </c>
    </row>
    <row r="8" spans="1:4">
      <c t="s" r="A8" s="4">
        <v>38</v>
      </c>
      <c t="n" r="B8" s="6">
        <v>-610760</v>
      </c>
      <c t="n" r="C8" s="6">
        <v>141923</v>
      </c>
      <c t="n" r="D8" s="6">
        <v>4124572</v>
      </c>
    </row>
    <row r="9" spans="1:4">
      <c t="s" r="A9" s="4">
        <v>109</v>
      </c>
      <c t="n" r="B9" s="7">
        <v>-7983039</v>
      </c>
      <c t="n" r="C9" s="7">
        <v>-2553854</v>
      </c>
      <c t="n" r="D9" s="7">
        <v>30802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821</v>
      </c>
      <c t="s" r="B1" s="2">
        <v>1</v>
      </c>
    </row>
    <row r="2" spans="1:3">
      <c t="s" r="B2" s="2">
        <v>2</v>
      </c>
      <c t="s" r="C2" s="2">
        <v>30</v>
      </c>
    </row>
    <row r="3" spans="1:3">
      <c t="s" r="A3" s="3">
        <v>268</v>
      </c>
    </row>
    <row r="4" spans="1:3">
      <c t="s" r="A4" s="4">
        <v>822</v>
      </c>
      <c t="n" r="B4" s="7">
        <v>56051</v>
      </c>
      <c t="n" r="C4" s="7">
        <v>38827</v>
      </c>
    </row>
    <row r="5" spans="1:3">
      <c t="s" r="A5" s="4">
        <v>823</v>
      </c>
      <c t="n" r="B5" s="6">
        <v>138962</v>
      </c>
      <c t="n" r="C5" s="7">
        <v>166660</v>
      </c>
    </row>
    <row r="6" spans="1:3">
      <c t="s" r="A6" s="4">
        <v>824</v>
      </c>
      <c t="n" r="B6" s="7">
        <v>13992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t="s" r="A1" s="1">
        <v>825</v>
      </c>
      <c t="s" r="B1" s="2">
        <v>1</v>
      </c>
    </row>
    <row r="2" spans="1:4">
      <c t="s" r="B2" s="2">
        <v>2</v>
      </c>
      <c t="s" r="C2" s="2">
        <v>30</v>
      </c>
      <c t="s" r="D2" s="2">
        <v>87</v>
      </c>
    </row>
    <row r="3" spans="1:4">
      <c t="s" r="A3" s="3">
        <v>423</v>
      </c>
    </row>
    <row r="4" spans="1:4">
      <c t="s" r="A4" s="4">
        <v>181</v>
      </c>
      <c t="n" r="B4" s="7">
        <v>839171</v>
      </c>
      <c t="n" r="C4" s="7">
        <v>97068</v>
      </c>
      <c t="n" r="D4" s="7">
        <v>193601</v>
      </c>
    </row>
    <row r="5" spans="1:4">
      <c t="s" r="A5" s="4">
        <v>826</v>
      </c>
      <c t="n" r="B5" s="6">
        <v>-342944</v>
      </c>
      <c t="n" r="C5" s="6">
        <v>-1984</v>
      </c>
      <c t="n" r="D5" s="6">
        <v>-2520</v>
      </c>
    </row>
    <row r="6" spans="1:4">
      <c t="s" r="A6" s="4">
        <v>827</v>
      </c>
      <c t="n" r="B6" s="6">
        <v>-28006</v>
      </c>
      <c t="n" r="C6" s="6">
        <v>3392</v>
      </c>
      <c t="n" r="D6" s="6">
        <v>-19307</v>
      </c>
    </row>
    <row r="7" spans="1:4">
      <c t="s" r="A7" s="4">
        <v>52</v>
      </c>
      <c t="n" r="B7" s="7">
        <v>468221</v>
      </c>
      <c t="n" r="C7" s="7">
        <v>98476</v>
      </c>
      <c t="n" r="D7" s="7">
        <v>1717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828</v>
      </c>
      <c t="s" r="B1" s="2">
        <v>1</v>
      </c>
    </row>
    <row r="2" spans="1:4">
      <c t="s" r="B2" s="2">
        <v>2</v>
      </c>
      <c t="s" r="C2" s="2">
        <v>30</v>
      </c>
      <c t="s" r="D2" s="2">
        <v>87</v>
      </c>
    </row>
    <row r="3" spans="1:4">
      <c t="s" r="A3" s="4">
        <v>829</v>
      </c>
      <c t="n" r="B3" s="7">
        <v>36338</v>
      </c>
      <c t="n" r="C3" s="7">
        <v>25378</v>
      </c>
      <c t="n" r="D3" s="7">
        <v>-240617</v>
      </c>
    </row>
    <row r="4" spans="1:4">
      <c t="s" r="A4" s="4">
        <v>830</v>
      </c>
    </row>
    <row r="5" spans="1:4">
      <c t="s" r="A5" s="4">
        <v>829</v>
      </c>
      <c t="n" r="B5" s="6">
        <v>0</v>
      </c>
      <c t="n" r="C5" s="6">
        <v>0</v>
      </c>
      <c t="n" r="D5" s="6">
        <v>-175000</v>
      </c>
    </row>
    <row r="6" spans="1:4">
      <c t="s" r="A6" s="4">
        <v>831</v>
      </c>
    </row>
    <row r="7" spans="1:4">
      <c t="s" r="A7" s="4">
        <v>829</v>
      </c>
      <c t="n" r="B7" s="6">
        <v>0</v>
      </c>
      <c t="n" r="C7" s="6">
        <v>0</v>
      </c>
      <c t="n" r="D7" s="6">
        <v>-44149</v>
      </c>
    </row>
    <row r="8" spans="1:4">
      <c t="s" r="A8" s="4">
        <v>832</v>
      </c>
    </row>
    <row r="9" spans="1:4">
      <c t="s" r="A9" s="4">
        <v>829</v>
      </c>
      <c t="n" r="B9" s="6">
        <v>0</v>
      </c>
      <c t="n" r="C9" s="6">
        <v>0</v>
      </c>
      <c t="n" r="D9" s="6">
        <v>-23686</v>
      </c>
    </row>
    <row r="10" spans="1:4">
      <c t="s" r="A10" s="4">
        <v>833</v>
      </c>
    </row>
    <row r="11" spans="1:4">
      <c t="s" r="A11" s="4">
        <v>829</v>
      </c>
      <c t="n" r="B11" s="6">
        <v>751</v>
      </c>
      <c t="n" r="C11" s="6">
        <v>1746</v>
      </c>
      <c t="n" r="D11" s="6">
        <v>-5118</v>
      </c>
    </row>
    <row r="12" spans="1:4">
      <c t="s" r="A12" s="4">
        <v>834</v>
      </c>
    </row>
    <row r="13" spans="1:4">
      <c t="s" r="A13" s="4">
        <v>829</v>
      </c>
      <c t="n" r="B13" s="6">
        <v>19587</v>
      </c>
      <c t="n" r="C13" s="6">
        <v>23632</v>
      </c>
      <c t="n" r="D13" s="6">
        <v>7336</v>
      </c>
    </row>
    <row r="14" spans="1:4">
      <c t="s" r="A14" s="4">
        <v>835</v>
      </c>
    </row>
    <row r="15" spans="1:4">
      <c t="s" r="A15" s="4">
        <v>829</v>
      </c>
      <c t="n" r="B15" s="7">
        <v>16000</v>
      </c>
      <c t="n" r="C15" s="7">
        <v>0</v>
      </c>
      <c t="n" r="D15" s="7">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36</v>
      </c>
      <c t="s" r="B1" s="2">
        <v>2</v>
      </c>
      <c t="s" r="C1" s="2">
        <v>30</v>
      </c>
    </row>
    <row r="2" spans="1:3">
      <c t="s" r="A2" s="4">
        <v>427</v>
      </c>
      <c t="n" r="B2" s="7">
        <v>633573</v>
      </c>
      <c t="n" r="C2" s="7">
        <v>856562</v>
      </c>
    </row>
    <row r="3" spans="1:3">
      <c t="s" r="A3" s="4">
        <v>837</v>
      </c>
    </row>
    <row r="4" spans="1:3">
      <c t="s" r="A4" s="4">
        <v>427</v>
      </c>
      <c t="n" r="B4" s="6">
        <v>257286</v>
      </c>
      <c t="n" r="C4" s="6">
        <v>407003</v>
      </c>
    </row>
    <row r="5" spans="1:3">
      <c t="s" r="A5" s="4">
        <v>838</v>
      </c>
    </row>
    <row r="6" spans="1:3">
      <c t="s" r="A6" s="4">
        <v>427</v>
      </c>
      <c t="n" r="B6" s="6">
        <v>177157</v>
      </c>
      <c t="n" r="C6" s="6">
        <v>158571</v>
      </c>
    </row>
    <row r="7" spans="1:3">
      <c t="s" r="A7" s="4">
        <v>839</v>
      </c>
    </row>
    <row r="8" spans="1:3">
      <c t="s" r="A8" s="4">
        <v>427</v>
      </c>
      <c t="n" r="B8" s="6">
        <v>109586</v>
      </c>
      <c t="n" r="C8" s="6">
        <v>187031</v>
      </c>
    </row>
    <row r="9" spans="1:3">
      <c t="s" r="A9" s="4">
        <v>840</v>
      </c>
    </row>
    <row r="10" spans="1:3">
      <c t="s" r="A10" s="4">
        <v>427</v>
      </c>
      <c t="n" r="B10" s="6">
        <v>89544</v>
      </c>
      <c t="n" r="C10" s="6">
        <v>89544</v>
      </c>
    </row>
    <row r="11" spans="1:3">
      <c t="s" r="A11" s="4">
        <v>841</v>
      </c>
    </row>
    <row r="12" spans="1:3">
      <c t="s" r="A12" s="4">
        <v>427</v>
      </c>
      <c t="n" r="B12" s="6">
        <v>0</v>
      </c>
      <c t="n" r="C12" s="6">
        <v>16356</v>
      </c>
    </row>
    <row r="13" spans="1:3">
      <c t="s" r="A13" s="4">
        <v>833</v>
      </c>
    </row>
    <row r="14" spans="1:3">
      <c t="s" r="A14" s="4">
        <v>427</v>
      </c>
      <c t="n" r="B14" s="7">
        <v>0</v>
      </c>
      <c t="n" r="C14" s="7">
        <v>-19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842</v>
      </c>
      <c t="s" r="B1" s="2">
        <v>2</v>
      </c>
      <c t="s" r="C1" s="2">
        <v>30</v>
      </c>
    </row>
    <row r="2" spans="1:3">
      <c t="s" r="A2" s="4">
        <v>40</v>
      </c>
      <c t="n" r="B2" s="7">
        <v>704523</v>
      </c>
      <c t="n" r="C2" s="7">
        <v>782234</v>
      </c>
    </row>
    <row r="3" spans="1:3">
      <c t="s" r="A3" s="4">
        <v>843</v>
      </c>
    </row>
    <row r="4" spans="1:3">
      <c t="s" r="A4" s="4">
        <v>40</v>
      </c>
      <c t="n" r="B4" s="6">
        <v>570379</v>
      </c>
      <c t="n" r="C4" s="6">
        <v>536410</v>
      </c>
    </row>
    <row r="5" spans="1:3">
      <c t="s" r="A5" s="4">
        <v>844</v>
      </c>
    </row>
    <row r="6" spans="1:3">
      <c t="s" r="A6" s="4">
        <v>40</v>
      </c>
      <c t="n" r="B6" s="6">
        <v>39687</v>
      </c>
      <c t="n" r="C6" s="6">
        <v>21882</v>
      </c>
    </row>
    <row r="7" spans="1:3">
      <c t="s" r="A7" s="4">
        <v>845</v>
      </c>
    </row>
    <row r="8" spans="1:3">
      <c t="s" r="A8" s="4">
        <v>40</v>
      </c>
      <c t="n" r="B8" s="6">
        <v>41583</v>
      </c>
      <c t="n" r="C8" s="6">
        <v>56992</v>
      </c>
    </row>
    <row r="9" spans="1:3">
      <c t="s" r="A9" s="4">
        <v>846</v>
      </c>
    </row>
    <row r="10" spans="1:3">
      <c t="s" r="A10" s="4">
        <v>40</v>
      </c>
      <c t="n" r="B10" s="6">
        <v>16508</v>
      </c>
      <c t="n" r="C10" s="6">
        <v>6355</v>
      </c>
    </row>
    <row r="11" spans="1:3">
      <c t="s" r="A11" s="4">
        <v>847</v>
      </c>
    </row>
    <row r="12" spans="1:3">
      <c t="s" r="A12" s="4">
        <v>40</v>
      </c>
      <c t="n" r="B12" s="6">
        <v>14572</v>
      </c>
      <c t="n" r="C12" s="6">
        <v>19105</v>
      </c>
    </row>
    <row r="13" spans="1:3">
      <c t="s" r="A13" s="4">
        <v>848</v>
      </c>
    </row>
    <row r="14" spans="1:3">
      <c t="s" r="A14" s="4">
        <v>40</v>
      </c>
      <c t="n" r="B14" s="6">
        <v>8883</v>
      </c>
      <c t="n" r="C14" s="6">
        <v>19055</v>
      </c>
    </row>
    <row r="15" spans="1:3">
      <c t="s" r="A15" s="4">
        <v>849</v>
      </c>
    </row>
    <row r="16" spans="1:3">
      <c t="s" r="A16" s="4">
        <v>40</v>
      </c>
      <c t="n" r="B16" s="7">
        <v>2065</v>
      </c>
      <c t="n" r="C16" s="6">
        <v>44172</v>
      </c>
    </row>
    <row r="17" spans="1:3">
      <c t="s" r="A17" s="4">
        <v>850</v>
      </c>
    </row>
    <row r="18" spans="1:3">
      <c t="s" r="A18" s="4">
        <v>40</v>
      </c>
      <c t="s" r="B18" s="4">
        <v>34</v>
      </c>
      <c t="n" r="C18" s="6">
        <v>71893</v>
      </c>
    </row>
    <row r="19" spans="1:3">
      <c t="s" r="A19" s="4">
        <v>851</v>
      </c>
    </row>
    <row r="20" spans="1:3">
      <c t="s" r="A20" s="4">
        <v>40</v>
      </c>
      <c t="s" r="B20" s="4">
        <v>34</v>
      </c>
      <c t="n" r="C20" s="6">
        <v>4530</v>
      </c>
    </row>
    <row r="21" spans="1:3">
      <c t="s" r="A21" s="4">
        <v>833</v>
      </c>
    </row>
    <row r="22" spans="1:3">
      <c t="s" r="A22" s="4">
        <v>40</v>
      </c>
      <c t="n" r="B22" s="7">
        <v>10846</v>
      </c>
      <c t="n" r="C22" s="7">
        <v>184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52</v>
      </c>
      <c t="s" r="B1" s="2">
        <v>2</v>
      </c>
      <c t="s" r="C1" s="2">
        <v>30</v>
      </c>
    </row>
    <row r="2" spans="1:3">
      <c t="s" r="A2" s="4">
        <v>430</v>
      </c>
      <c t="n" r="B2" s="7">
        <v>415740</v>
      </c>
      <c t="n" r="C2" s="7">
        <v>342798</v>
      </c>
    </row>
    <row r="3" spans="1:3">
      <c t="s" r="A3" s="4">
        <v>853</v>
      </c>
    </row>
    <row r="4" spans="1:3">
      <c t="s" r="A4" s="4">
        <v>430</v>
      </c>
      <c t="n" r="B4" s="6">
        <v>415740</v>
      </c>
      <c t="n" r="C4" s="6">
        <v>189409</v>
      </c>
    </row>
    <row r="5" spans="1:3">
      <c t="s" r="A5" s="4">
        <v>854</v>
      </c>
    </row>
    <row r="6" spans="1:3">
      <c t="s" r="A6" s="4">
        <v>430</v>
      </c>
      <c t="n" r="B6" s="7">
        <v>0</v>
      </c>
      <c t="n" r="C6" s="7">
        <v>15338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855</v>
      </c>
      <c t="s" r="B1" s="2">
        <v>2</v>
      </c>
      <c t="s" r="C1" s="2">
        <v>30</v>
      </c>
    </row>
    <row r="2" spans="1:3">
      <c t="s" r="A2" s="4">
        <v>336</v>
      </c>
      <c t="n" r="B2" s="7">
        <v>38104</v>
      </c>
      <c t="n" r="C2" s="7">
        <v>262200</v>
      </c>
    </row>
    <row r="3" spans="1:3">
      <c t="s" r="A3" s="4">
        <v>853</v>
      </c>
    </row>
    <row r="4" spans="1:3">
      <c t="s" r="A4" s="4">
        <v>336</v>
      </c>
      <c t="n" r="B4" s="6">
        <v>0</v>
      </c>
      <c t="n" r="C4" s="6">
        <v>262200</v>
      </c>
    </row>
    <row r="5" spans="1:3">
      <c t="s" r="A5" s="4">
        <v>856</v>
      </c>
    </row>
    <row r="6" spans="1:3">
      <c t="s" r="A6" s="4">
        <v>336</v>
      </c>
      <c t="n" r="B6" s="7">
        <v>38104</v>
      </c>
      <c t="n" r="C6"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857</v>
      </c>
      <c t="s" r="B1" s="2">
        <v>2</v>
      </c>
      <c t="s" r="C1" s="2">
        <v>30</v>
      </c>
    </row>
    <row r="2" spans="1:3">
      <c t="s" r="A2" s="4">
        <v>433</v>
      </c>
      <c t="n" r="B2" s="7">
        <v>1781484</v>
      </c>
      <c t="n" r="C2" s="7">
        <v>1419565</v>
      </c>
    </row>
    <row r="3" spans="1:3">
      <c t="s" r="A3" s="4">
        <v>858</v>
      </c>
    </row>
    <row r="4" spans="1:3">
      <c t="s" r="A4" s="4">
        <v>433</v>
      </c>
      <c t="n" r="B4" s="6">
        <v>422037</v>
      </c>
      <c t="n" r="C4" s="6">
        <v>0</v>
      </c>
    </row>
    <row r="5" spans="1:3">
      <c t="s" r="A5" s="4">
        <v>859</v>
      </c>
    </row>
    <row r="6" spans="1:3">
      <c t="s" r="A6" s="4">
        <v>433</v>
      </c>
      <c t="n" r="B6" s="6">
        <v>393072</v>
      </c>
      <c t="n" r="C6" s="6">
        <v>479537</v>
      </c>
    </row>
    <row r="7" spans="1:3">
      <c t="s" r="A7" s="4">
        <v>860</v>
      </c>
    </row>
    <row r="8" spans="1:3">
      <c t="s" r="A8" s="4">
        <v>433</v>
      </c>
      <c t="n" r="B8" s="6">
        <v>202297</v>
      </c>
      <c t="n" r="C8" s="6">
        <v>22964</v>
      </c>
    </row>
    <row r="9" spans="1:3">
      <c t="s" r="A9" s="4">
        <v>861</v>
      </c>
    </row>
    <row r="10" spans="1:3">
      <c t="s" r="A10" s="4">
        <v>433</v>
      </c>
      <c t="n" r="B10" s="6">
        <v>157941</v>
      </c>
      <c t="n" r="C10" s="6">
        <v>164374</v>
      </c>
    </row>
    <row r="11" spans="1:3">
      <c t="s" r="A11" s="4">
        <v>862</v>
      </c>
    </row>
    <row r="12" spans="1:3">
      <c t="s" r="A12" s="4">
        <v>433</v>
      </c>
      <c t="n" r="B12" s="6">
        <v>143957</v>
      </c>
      <c t="n" r="C12" s="6">
        <v>172444</v>
      </c>
    </row>
    <row r="13" spans="1:3">
      <c t="s" r="A13" s="4">
        <v>863</v>
      </c>
    </row>
    <row r="14" spans="1:3">
      <c t="s" r="A14" s="4">
        <v>433</v>
      </c>
      <c t="n" r="B14" s="6">
        <v>138962</v>
      </c>
      <c t="n" r="C14" s="6">
        <v>166660</v>
      </c>
    </row>
    <row r="15" spans="1:3">
      <c t="s" r="A15" s="4">
        <v>864</v>
      </c>
    </row>
    <row r="16" spans="1:3">
      <c t="s" r="A16" s="4">
        <v>433</v>
      </c>
      <c t="n" r="B16" s="6">
        <v>85076</v>
      </c>
      <c t="n" r="C16" s="6">
        <v>81661</v>
      </c>
    </row>
    <row r="17" spans="1:3">
      <c t="s" r="A17" s="4">
        <v>843</v>
      </c>
    </row>
    <row r="18" spans="1:3">
      <c t="s" r="A18" s="4">
        <v>433</v>
      </c>
      <c t="n" r="B18" s="6">
        <v>67532</v>
      </c>
      <c t="n" r="C18" s="6">
        <v>119121</v>
      </c>
    </row>
    <row r="19" spans="1:3">
      <c t="s" r="A19" s="4">
        <v>865</v>
      </c>
    </row>
    <row r="20" spans="1:3">
      <c t="s" r="A20" s="4">
        <v>433</v>
      </c>
      <c t="n" r="B20" s="6">
        <v>64953</v>
      </c>
      <c t="n" r="C20" s="6">
        <v>48590</v>
      </c>
    </row>
    <row r="21" spans="1:3">
      <c t="s" r="A21" s="4">
        <v>866</v>
      </c>
    </row>
    <row r="22" spans="1:3">
      <c t="s" r="A22" s="4">
        <v>433</v>
      </c>
      <c t="n" r="B22" s="6">
        <v>39471</v>
      </c>
      <c t="n" r="C22" s="6">
        <v>9327</v>
      </c>
    </row>
    <row r="23" spans="1:3">
      <c t="s" r="A23" s="4">
        <v>867</v>
      </c>
    </row>
    <row r="24" spans="1:3">
      <c t="s" r="A24" s="4">
        <v>433</v>
      </c>
      <c t="n" r="B24" s="6">
        <v>35000</v>
      </c>
      <c t="n" r="C24" s="6">
        <v>0</v>
      </c>
    </row>
    <row r="25" spans="1:3">
      <c t="s" r="A25" s="4">
        <v>868</v>
      </c>
    </row>
    <row r="26" spans="1:3">
      <c t="s" r="A26" s="4">
        <v>433</v>
      </c>
      <c t="n" r="B26" s="7">
        <v>13981</v>
      </c>
      <c t="n" r="C26" s="6">
        <v>0</v>
      </c>
    </row>
    <row r="27" spans="1:3">
      <c t="s" r="A27" s="4">
        <v>869</v>
      </c>
    </row>
    <row r="28" spans="1:3">
      <c t="s" r="A28" s="4">
        <v>433</v>
      </c>
      <c t="s" r="B28" s="4">
        <v>34</v>
      </c>
      <c t="n" r="C28" s="6">
        <v>153389</v>
      </c>
    </row>
    <row r="29" spans="1:3">
      <c t="s" r="A29" s="4">
        <v>833</v>
      </c>
    </row>
    <row r="30" spans="1:3">
      <c t="s" r="A30" s="4">
        <v>433</v>
      </c>
      <c t="n" r="B30" s="7">
        <v>17205</v>
      </c>
      <c t="n" r="C30" s="7">
        <v>149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870</v>
      </c>
      <c t="s" r="B1" s="2">
        <v>1</v>
      </c>
    </row>
    <row r="2" spans="1:4">
      <c t="s" r="B2" s="2">
        <v>2</v>
      </c>
      <c t="s" r="C2" s="2">
        <v>30</v>
      </c>
      <c t="s" r="D2" s="2">
        <v>87</v>
      </c>
    </row>
    <row r="3" spans="1:4">
      <c t="s" r="A3" s="3">
        <v>871</v>
      </c>
    </row>
    <row r="4" spans="1:4">
      <c t="s" r="A4" s="4">
        <v>872</v>
      </c>
      <c t="n" r="B4" s="6">
        <v>3</v>
      </c>
      <c t="n" r="C4" s="6">
        <v>3</v>
      </c>
      <c t="n" r="D4" s="6">
        <v>4</v>
      </c>
    </row>
    <row r="5" spans="1:4">
      <c t="s" r="A5" s="4">
        <v>873</v>
      </c>
      <c t="s" r="B5" s="4">
        <v>874</v>
      </c>
      <c t="s" r="C5" s="4">
        <v>875</v>
      </c>
      <c t="s" r="D5" s="4">
        <v>8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877</v>
      </c>
      <c t="s" r="B1" s="2">
        <v>456</v>
      </c>
    </row>
    <row r="2" spans="1:2">
      <c t="s" r="A2" s="3">
        <v>878</v>
      </c>
    </row>
    <row r="3" spans="1:2">
      <c t="n" r="A3" s="6">
        <v>2016</v>
      </c>
      <c t="n" r="B3" s="7">
        <v>579873</v>
      </c>
    </row>
    <row r="4" spans="1:2">
      <c t="n" r="A4" s="6">
        <v>2017</v>
      </c>
      <c t="n" r="B4" s="6">
        <v>564326</v>
      </c>
    </row>
    <row r="5" spans="1:2">
      <c t="n" r="A5" s="6">
        <v>2018</v>
      </c>
      <c t="n" r="B5" s="6">
        <v>2264</v>
      </c>
    </row>
    <row r="6" spans="1:2">
      <c t="n" r="A6" s="6">
        <v>2019</v>
      </c>
      <c t="n" r="B6" s="6">
        <v>0</v>
      </c>
    </row>
    <row r="7" spans="1:2">
      <c t="n" r="A7" s="6">
        <v>2020</v>
      </c>
      <c t="n" r="B7"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27"/>
    <col customWidth="1" max="2" min="2" width="24"/>
    <col customWidth="1" max="3" min="3" width="21"/>
    <col customWidth="1" max="4" min="4" width="21"/>
  </cols>
  <sheetData>
    <row r="1" spans="1:4">
      <c t="s" r="A1" s="1">
        <v>879</v>
      </c>
      <c t="s" r="B1" s="2">
        <v>1</v>
      </c>
    </row>
    <row r="2" spans="1:4">
      <c t="s" r="B2" s="2">
        <v>880</v>
      </c>
      <c t="s" r="C2" s="2">
        <v>881</v>
      </c>
      <c t="s" r="D2" s="2">
        <v>882</v>
      </c>
    </row>
    <row r="3" spans="1:4">
      <c t="s" r="A3" s="3">
        <v>883</v>
      </c>
    </row>
    <row r="4" spans="1:4">
      <c t="s" r="A4" s="4">
        <v>884</v>
      </c>
      <c t="n" r="B4" s="6">
        <v>15180</v>
      </c>
    </row>
    <row r="5" spans="1:4">
      <c t="s" r="A5" s="4">
        <v>885</v>
      </c>
      <c t="n" r="B5" s="7">
        <v>23403</v>
      </c>
    </row>
    <row r="6" spans="1:4">
      <c t="s" r="A6" s="4">
        <v>886</v>
      </c>
      <c t="n" r="B6" s="6">
        <v>50</v>
      </c>
    </row>
    <row r="7" spans="1:4">
      <c t="s" r="A7" s="4">
        <v>887</v>
      </c>
      <c t="s" r="C7" s="4">
        <v>888</v>
      </c>
    </row>
    <row r="8" spans="1:4">
      <c t="s" r="A8" s="4">
        <v>889</v>
      </c>
      <c t="n" r="B8" s="7">
        <v>575905</v>
      </c>
      <c t="n" r="C8" s="7">
        <v>531127</v>
      </c>
      <c t="n" r="D8" s="7">
        <v>5342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ORGANIZATION AND CONSOLIDATION</vt:lpstr>
      <vt:lpstr>LIQUIDITY CONSIDERATIONS AND GO</vt:lpstr>
      <vt:lpstr>ADDISON ACQUISITION</vt:lpstr>
      <vt:lpstr>ASSET RETIREMENT OBLIGATIONS</vt:lpstr>
      <vt:lpstr>RECEIVABLES AND PAYABLES WITH A</vt:lpstr>
      <vt:lpstr>RELATED PARTY TRANSACTIONS</vt:lpstr>
      <vt:lpstr>FAIR VALUE MEASUREMENTS</vt:lpstr>
      <vt:lpstr>COMMODITY DERIVATIVE INSTRUMENT</vt:lpstr>
      <vt:lpstr>PREFERRED STOCK</vt:lpstr>
      <vt:lpstr>STOCK-BASED COMPENSATION</vt:lpstr>
      <vt:lpstr>EARNINGS PER COMMON SHARE</vt:lpstr>
      <vt:lpstr>DEBT AND INTEREST EXPENSE</vt:lpstr>
      <vt:lpstr>MERGER WITH PYRAMID OIL COMPANY</vt:lpstr>
      <vt:lpstr>STOCKHOLDERS' EQUITY</vt:lpstr>
      <vt:lpstr>INCOME TAXES</vt:lpstr>
      <vt:lpstr>CONTINGENCIES</vt:lpstr>
      <vt:lpstr>EMPLOYEE BENEFIT PLANS</vt:lpstr>
      <vt:lpstr>FINANCIAL INSTRUMENTS WITH OFF-</vt:lpstr>
      <vt:lpstr>OTHER DISCLOSURES</vt:lpstr>
      <vt:lpstr>SALES TO MAJOR CUSTOMERS</vt:lpstr>
      <vt:lpstr>LEASES</vt:lpstr>
      <vt:lpstr>AT MARKET SECURITY SALES</vt:lpstr>
      <vt:lpstr>SUBSEQUENT EVENTS</vt:lpstr>
      <vt:lpstr>SUPPLEMENTARY INFORMATION ON OI</vt:lpstr>
      <vt:lpstr>SUMMARY OF SIGNIFICANT ACCOUN33</vt:lpstr>
      <vt:lpstr>SUMMARY OF SIGNIFICANT ACCOUN34</vt:lpstr>
      <vt:lpstr>ORGANIZATION, CONSOLIDATION AND</vt:lpstr>
      <vt:lpstr>ASSET RETIREMENT OBLIGATIONS (T</vt:lpstr>
      <vt:lpstr>RECEIVABLES AND PAYABLES WITH37</vt:lpstr>
      <vt:lpstr>RELATED PARTY TRANSACTIONS (Tab</vt:lpstr>
      <vt:lpstr>FAIR VALUE MEASUREMENTS (Tables</vt:lpstr>
      <vt:lpstr>COMMODITY DERIVATIVE INSTRUME40</vt:lpstr>
      <vt:lpstr>PREFERRED STOCK (Tables)</vt:lpstr>
      <vt:lpstr>STOCK-BASED COMPENSATION (Table</vt:lpstr>
      <vt:lpstr>EARNINGS PER COMMON SHARE (Tabl</vt:lpstr>
      <vt:lpstr>DEBT AND INTEREST EXPENS (Table</vt:lpstr>
      <vt:lpstr>MERGER WITH PYRAMID OIL COMPA45</vt:lpstr>
      <vt:lpstr>INCOME TAXES (Tables)</vt:lpstr>
      <vt:lpstr>OTHER DISCLOSURES (Tables)</vt:lpstr>
      <vt:lpstr>LEASES (Tables)</vt:lpstr>
      <vt:lpstr>AT MARKET SECURITY SALES (Table</vt:lpstr>
      <vt:lpstr>SUPPLEMENTARY INFORMATION ON 50</vt:lpstr>
      <vt:lpstr>SUMMARY OF SIGNIFICANT ACCOUN51</vt:lpstr>
      <vt:lpstr>SUMMARY OF SIGNIFICANT ACCOUN52</vt:lpstr>
      <vt:lpstr>SUMMARY OF SIGNIFICANT ACCOUN53</vt:lpstr>
      <vt:lpstr>SUMMARY OF SIGNIFICANT ACCOUN54</vt:lpstr>
      <vt:lpstr>ORGANIZATION AND CONSOLIDATION </vt:lpstr>
      <vt:lpstr>ASSET RETIREMENT OBLIGATIONS (D</vt:lpstr>
      <vt:lpstr>ASSET RETIREMENT OBLIGATIONS 57</vt:lpstr>
      <vt:lpstr>RECEIVABLES AND PAYABLES WITH58</vt:lpstr>
      <vt:lpstr>RELATED PARTY TRANSACTIONS (Det</vt:lpstr>
      <vt:lpstr>FAIR VALUE MEASUREMENTS (Detail</vt:lpstr>
      <vt:lpstr>COMMODITY DERIVATIVE INSTRUME61</vt:lpstr>
      <vt:lpstr>COMMODITY DERIVATIVE INSTRUME62</vt:lpstr>
      <vt:lpstr>COMMODITY DERIVATIVE INSTRUME63</vt:lpstr>
      <vt:lpstr>PREFERRED STOCK (Details)</vt:lpstr>
      <vt:lpstr>PREFERRED STOCK (Details 1)</vt:lpstr>
      <vt:lpstr>PREFERRED STOCK (Details 2)</vt:lpstr>
      <vt:lpstr>PREFERRED STOCK (Details 3)</vt:lpstr>
      <vt:lpstr>PREFERRED STOCK (Details 4)</vt:lpstr>
      <vt:lpstr>PREFERRED STOCK (Details Narrat</vt:lpstr>
      <vt:lpstr>STOCK-BASED COMPENSATION (Detai</vt:lpstr>
      <vt:lpstr>STOCK-BASED COMPENSATION (Det71</vt:lpstr>
      <vt:lpstr>STOCK-BASED COMPENSATION (Det72</vt:lpstr>
      <vt:lpstr>STOCK-BASED COMPENSATION (Det73</vt:lpstr>
      <vt:lpstr>STOCK-BASED COMPENSATION (Det74</vt:lpstr>
      <vt:lpstr>STOCK-BASED COMPENSATION (Det75</vt:lpstr>
      <vt:lpstr>STOCK-BASED COMPENSATION (Det76</vt:lpstr>
      <vt:lpstr>EARNINGS PER COMMON SHARE (Deta</vt:lpstr>
      <vt:lpstr>DEBT AND INTEREST EXPENSE (Deta</vt:lpstr>
      <vt:lpstr>DEBT AND INTEREST EXPENSE (De79</vt:lpstr>
      <vt:lpstr>DEBT AND INTEREST EXPENSE (De80</vt:lpstr>
      <vt:lpstr>DEBT AND INTEREST EXPENSE (De81</vt:lpstr>
      <vt:lpstr>MERGER WITH PYRAMID OIL COMPA82</vt:lpstr>
      <vt:lpstr>MERGER WITH PYRAMID OIL COMPA83</vt:lpstr>
      <vt:lpstr>MERGER WITH PYRAMID OIL COMPA84</vt:lpstr>
      <vt:lpstr>INCOME TAXES (Details)</vt:lpstr>
      <vt:lpstr>INCOME TAXES (Details 1)</vt:lpstr>
      <vt:lpstr>INCOME TAXES (Details 2)</vt:lpstr>
      <vt:lpstr>INCOME TAXES (Details 3)</vt:lpstr>
      <vt:lpstr>EMPLOYEE BENEFIT PLANS (Details</vt:lpstr>
      <vt:lpstr>OTHER DISCLOSURES (Details)</vt:lpstr>
      <vt:lpstr>OTHER DISCLOSURES (Details 1)</vt:lpstr>
      <vt:lpstr>OTHER DISCLOSURES (Details 2)</vt:lpstr>
      <vt:lpstr>OTHER DISCLOSURES (Details 3)</vt:lpstr>
      <vt:lpstr>OTHER DISCLOSURES (Details 4)</vt:lpstr>
      <vt:lpstr>OTHER DISCLOSURES (Details 5)</vt:lpstr>
      <vt:lpstr>OTHER DISCLOSURES (Details 6)</vt:lpstr>
      <vt:lpstr>SALES TO MAJOR CUSTOMERS (Detai</vt:lpstr>
      <vt:lpstr>LEASES (Details)</vt:lpstr>
      <vt:lpstr>LEASES (Details Textual)</vt:lpstr>
      <vt:lpstr>AT MARKET SECURITY SALES (Detai</vt:lpstr>
      <vt:lpstr>SUPPLEMENTARY INFORMATION ON101</vt:lpstr>
      <vt:lpstr>SUPPLEMENTARY INFORMATION ON102</vt:lpstr>
      <vt:lpstr>SUPPLEMENTARY INFORMATION ON103</vt:lpstr>
      <vt:lpstr>SUPPLEMENTARY INFORMATION ON104</vt:lpstr>
      <vt:lpstr>SUPPLEMENTARY INFORMATION ON105</vt:lpstr>
      <vt:lpstr>SUPPLEMENTARY INFORMATION ON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8:20:53Z</dcterms:created>
  <dcterms:modified xmlns:dcterms="http://purl.org/dc/terms/" xmlns:xsi="http://www.w3.org/2001/XMLSchema-instance" xsi:type="dcterms:W3CDTF">2016-03-29T18:20:53Z</dcterms:modified>
  <dc:title xmlns:dc="http://purl.org/dc/elements/1.1/">Untitled</dc:title>
  <dc:description xmlns:dc="http://purl.org/dc/elements/1.1/"/>
  <dc:subject xmlns:dc="http://purl.org/dc/elements/1.1/"/>
  <cp:keywords/>
  <cp:category/>
</cp:coreProperties>
</file>